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Organization, Description of Bu" sheetId="8" state="visible" r:id="rId8"/>
    <sheet xmlns:r="http://schemas.openxmlformats.org/officeDocument/2006/relationships" name="Accounting Pronouncements" sheetId="9" state="visible" r:id="rId9"/>
    <sheet xmlns:r="http://schemas.openxmlformats.org/officeDocument/2006/relationships" name="Changes in Accumulated Other Co"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densed Consolidating Financi" sheetId="23" state="visible" r:id="rId23"/>
    <sheet xmlns:r="http://schemas.openxmlformats.org/officeDocument/2006/relationships" name="Organization, Description of 24" sheetId="24" state="visible" r:id="rId24"/>
    <sheet xmlns:r="http://schemas.openxmlformats.org/officeDocument/2006/relationships" name="Accounting Pronouncements Impac" sheetId="25" state="visible" r:id="rId25"/>
    <sheet xmlns:r="http://schemas.openxmlformats.org/officeDocument/2006/relationships" name="Changes in Accumulated Other 26"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Goodwill and Other Intangible29" sheetId="29" state="visible" r:id="rId29"/>
    <sheet xmlns:r="http://schemas.openxmlformats.org/officeDocument/2006/relationships" name="Accrued Expenses (Tables)"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Shareholder's Equity (Tables)" sheetId="34" state="visible" r:id="rId34"/>
    <sheet xmlns:r="http://schemas.openxmlformats.org/officeDocument/2006/relationships" name="Segment Reporting (Tables)" sheetId="35" state="visible" r:id="rId35"/>
    <sheet xmlns:r="http://schemas.openxmlformats.org/officeDocument/2006/relationships" name="Condensed Consolidating Finan36" sheetId="36" state="visible" r:id="rId36"/>
    <sheet xmlns:r="http://schemas.openxmlformats.org/officeDocument/2006/relationships" name="Organization, Description of 37" sheetId="37" state="visible" r:id="rId37"/>
    <sheet xmlns:r="http://schemas.openxmlformats.org/officeDocument/2006/relationships" name="Accounting Pronouncements Imp38" sheetId="38" state="visible" r:id="rId38"/>
    <sheet xmlns:r="http://schemas.openxmlformats.org/officeDocument/2006/relationships" name="Changes in Accumulated Other 39" sheetId="39" state="visible" r:id="rId39"/>
    <sheet xmlns:r="http://schemas.openxmlformats.org/officeDocument/2006/relationships" name="Inventories, Net (Details)" sheetId="40" state="visible" r:id="rId40"/>
    <sheet xmlns:r="http://schemas.openxmlformats.org/officeDocument/2006/relationships" name="Property and Equipment, Net - N" sheetId="41" state="visible" r:id="rId41"/>
    <sheet xmlns:r="http://schemas.openxmlformats.org/officeDocument/2006/relationships" name="Property and Equipment, Net - C"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Accrued Expenses (Detail)" sheetId="48" state="visible" r:id="rId48"/>
    <sheet xmlns:r="http://schemas.openxmlformats.org/officeDocument/2006/relationships" name="Fair Value Measurements - Narra" sheetId="49" state="visible" r:id="rId49"/>
    <sheet xmlns:r="http://schemas.openxmlformats.org/officeDocument/2006/relationships" name="Fair Value Measurements - Instr" sheetId="50" state="visible" r:id="rId50"/>
    <sheet xmlns:r="http://schemas.openxmlformats.org/officeDocument/2006/relationships" name="Fair Value Measurements - Share" sheetId="51" state="visible" r:id="rId51"/>
    <sheet xmlns:r="http://schemas.openxmlformats.org/officeDocument/2006/relationships" name="Debt - Narrative (Details)" sheetId="52" state="visible" r:id="rId52"/>
    <sheet xmlns:r="http://schemas.openxmlformats.org/officeDocument/2006/relationships" name="Debt - Components of Long-Term " sheetId="53" state="visible" r:id="rId53"/>
    <sheet xmlns:r="http://schemas.openxmlformats.org/officeDocument/2006/relationships" name="Debt - Components of Long-ter54" sheetId="54" state="visible" r:id="rId54"/>
    <sheet xmlns:r="http://schemas.openxmlformats.org/officeDocument/2006/relationships" name="Debt - Interest and Fees Relate" sheetId="55" state="visible" r:id="rId55"/>
    <sheet xmlns:r="http://schemas.openxmlformats.org/officeDocument/2006/relationships" name="Debt - Principal Payments on Lo" sheetId="56" state="visible" r:id="rId56"/>
    <sheet xmlns:r="http://schemas.openxmlformats.org/officeDocument/2006/relationships" name="Derivatives - Narrative (Detail" sheetId="57" state="visible" r:id="rId57"/>
    <sheet xmlns:r="http://schemas.openxmlformats.org/officeDocument/2006/relationships" name="Derivatives - Fair Value of Pot" sheetId="58" state="visible" r:id="rId58"/>
    <sheet xmlns:r="http://schemas.openxmlformats.org/officeDocument/2006/relationships" name="Derivatives - Unrealized Gain (" sheetId="59" state="visible" r:id="rId59"/>
    <sheet xmlns:r="http://schemas.openxmlformats.org/officeDocument/2006/relationships" name="Income Taxes - Narrative (Detai" sheetId="60" state="visible" r:id="rId60"/>
    <sheet xmlns:r="http://schemas.openxmlformats.org/officeDocument/2006/relationships" name="Shareholder's Equity - Narrativ" sheetId="61" state="visible" r:id="rId61"/>
    <sheet xmlns:r="http://schemas.openxmlformats.org/officeDocument/2006/relationships" name="Shareholder's Equity - Stock Op" sheetId="62" state="visible" r:id="rId62"/>
    <sheet xmlns:r="http://schemas.openxmlformats.org/officeDocument/2006/relationships" name="Shareholder's Equity - Non-Cash" sheetId="63" state="visible" r:id="rId63"/>
    <sheet xmlns:r="http://schemas.openxmlformats.org/officeDocument/2006/relationships" name="Shareholder's Equity - Stock 64" sheetId="64" state="visible" r:id="rId64"/>
    <sheet xmlns:r="http://schemas.openxmlformats.org/officeDocument/2006/relationships" name="Segment Reporting - Selected St" sheetId="65" state="visible" r:id="rId65"/>
    <sheet xmlns:r="http://schemas.openxmlformats.org/officeDocument/2006/relationships" name="Segment Reporting - Selected Ba" sheetId="66" state="visible" r:id="rId66"/>
    <sheet xmlns:r="http://schemas.openxmlformats.org/officeDocument/2006/relationships" name="Related Party Transactions - Na" sheetId="67" state="visible" r:id="rId67"/>
    <sheet xmlns:r="http://schemas.openxmlformats.org/officeDocument/2006/relationships" name="Condensed Consolidating Balance" sheetId="68" state="visible" r:id="rId68"/>
    <sheet xmlns:r="http://schemas.openxmlformats.org/officeDocument/2006/relationships" name="Condensed Consolidating Stateme" sheetId="69" state="visible" r:id="rId69"/>
    <sheet xmlns:r="http://schemas.openxmlformats.org/officeDocument/2006/relationships" name="Condensed Consolidating State70" sheetId="70" state="visible" r:id="rId70"/>
    <sheet xmlns:r="http://schemas.openxmlformats.org/officeDocument/2006/relationships" name="Condensed Consolidating State71" sheetId="71" state="visible" r:id="rId71"/>
  </sheets>
  <definedNames/>
  <calcPr calcId="124519" fullCalcOnLoad="1"/>
</workbook>
</file>

<file path=xl/sharedStrings.xml><?xml version="1.0" encoding="utf-8"?>
<sst xmlns="http://schemas.openxmlformats.org/spreadsheetml/2006/main" uniqueCount="647">
  <si>
    <t>Document and Entity Information - shares</t>
  </si>
  <si>
    <t>9 Months Ended</t>
  </si>
  <si>
    <t>Oct. 31, 2016</t>
  </si>
  <si>
    <t>Dec. 05, 2016</t>
  </si>
  <si>
    <t>Document And Entity Information [Abstract]</t>
  </si>
  <si>
    <t>Document Type</t>
  </si>
  <si>
    <t>10-Q</t>
  </si>
  <si>
    <t>Amendment Flag</t>
  </si>
  <si>
    <t>false</t>
  </si>
  <si>
    <t>Document Period End Date</t>
  </si>
  <si>
    <t>Oct. 31,
		2016</t>
  </si>
  <si>
    <t>Document Fiscal Year Focus</t>
  </si>
  <si>
    <t>Document Fiscal Period Focus</t>
  </si>
  <si>
    <t>Q3</t>
  </si>
  <si>
    <t>Trading Symbol</t>
  </si>
  <si>
    <t>ck0001550377</t>
  </si>
  <si>
    <t>Entity Registrant Name</t>
  </si>
  <si>
    <t>BakerCorp International, Inc.</t>
  </si>
  <si>
    <t>Entity Central Index Key</t>
  </si>
  <si>
    <t>Current Fiscal Year End Date</t>
  </si>
  <si>
    <t>--01-31</t>
  </si>
  <si>
    <t>Entity Filer Category</t>
  </si>
  <si>
    <t>Non-accelerated Filer</t>
  </si>
  <si>
    <t>Entity Common Stock, Shares Outstanding (in shares)</t>
  </si>
  <si>
    <t>Consolidated Condensed Balance Sheets - USD ($) $ in Thousands</t>
  </si>
  <si>
    <t>Jan. 31, 2016</t>
  </si>
  <si>
    <t>Current assets:</t>
  </si>
  <si>
    <t>Cash and cash equivalents</t>
  </si>
  <si>
    <t>Restricted cash</t>
  </si>
  <si>
    <t>Accounts receivable, net of allowance for doubtful accounts of $4,872 and $4,502, respectively</t>
  </si>
  <si>
    <t>Inventories, net</t>
  </si>
  <si>
    <t>Prepaid expenses and other assets</t>
  </si>
  <si>
    <t>Total current assets</t>
  </si>
  <si>
    <t>Property and equipment, net</t>
  </si>
  <si>
    <t>Goodwill</t>
  </si>
  <si>
    <t>Other intangible assets, net</t>
  </si>
  <si>
    <t>Other assets</t>
  </si>
  <si>
    <t>Total assets</t>
  </si>
  <si>
    <t>Current liabilities:</t>
  </si>
  <si>
    <t>Accounts payable</t>
  </si>
  <si>
    <t>Accrued expenses</t>
  </si>
  <si>
    <t>Current portion of long-term debt (net of deferred financing costs of $3,035 and $2,914, respectively)</t>
  </si>
  <si>
    <t>Total current liabilities</t>
  </si>
  <si>
    <t>Long-term debt, net of current portion (net of deferred financing costs of $4,619 and $6,725, respectively)</t>
  </si>
  <si>
    <t>Deferred tax liabilities</t>
  </si>
  <si>
    <t>Fair value of interest rate swap liabilities</t>
  </si>
  <si>
    <t>Share-based compensation liability</t>
  </si>
  <si>
    <t>Other long-term liabilities</t>
  </si>
  <si>
    <t>Total liabilities</t>
  </si>
  <si>
    <t>Commitments and contingencies</t>
  </si>
  <si>
    <t xml:space="preserve"> </t>
  </si>
  <si>
    <t>Shareholder’s equity:</t>
  </si>
  <si>
    <t>Common stock, $0.01 par value; 100,000 shares authorized; 100 shares issued and outstanding on October 31, 2016 and January 31, 2016</t>
  </si>
  <si>
    <t>Additional paid-in capital</t>
  </si>
  <si>
    <t>Accumulated other comprehensive loss</t>
  </si>
  <si>
    <t>Accumulated deficit</t>
  </si>
  <si>
    <t>Total shareholder’s equity</t>
  </si>
  <si>
    <t>Total liabilities and shareholder’s equity</t>
  </si>
  <si>
    <t>Consolidated Condensed Balance Sheets (Parenthetical) - USD ($) $ in Thousands</t>
  </si>
  <si>
    <t>Allowance for doubtful accounts</t>
  </si>
  <si>
    <t>Deferred financing costs, noncurrent</t>
  </si>
  <si>
    <t>Common stock, par value (USD per share)</t>
  </si>
  <si>
    <t>Common stock, shares authorized (shares)</t>
  </si>
  <si>
    <t>Common stock, shares issued (shares)</t>
  </si>
  <si>
    <t>Common stock, shares outstanding (shares)</t>
  </si>
  <si>
    <t>Long-term Debt</t>
  </si>
  <si>
    <t>Deferred financing costs, current</t>
  </si>
  <si>
    <t>Consolidated Condensed Statements of Operations - USD ($) $ in Thousands</t>
  </si>
  <si>
    <t>3 Months Ended</t>
  </si>
  <si>
    <t>Oct. 31, 2015</t>
  </si>
  <si>
    <t>Revenue:</t>
  </si>
  <si>
    <t>Rental revenue</t>
  </si>
  <si>
    <t>Sales revenue</t>
  </si>
  <si>
    <t>Service revenue</t>
  </si>
  <si>
    <t>Total revenue</t>
  </si>
  <si>
    <t>Operating expenses:</t>
  </si>
  <si>
    <t>Employee related expenses</t>
  </si>
  <si>
    <t>Rental expenses</t>
  </si>
  <si>
    <t>Repair and maintenance</t>
  </si>
  <si>
    <t>Cost of goods sold</t>
  </si>
  <si>
    <t>Facility expenses</t>
  </si>
  <si>
    <t>Professional fees</t>
  </si>
  <si>
    <t>Other operating expenses</t>
  </si>
  <si>
    <t>Depreciation and amortization</t>
  </si>
  <si>
    <t>Gain on sale of equipment</t>
  </si>
  <si>
    <t>Impairment of goodwill and other intangible assets</t>
  </si>
  <si>
    <t>Impairment of long-lived assets</t>
  </si>
  <si>
    <t>Total operating expenses</t>
  </si>
  <si>
    <t>Income (loss) from operations</t>
  </si>
  <si>
    <t>Other expenses:</t>
  </si>
  <si>
    <t>Interest expense, net</t>
  </si>
  <si>
    <t>Foreign currency exchange loss, net</t>
  </si>
  <si>
    <t>Other income, net</t>
  </si>
  <si>
    <t>Total other expenses, net</t>
  </si>
  <si>
    <t>Loss before income tax benefit</t>
  </si>
  <si>
    <t>Income tax benefit</t>
  </si>
  <si>
    <t>Net loss</t>
  </si>
  <si>
    <t>Consolidated Condensed Statements of Comprehensive Loss - USD ($) $ in Thousands</t>
  </si>
  <si>
    <t>Statement of Comprehensive Income [Abstract]</t>
  </si>
  <si>
    <t>Other comprehensive (loss) income, net of tax</t>
  </si>
  <si>
    <t>Unrealized gain on interest rate swap agreements, net of tax expense of $0, $174, $365 and $502, respectively</t>
  </si>
  <si>
    <t>[1]</t>
  </si>
  <si>
    <t>[2]</t>
  </si>
  <si>
    <t>[3]</t>
  </si>
  <si>
    <t>Change in foreign currency translation adjustments</t>
  </si>
  <si>
    <t>Other comprehensive (loss) income</t>
  </si>
  <si>
    <t>Total comprehensive loss</t>
  </si>
  <si>
    <t>Unrealized income on interest rate swap agreements is net of tax expense of $174 for the three months ended October 31, 2015.</t>
  </si>
  <si>
    <t>Unrealized income on interest rate swap agreements is net of tax expense of $365 for the nine months ended October 31, 2016.</t>
  </si>
  <si>
    <t>Unrealized income on interest rate swap agreements is net of tax expense of $502 for the nine months ended October 31, 2015.</t>
  </si>
  <si>
    <t>Consolidated Condensed Statements of Comprehensive Loss (Parenthetical) - USD ($) $ in Thousands</t>
  </si>
  <si>
    <t>Tax expense for unrealized gain on interest rate swap agreements</t>
  </si>
  <si>
    <t>Consolidated Condensed Statements of Cash Flows - USD ($) $ in Thousands</t>
  </si>
  <si>
    <t>Operating activities</t>
  </si>
  <si>
    <t>Adjustments to reconcile net loss to net cash provided by operating activities:</t>
  </si>
  <si>
    <t>Provision for doubtful accounts</t>
  </si>
  <si>
    <t>Provision for excess and obsolete inventory, net</t>
  </si>
  <si>
    <t>Share-based compensation</t>
  </si>
  <si>
    <t>Amortization of deferred financing costs</t>
  </si>
  <si>
    <t>Deferred income taxes</t>
  </si>
  <si>
    <t>Amortization of above-market lease</t>
  </si>
  <si>
    <t>Changes in assets and liabilities:</t>
  </si>
  <si>
    <t>Accounts receivable</t>
  </si>
  <si>
    <t>Inventories</t>
  </si>
  <si>
    <t>Accounts payable and other liabilities</t>
  </si>
  <si>
    <t>Net cash provided by operating activities</t>
  </si>
  <si>
    <t>Investing activities</t>
  </si>
  <si>
    <t>Purchases of property and equipment</t>
  </si>
  <si>
    <t>Proceeds from sale of equipment</t>
  </si>
  <si>
    <t>Changes in restricted cash</t>
  </si>
  <si>
    <t>Net cash used in investing activities</t>
  </si>
  <si>
    <t>Financing activities</t>
  </si>
  <si>
    <t>Repayment of long-term debt</t>
  </si>
  <si>
    <t>Return of capital to BakerCorp International Holdings, Inc.</t>
  </si>
  <si>
    <t>Net cash used in financing activities</t>
  </si>
  <si>
    <t>Effect of foreign currency translation on cash</t>
  </si>
  <si>
    <t>Net (decrease) increase in cash and cash equivalents</t>
  </si>
  <si>
    <t>Cash and cash equivalents, beginning of period</t>
  </si>
  <si>
    <t>Cash and cash equivalents, end of period</t>
  </si>
  <si>
    <t>Cash paid during the period for:</t>
  </si>
  <si>
    <t>Interest</t>
  </si>
  <si>
    <t>Income taxes</t>
  </si>
  <si>
    <t>Non-cash financing and investing activities:</t>
  </si>
  <si>
    <t>Return of capital to BakerCorp International Holdings, Inc. related to a settlement of options for shares of common stock in BakerCorp International Holdings Inc.</t>
  </si>
  <si>
    <t>Organization, Description of Business, and Basis of Presentation</t>
  </si>
  <si>
    <t>Organization, Consolidation and Presentation of Financial Statements [Abstract]</t>
  </si>
  <si>
    <t>Organization, Description of Business, and Basis of Presentation We are a provider of liquid and solid containment solutions, operating within a specialty sector of the broader industrial services industry. Our revenue is generated by providing rental equipment, customized solutions, and various services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serve a variety of industries, including industrial and environmental remediation, refining, environmental services, construction, chemicals, transportation, power, municipal works, and oil and gas. We have branches within 22 states in the United States as well as branches in Canada, France, Germany, the Netherlands and the United Kingdom. For reporting purposes, a branch is defined as a location with at least one employee. As used herein, the terms “Company,” “we,” “us,” and “our” refer to BakerCorp International, Inc. and its subsidiaries, unless the context indicates to the contrary. Basis of Presentation The accompanying condensed consolidated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6 , included in our 2016 Annual Report on Form 10-K filed with the SEC on April 20, 2016. Certain prior-period amounts have been reclassified to conform to the current financial presentation. The interim condensed consolidated financial statements included herein are unaudited; however, they contain all normal recurring accruals and adjustments that, in the opinion of management, are necessary for a fair statement of our results of operations and financial position for the interim periods. The results of operations for the three and nine months ended October 31, 2016 are not necessarily indicative of the results to be expected for future quarters or the full year. Principles of Consolidation The accompanying condensed consolidated financial statements include our accounts and those of our wholly-owned subsidiaries. All intercompany accounts and transactions with our subsidiaries have been eliminated. Use of Estimates The preparation of financial statements in conformity with U.S. GAAP requires us to make a number of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inventory valuation, customer rebates, sales returns and allowances, medical insurance claims, litigation accruals, impairment of long-lived assets, intangible assets and goodwill, depreciation, contingencies, income taxes, share-based compensation (expense and liability), and derivatives. Our estimates, judgments, and assumptions are based on historical experience, future expectations, and other factors which we believe to be reasonable. Actual results could materially differ from those estimates.</t>
  </si>
  <si>
    <t>Accounting Pronouncements</t>
  </si>
  <si>
    <t>New Accounting Pronouncements and Changes in Accounting Principles [Abstract]</t>
  </si>
  <si>
    <t>Accounting Pronouncements Recently Adopted Accounting Pronouncements In July 2015, the FASB issued ASU No. 2015-11, “Simplifying the Measurement of Inventory” (“ASU No. 2015-11”). ASU No. 2015-11 requires inventory to be measured “at the lower of cost and net realizable value.” Net realizable value is defined as estimated selling prices in the ordinary course of business, less reasonably predictable costs of completion, disposal and transportation. For non-public business entities, ASU No. 2015-11 is effective prospectively for annual periods beginning after December 15, 2016, and interim periods within fiscal years beginning after December 15, 2017. Early adoption is permitted. We adopted this standard beginning May 1, 2016 on a prospective basis. There was no financial statement impact of adopting ASU No. 2015-11 during the six months ended October 31, 2016. In April 2015, the FASB issued ASU No. 2015-05, “Customer’s Accounting for Fees Paid in a Cloud Computing Arrangement” (“ASU No. 2015-05”). ASU No. 2015-05 amends ASC 350, “Intangibles - Goodwill and Other.” The amendments provide guidance as to whether a cloud computing arrangement includes a software license and, based on that determination, how to account for such arrangements. The amendments may be applied on either a prospective or retrospective basis. The provisions are effective for annual periods beginning after December 15, 2017, and interim periods in annual periods beginning after December 31, 2018. Early adoption is permitted. We adopted this standard beginning February 1, 2016 on a prospective basis. There was no financial statement impact of adopting ASU No. 2015-05 during the nine months ended October 31, 2016. In April 2015, the FASB issued ASU No. 2015-03, “Interest—Imputation of Interest (Subtopic 835-30): Simplifying the Presentation of Debt Issuance Costs” (“ASU No. 2015-03”). ASU No. 2015-03 requires debt issuance costs to be presented in the balance sheet as a direct deduction from the debt liability rather than as an asset. The update requires retrospective application and represents a change in accounting principle. ASU No. 2015-03 does not specifically address requirements for the presentation or subsequent measurement of debt issuance costs related to line-of-credit arrangements. In August 2015, the FASB issued ASU No. 2015-15, “Interest—Imputation of Interest (Subtopic 835-30): Presentation and Subsequent Measurement of Debt Issuance Costs Associated with Line-of-Credit Arrangements,” clarifying that debt issuance costs related to line-of-credit arrangements could be presented as an asset and amortized over the term of the line-of-credit arrangement, regardless of whether there are any outstanding borrowings on the line-of-credit arrangement. The standard is effective for non-public entities for annual periods beginning after December 15, 2015 and interim periods within annual periods beginning after December 15, 2016. Early adoption is permitted. We adopted ASU No. 2015-03 and ASU No. 2015-15 beginning February 1, 2016 on a retrospective basis and elected to classify debt issuance costs including those related to line-of-credit arrangements as a direct reduction from the debt liability. The impact of retrospectively adopting the above guidance as of January 31, 2016 was a reduction of our total assets and liabilities as follows: January 31, 2016 (in thousands) Previously Reported Simplifying the Presentation of Debt Issuance Costs Currently Reported Prepaid expenses and other current assets $ 5,018 $ (218 ) $ 4,800 Total current assets 119,627 (218 ) 119,409 Deferred financing costs, net 417 (417 ) — Total assets 995,729 (635 ) 995,094 Current portion of long-term debt 1,466 (218 ) 1,248 Total current liabilities 44,162 (218 ) 43,944 Long-term debt, net of current portion 636,433 (417 ) 636,016 Total liabilities 828,281 (635 ) 827,646 Total liabilities and shareholder’s equity 995,729 (635 ) 995,094 As a result of adopting ASU No. 2015-03 and ASU No. 2015-15, “Deferred financing costs, net” are no longer separately classified within total assets on our condensed consolidated balance sheets. Recently Issued Accounting Pronouncements In August 2016, the FASB issued ASU No. 2016-15, “Statement of Cash Flow (Topic 230): Classification of Certain Cash Receipts and Cash Payments” (“ASU No. 2016-15”). ASU No. 2016-15 clarifies the guidance in ASC 230 on the classification of certain cash receipts and payments in the statement of cash flows. The standard is effective for non-public entities for annual periods beginning after December 15, 2018 and interim periods within annual periods beginning after December 15, 2019. Early adoption is permitted. We are currently assessing the impact the adoption of ASU No. 2016-15 will have on our consolidated financial statements. In May 2016, the FASB issued ASU No. 2016-12, “Revenue from Contracts with Customers (Topic 606): Narrow-Scope Improvements and Practical Expedients” (“ASU No. 2016-12”). ASU No. 2016-12 provides clarification to Topic 606 on how to assess collectability, present sales tax, treat non-cash consideration, and account for completed and modified contracts at the time of transition. In addition, ASU No. 2016-12 clarifies that an entity retrospectively applying the guidance in Topic 606 is not required to disclose the effect of the accounting change in the period of adoption. The standard is effective for non-public entities for annual periods beginning after December 15, 2018 and interim periods within annual periods beginning after December 15, 2019. Early adoption is permitted. We are currently assessing the impact the adoption of ASU No. 2016-12 will have on our consolidated financial statements. In April 2016, the FASB issued ASU No. 2016-10, “Revenue from Contracts with Customers (Topic 606): Identifying Performance Obligations and Licensing” (“ASU No. 2016-10”). ASU No. 2016-10 simplifies the guidance surrounding the identification of performance obligations and improves the implementation guidance on identifying licensing arrangements within customer contracts. The standard is effective for non-public entities for annual periods beginning after December 15, 2018 and interim periods within annual periods beginning after December 15, 2019. Early adoption is permitted. We are currently assessing the impact the adoption of ASU No. 2016-10 will have on our consolidated financial statements. In March 2016, the FASB issued ASU No. 2016-09, “Compensation - Stock Compensation (Topic 718): Improvements to Employee Share-Based Payment Accounting” (“ASU No. 2016-09”). ASU No. 2016-09 simplifies several aspects of the accounting for share-based payments transactions, including income tax consequences, classification of awards as either liability or equity, and classification on the statement of cash flows. The standard is effective for non-public entities for annual periods beginning after December 15, 2017 and interim periods within annual periods beginning after December 15, 2018. Early adoption is permitted. We are currently assessing the impact the adoption of ASU No. 2016-09 will have on our consolidated financial statements. In March 2016, the FASB issued ASU No. 2016-08, “Revenue from Contracts with Customers (Topic 606): Principal versus Agent Considerations (Reporting Revenue Gross versus Net)” (“ASU No. 2016-08”). The amendments in ASU No. 2016-08 affect the guidance in ASU No. 2014-09, “Revenue from Contracts with Customers (Topic 606).” ASU No. 2016-08 applies when a third party is involved in providing goods or services to a customer. In such circumstance, ASU No. 2016-08 requires an entity to determine whether the nature of its promise is to provide the specified good or service itself to the customer (that is, the entity is a principal) or to arrange for that good or service to be provided by the third party to the customer (that is, the entity is an agent for the third party). If the entity is a principal, upon satisfying a performance obligation, the entity recognizes revenue in the gross amount of consideration to which it expects to be entitled in exchange for the specified good or service transferred to the customer. If the entity is an agent, the entity recognizes revenue in the amount of any fee or commission to which it expects to be entitled in exchange for arranging for the specified good or service to be provided by the third party. The standard is effective for non-public entities for annual periods beginning after December 15, 2018 and interim periods within annual periods beginning after December 15, 2019. Early adoption is permitted. We are currently assessing the impact the adoption of ASU No. 2016-08 will have on our consolidated financial statements. In February 2016, the FASB issued ASU No. 2016-02, “Leases (Topic 842)” (“ASU No. 2016-02”). This amendment requires the recognition of lease assets and liabilities on the balance sheet by lessees for those leases currently classified as operating leases under ASC 840 “Leases” and increases the disclosure requirements surrounding these leases. For non-public business entities, ASU No. 2016-02 is effective for fiscal years beginning after December 15, 2019, and interim periods within fiscal years beginning after December 15, 2020. Early adoption is permitted. We are currently assessing the impact the adoption of ASU No. 2016-02 will have on our consolidated financial statements. In August 2014, the FASB issued ASU 2014-15, “Presentation of Financial Statements—Going Concern (Subtopic 205-40)” (“ASU No. 2014-15”). Under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No. 2014-15 provides guidance about management’s responsibility to evaluate whether there is substantial doubt about an entity’s ability to continue as a going concern and to determine whether to disclose information about relevant conditions and events. ASU No. 2014-15 is effective for annual periods ending after December 15, 2016, and for annual periods and interim periods thereafter. Early application is permitted. ASU No. 2014-15 will be effective for the Company beginning with the year ending January 31, 2017. We are assessing the impact, if any, that the adoption of ASU No. 2014-15 may have on our consolidated financial statement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is effective for non-public entities for annual periods beginning after December 15, 2018 and interim periods within annual periods beginning after December 15, 2019. Early adoption is permitted. We are currently assessing the impact the adoption of ASU No. 2014-09 will have on our consolidated financial statements.</t>
  </si>
  <si>
    <t>Changes in Accumulated Other Comprehensive Loss</t>
  </si>
  <si>
    <t>Accumulated Other Comprehensive Income (Loss), Net of Tax [Abstract]</t>
  </si>
  <si>
    <t>Changes in Accumulated Other Comprehensive Loss The following table includes the components of accumulated other comprehensive loss, net of tax, for the three months ended October 31, 2016 : (In thousands) Unrealized Loss on Interest Rate Swap Agreements (1) Change in Foreign Currency Translation Adjustments Total Balance at July 31, 2016 $ — $ (35,861 ) $ (35,861 ) Other comprehensive loss before reclassifications — (2,553 ) (2,553 ) Net other comprehensive income loss — (2,553 ) (2,553 ) Balance at October 31, 2016 $ — $ (38,414 ) $ (38,414 ) (1) As disclosed in Note 10, Derivatives, our interest rate swap liabilities expired on July 31, 2016. We did not enter into any new interest rate swap contracts during the three months ended October 31, 2016. The following table includes the components of accumulated other comprehensive loss, net of tax, for the three months ended October 31, 2015 : (In thousands) Unrealized (Loss) Gain on Interest Rate Swap Agreements (1) Change in Foreign Currency Translation Adjustments Total Balance at July 31, 2015 $ (1,158 ) $ (37,865 ) $ (39,023 ) Other comprehensive income before reclassifications 276 460 736 Net other comprehensive income 276 460 736 Balance at October 31, 2015 $ (882 ) $ (37,405 ) $ (38,287 ) (1) Unrealized income on interest rate swap agreements is net of tax expense of $174 for the three months ended October 31, 2015 . The following table includes the components of accumulated other comprehensive loss, net of tax, for the nine months ended October 31, 2016 : (In thousands) Unrealized (Loss) Gain on Interest Rate Swap Agreements (1) Change in Foreign Currency Translation Adjustments Total Balance at January 31, 2016 $ (586 ) $ (39,081 ) $ (39,667 ) Other comprehensive income before reclassifications 586 667 1,253 Net other comprehensive income 586 667 1,253 Balance at October 31, 2016 $ — $ (38,414 ) $ (38,414 ) (1) Unrealized income on interest rate swap agreements is net of tax expense of $365 for the nine months ended October 31, 2016 . The following table includes the components of accumulated other comprehensive loss, net of tax, for the nine months ended October 31, 2015 : (In thousands) Unrealized (Loss) Gain on Interest Rate Swap Agreements (1) Change in Foreign Currency Translation Adjustments Total Balance at January 31, 2015 $ (1,676 ) $ (34,098 ) $ (35,774 ) Other comprehensive income (loss) before reclassifications 794 (3,307 ) (2,513 ) Net other comprehensive income (loss) 794 (3,307 ) (2,513 ) Balance at October 31, 2015 $ (882 ) $ (37,405 ) $ (38,287 ) (1) Unrealized income on interest rate swap agreements is net of tax expense of $502 for the nine months ended October 31, 2015 .</t>
  </si>
  <si>
    <t>Inventories, Net</t>
  </si>
  <si>
    <t>Inventory Disclosure [Abstract]</t>
  </si>
  <si>
    <t>Inventories, Net Inventories, net consisted of the following as of: (In thousands) October 31, January 31, Components $ 3,049 $ 4,142 Work-in-process 347 1,018 Finished goods 1,321 3,075 Less: inventory reserve (800 ) (800 ) Inventories, net $ 3,917 $ 7,435</t>
  </si>
  <si>
    <t>Property and Equipment, Net</t>
  </si>
  <si>
    <t>Property, Plant and Equipment [Abstract]</t>
  </si>
  <si>
    <t>Property and Equipment, Net Property and equipment, net consisted of the following as of October 31, 2016 : (In thousands) Cost Accumulated Depreciation Net Carrying Amount Assets held for rent: Spill protection berms $ 3,751 $ (2,538 ) $ 1,213 Boxes 31,765 (14,395 ) 17,370 Filtration 13,704 (6,697 ) 7,007 Generators and light towers 518 (234 ) 284 Pipes, hoses and fittings 12,986 (9,757 ) 3,229 Non-steel containment 10,392 (4,983 ) 5,409 Pumps 57,820 (35,324 ) 22,496 Shoring 4,104 (3,282 ) 822 Steel containment 329,001 (89,954 ) 239,047 Tank trailers 1,886 (1,652 ) 234 Construction in progress 4,708 — 4,708 Total assets held for rent 470,635 (168,816 ) 301,819 Assets held for use: Leasehold improvements 3,810 (2,529 ) 1,281 Machinery and equipment 43,809 (28,276 ) 15,533 Office furniture and equipment 5,231 (3,918 ) 1,313 Software 12,095 (7,784 ) 4,311 Construction in progress 2,626 — 2,626 Total assets held for use 67,571 (42,507 ) 25,064 Total $ 538,206 $ (211,323 ) $ 326,883 Property and equipment, net consisted of the following as of January 31, 2016 : (In thousands) Cost Accumulated Depreciation Net Carrying Amount Assets held for rent: Spill protection berms $ 4,705 $ (3,718 ) $ 987 Boxes 27,820 (12,361 ) 15,459 Filtration 11,419 (5,050 ) 6,369 Generators and light towers 375 (215 ) 160 Pipes, hoses and fittings 17,398 (13,876 ) 3,522 Non-steel containment 6,831 (2,093 ) 4,738 Pumps 55,067 (30,809 ) 24,258 Shoring 3,932 (2,918 ) 1,014 Steel containment 331,106 (76,804 ) 254,302 Tank trailers 1,817 (1,542 ) 275 Construction in progress 1,113 — 1,113 Total assets held for rent 461,583 (149,386 ) 312,197 Assets held for use: Leasehold improvements 3,503 (2,147 ) 1,356 Machinery and equipment 40,239 (25,174 ) 15,065 Office furniture and equipment 4,864 (3,510 ) 1,354 Software 11,778 (6,149 ) 5,629 Construction in progress 1,034 — 1,034 Total assets held for use 61,418 (36,980 ) 24,438 Total $ 523,001 $ (186,366 ) $ 336,635 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 During the three months ended October 31, 2016, we determined that the limited sales volume for certain aged property and equipment was a potential indicator of impairment. We determined that the net book value of these assets exceeded the assets’ estimated fair value. Consequently, during the three months ended October 31, 2016, we recorded an impairment charge of $3.9 million in our North American segment. During the three months ended July 31, 2016, certain assets that were on long-term rentals were returned in a condition beyond repair. We determined that the net book value of these assets exceeded the assets’ estimated fair value. Consequently, during the three months ended July 31, 2016, we recorded an impairment charge of $0.4 million in our North American segment. Due to certain indicators of impairment identified during our interim impairment test of goodwill during the three months ended April 30, 2016 (see Note 6), we assessed our long-lived assets for impairment in North America. We tested the property and equipment for recoverability by comparing the sum of undiscounted cash flows to the carrying value of the North American reporting unit asset group and concluded there were no indicators of impairment. During the three months ended April 30, 2015, we reassessed our plans for the use of certain internally developed software and decided to shift to a different platform which will provide the same services at a lower maintenance cost. We wrote down the value of the internally developed software as no future benefits were expected to be realized. Consequently, during the three months ended April 30, 2015, we recorded an impairment charge of $0.3 million . During the three months ended October 31, 2015, we determined that the limited sales volume for certain aged property and equipment was a potential indicator of impairment. We determined that the net book value of these assets exceeded the assets’ estimated fair value. Consequently, during the three months ended October 31, 2015, we recorded an impairment charge of 2.7 million in our North American segment. Depreciation and amortization expense related to property and equipment for the three months ended October 31, 2016 and October 31, 2015 was $11.0 million and $11.2 million , respectively. Depreciation and amortization expense related to property and equipment for the nine months ended October 31, 2016 and October 31, 2015 was $33.1 million and $35.7 million , respectively.</t>
  </si>
  <si>
    <t>Goodwill and Other Intangible Assets, Net</t>
  </si>
  <si>
    <t>Goodwill and Intangible Assets Disclosure [Abstract]</t>
  </si>
  <si>
    <t>Goodwill and Other Intangible Assets, Net Goodwill Goodwill by reportable segments were the following: (In thousands) North America Europe Gross Accumulated Impairment Net Gross Accumulated Impairment Net Balance at January 31, 2016 $ 257,052 $ (159,011 ) $ 98,041 $ 50,956 — $ 50,956 Impairments — (65,746 ) (65,746 ) — — — Adjustments (1) — — — 297 — 297 Balance at October 31, 2016 $ 257,052 $ (224,757 ) $ 32,295 $ 51,253 — $ 51,253 (1) The adjustments to goodwill were the result of fluctuations in foreign currency exchange rates used to translate the balance into U.S. dollars. We evaluate the carrying value of goodwill annually during the fourth quarter of each fiscal year and more frequently if we believe indicators of impairment exist. In evaluating goodwill, a two-step goodwill impairment test is applied to each reporting unit. In the first step of the impairment test, we compare the estimated fair value of the reporting unit to which the goodwill is assigned to the reporting unit’s carrying amount, including goodwill. We estimate the fair value of our reporting units based on income and market approaches. If the carrying amount of a reporting unit exceeds its fair value, the amount of the impairment loss must be measured (the second step or “Step 2”). Any change in the assumptions input into the fair value model, which include market-driven assumptions, could result in future impairments. During the three months ended April 30, 2016, we encountered a reduction in our operating results in comparison to our forecast, primarily due to greater weakness in upstream oil and gas than anticipated, slower rebound in our construction business, and the delay of capital projects by refinery and power plants which can be seen through our lower volume of work with industrial service customers. As a result of the decline in demand for our products and services, we re-assessed our revenue and EBITDA forecast beginning with fiscal year 2017 using a bottoms-up approach, having conversations with our key customers, and performing an analysis on current market conditions and industry spending behavior. Based on our assessment, we noted that despite the recent stabilization of oil prices during the first quarter of fiscal year 2017, there will be continued uncertainty in the energy market resulting in a slow-down in capital spend. As a result, during the first quarter of fiscal year 2017, we updated our projections to reflect the decline in activity for the remainder of fiscal year 2017, adjusted our forecast for the outer years to maintain similar growth rates as our previous forecast, and performed the first step of the goodwill impairment test. Under the first step of the impairment test, we determined the carrying value of the North American reporting unit exceeded fair value. The fair value of the European reporting unit exceeded its carrying value, suggesting no indication of potential goodwill impairment. We then performed the second step of the impairment test for the North American reporting unit and calculated the implied fair value of goodwill, which was less than its carrying value. Based on our analysis, we recorded a non-cash goodwill impairment charge of $65.7 million in our North American reporting unit. This impairment charge, which is included under the caption “Impairment of goodwill and other intangible assets” in our condensed consolidated statements of operations for the nine months ended October 31, 2016, does not impact our operations, compliance with our debt covenants or our cash flows. In calculating the fair value of our North American reporting unit under the first step, we gave equal weight to the income approach, which analyzed projected discounted cash flows, and the market approach, which considered comparable public companies as well as comparable industry transactions. Under the income approach, we estimate future capital expenditures required to maintain our rental fleet under normalized operations and utilize the following Level 3 estimates and assumptions in the discounted cash flow analysis: • Long-term EBITDA margin range of 25.8% to 30.5% , reflecting our historical and forecasted profit margins; • Long-term revenue growth rate range of 3.0% to 8.0% based on long-term nominal growth rate potential; • A discount rate of 10.0% based on our weighted average cost of capital. Under the market approach, we used other significant observable market inputs including various peer company comparisons and industry transaction data, which resulted in revenue and EBITDA market multiples of 1.75 x to 2.00 x and 6.00 x to 7.50 x, respectively. In evaluating our market multiples, we placed higher consideration on peer companies that were experiencing similar oil and gas pressures. Changes in the estimates utilized under the income and market approaches could materially affect the determination of fair value and the conclusions of the step one analysis for the reporting unit. Other Intangible Assets, Net The components of other intangible assets, net were the following as of: October 31, 2016 January 31, 2016 (In thousands) Gross Accumulated Amortization Net Gross Accumulated Amortization Net Carrying amount: Customer relationships (25 years) (1) $ 400,916 $ (86,865 ) $ 314,051 $ 400,814 $ (74,819 ) $ 325,995 Customer backlog (2 years) 200 (200 ) — 200 (200 ) — Developed technology (11 years) 1,640 (432 ) 1,208 1,639 (319 ) 1,320 Trade name (Indefinite) (1) 43,777 — 43,777 62,030 — 62,030 Total carrying amount $ 446,533 $ (87,497 ) $ 359,036 $ 464,683 $ (75,338 ) $ 389,345 (1) $18.3 million of the total decrease in the gross intangible assets balance on October 31, 2016 compared to January 31, 2016 is due to the impairment charge recorded during the three months ended April 30, 2016 (see further details below). The offsetting increase was the result of fluctuations in the foreign currency exchange rates used to translate foreign intangible asset balances into U.S. dollars. 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carrying value. We estimate the fair value using an income approach using the asset’s projected discounted cash flows. We recognize an impairment loss when the estimated fair value of the indefinite-lived intangible asset is less than the carrying value. 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Due to certain indicators of impairment identified during our April 30, 2016 interim impairment test of goodwill, we assessed our indefinite and definite-lived intangible assets for impairment. Based on our analysis, we concluded that the carrying value of our indefinite-lived intangible asset (trade name) exceeded its fair value and recorded an impairment charge of $18.3 million in our North American reporting unit. This impairment charge, which is included under the caption “Impairment of goodwill and other intangible assets” in our condensed consolidated statements of operations for the nine months ended October 31, 2016, does not impact our operations, compliance with our debt covenants or our cash flows. We estimated the fair value of our trade name using the relief-from-royalty method, which uses several significant assumptions, including an estimate of useful life and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 of 1.5% based on market observed royalty rates; and • A discount rate of 12.0% based on the required rate of return for the trade name asset. There was no impairment recorded for our definite-lived intangible assets. Amortization expense related to intangible assets for the three months ended October 31, 2016 and 2015 was $4.0 million and $4.0 million , respectively. Amortization expense related to intangible assets for the nine months ended October 31, 2016 and 2015 was $12.1 million and $12.2 million , respectively. Estimated amortization expense for the fiscal periods ending January 31 is as follows: (In thousands) Estimated Amortization Expense Remainder of the fiscal year ending January 31, 2017 $ 4,046 2018 16,186 2019 16,186 2020 16,186 2021 16,186 Thereafter 246,469 Total $ 315,259</t>
  </si>
  <si>
    <t>Accrued Expenses</t>
  </si>
  <si>
    <t>Accrued Liabilities, Current [Abstract]</t>
  </si>
  <si>
    <t>Accrued Expenses Accrued expenses consisted of the following as of: (In thousands) October 31, January 31, Accrued compensation $ 9,964 $ 13,605 Accrued insurance 772 949 Accrued interest 8,153 3,351 Accrued professional fees 404 500 Accrued taxes 4,873 3,383 Other accrued expenses 2,366 2,181 Total accrued expenses $ 26,532 $ 23,969</t>
  </si>
  <si>
    <t>Fair Value Measurements</t>
  </si>
  <si>
    <t>Fair Value Disclosures [Abstract]</t>
  </si>
  <si>
    <t>Fair Value Measurements Instruments Measured at Fair Value on a Recurring Basis Instruments measured at fair value on a recurring basis are summarized below: October 31, 2016 (In thousands) Total Level 1 Level 2 Level 3 Liabilities Share-based compensation liability 66 — — 66 Total $ 66 $ — $ — $ 66 January 31, 2016 (In thousands) Total Level 1 Level 2 Level 3 Liabilities Interest rate swap liabilities $ 951 $ — $ 951 $ — Share-based compensation liability 736 — — 736 Total $ 1,687 $ — $ 951 $ 736 As discussed in Note 10, “Derivatives,” our interest rate swap liabilities expired as of July 31, 2016. We did not enter into any new interest rate swap contracts during the three and nine months ended October 31, 2016 . Interest expense related to our interest rate swap contracts during the three months ended October 31, 2016 and 2015 was $0.0 million and $0.4 million , respectively, and during the nine months ended October 31, 2016 and 2015 was $1.0 million and $1.4 million , respectively. Level 3 Valuations When at least one significant valuation model assumption or input used to measure the fair value of financial assets or liabilities is unobservable in the market, they are deemed to be measured using Level 3 inputs. These Level 3 inputs may include pricing models, discounted cash flow methodologies or similar techniques where at least one significant model assumption or input is unobservable. We use Level 3 inputs to value our share-based compensation liability, which were based upon internal valuations, considering input from third parties, utilizing the following assumptions (See Note 12, “Shareholder’s Equity”): • Current Common Stock Value - We operate as a privately-owned company, and our stock does not and has not been traded on a market or an exchange. As such, we estimate the value of BakerCorp International Holdings, Inc. (“BCI Holdings”) on a quarterly basis. If there have been no significant changes such as acquisitions, disposals, or loss of a major customer between our valuation analysis and the grant date of a stock option, we will continue to use that valuation. We determined the fair value of BCI Holdings common stock based on an analysis of the market approach and the income approach. Under the market approach, we estimated the fair value based on market multiples of EBITDA for comparable public companies. • Expected Volatility - Management determined that historical volatility of comparable publicly traded companies is the best indicator of our expected volatility and future stock price trends. • Expected Dividends -We historically have not paid cash dividends, and do not currently intend to pay cash dividends, and thus have assumed a 0% dividend rate. • Expected Term -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 Risk-Free Rate - The risk-free interest rate was based on the U.S. Treasury yield with a maturity date closest to the expiration date of the stock option grant. We determined that a +/-10% change in the above assumptions would not have a significant impact to our reported net loss for the three and nine months ended October 31, 2016 . During the three and nine months ended October 31, 2016 , there were no transfers in or out of Level 3 instruments. The following table provides a reconciliation of the beginning and ending balances of our share-based compensation liability measured at fair value on a recurring basis using significant unobservable inputs (Level 3): Three Months Ended Level 3 (In thousands) Share-based Compensation Liability Beginning balance on July 31, 2016 $ 66 Total income included in operating expense — Balance at October 31, 2016 $ 66 Nine Months Ended October 31, Level 3 (In thousands) Share-based Compensation Liability Beginning balance on January 31, 2016 $ 736 Total income included in operating expense (670 ) Balance at October 31, 2016 $ 66 Instruments Not Record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accounts receivables, inventories, certain other assets, accounts payable, and accrued expenses. Our long-term debt is not recorded at fair value on a recurring basis but is measured at fair value for disclosure purposes. The fair value of our long-term debt is estimated based on the latest sales price for similar instruments obtained from a third party (Level 2 inputs). As of October 31, 2016 and January 31, 2016, the fair values of our senior notes and senior term loan were $192.0 million and $352.2 million , respectively, and $166.8 million and $341.8 million , respectively. Assets and Liabilities Recorded at Fair Value on a Non-Recurring Basis We reduce the carrying amounts of our goodwill, intangible assets, and long-lived assets to fair value when held for sale or determined to be impaired. During the three months ended April 30, 2016, we encountered a reduction in our operating results in comparison to our forecast and, as such, re-assessed our revenue and EBITDA projections. This resulted in impairment charges to write down goodwill and indefinite-lived intangible assets (see Note 6, “Goodwill and Other Intangible Assets, Net”). The Company determined the fair values using income and market approaches. The estimation of fair value and cash flows used in the fair value measurements required the use of significant unobservable inputs, and as a result, the fair value measurements were classified as Level 3.</t>
  </si>
  <si>
    <t>Debt</t>
  </si>
  <si>
    <t>Debt Disclosure [Abstract]</t>
  </si>
  <si>
    <t>Debt Long-term debt consisted of the following as of: (In thousands) October 31, January 31, Senior term loan (LIBOR margin of 3.0%, and interest rate of 4.25%) $ 403,781 $ 406,903 Senior unsecured notes 240,000 240,000 Total debt 643,781 646,903 Less deferred financing costs (7,654 ) (9,639 ) Total debt less deferred financing costs 636,127 637,264 Less current portion (net of current portion of deferred financing costs of $3,035 and $2,914, respectively) (1,128 ) (1,248 ) Long-term debt, net of current portion (net of long-term portion of deferred financing costs of $4,619 and $6,725, respectively) $ 634,999 $ 636,016 On June 1, 2011, we (i) entered into a $435.0 million senior secured credit facility (the “Credit Facility”), consisting of a $390.0 million term loan facility (the “Senior Term Loan”) and a $45.0 million revolving credit facility (the “Revolving Credit Facility”) ( $45.0 million available on October 31, 2016 , and, as described below, the revolving credit facility was reduced to $40.0 million on November 3, 2016) and (ii) issued $240.0 million in aggregate principal amount of senior unsecured notes due 2019 (the “Notes”). Credit Facility On February 7, 2013, we entered into a first amendment to refinance our Credit Facility (the “First Amendment”). Pursuant to the First Amendment, we borrowed $384.2 million of term loans (the “Amended Senior Term Loan”) to refinance a like amount of term loans (the “Original Term Loan”) under the Credit Facility. Borrowings under the Credit Facility bear interest at a rate equal to LIBOR plus an applicable margin, subject to a LIBOR floor of 1.25% . The LIBOR margin applicable to the Amended Senior Term Loan is 3.00% , which is 0.75% less than the LIBOR margin applicable to the Original Term Loan. In addition, (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 Furthermore, the excess cash flow prepayment requirement is in effect until the maturity date. On November 13, 2013, we entered into a second amendment to our Credit Facility (the “Second Amendment”). Pursuant to the Second Amendment, the Company borrowed $35.0 million of incremental term loans (the “Incremental Term Loan”), which may be used for general corporate purposes, including to finance permitted acquisitions. The terms applicable to the Incremental Term Loan are the same as those applicable to the term loans under the Credit Facility. The Credit Facility, as amended,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we may be required to satisfy and maintain a total leverage ratio if there is an outstanding balance on the revolving loan of 25% or more of the committed amount on any quarter end. On October 31, 2016 , we did not have an outstanding balance on the Revolving Credit Facility; therefore, on October 31, 2016 , we were not subject to a leverage test. Additionally, on October 31, 2016 , we were in compliance with all of our requirements and covenant tests under the Credit Facility. On November 3, 2016, we entered into a third amendment to our Credit Facility (the “Third Amendment”) to amend the Revolving Credit Facility. The amendment (i) extends our maturity date from February 7, 2018 to November 7, 2019 (provided that such maturity date will be accelerated to January 30, 2019 unless the Company’s senior notes are repaid in full or extended or refinanced on or prior to January 30, 2019) and (ii) reduces the revolver commitment from $45.0 million to $40.0 million in addition to certain other amendments to the original terms. Under the amended Credit Facility, we may be required to satisfy and maintain a total leverage ratio if there is an outstanding balance on the revolving loan of 28% or more of the committed amount on any quarter end. The Third Amendment is accounted for as debt modification. Costs incurred in connection with the Third Amendment will be deferred and amortized over the term of the Revolving Credit Facility. In addition, any unamortized deferred costs related to the old arrangement will be written off in proportion to the decrease in borrowing capacity. As of October 31, 2016, we incurred and recorded $0.2 million to deferred costs related to the Third Amendment. Senior Unsecured Notes Due 2019 On June 1, 2011, we issued $240.0 million of fixed rate 8.25% notes due June 1, 2019 (the “Notes”). 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 The Notes are fully and unconditionally guaranteed, jointly and severally, on a senior unsecured basis by our direct and indirect existing and future wholly-owned domestic restricted subsidiaries. Interest and Fees Costs related to debt financing are deferred and amortized to interest expense over the term of the underlying debt instruments utilizing the straight-line method for our revolving credit facility and the effective interest method for our senior term and incremental term loan facilities. We amortized $0.8 million and $0.6 million of deferred financing costs during the three months ended October 31, 2016 and October 31, 2015 , respectively, and $2.2 million and $2.0 million during the nine months ended October 31, 2016 and October 31, 2015 , respectively. Interest and fees related to our Credit Facility and the Notes were as follows: Three Months Ended October 31, Nine Months Ended October 31, (In thousands) 2016 2015 2016 2015 Credit Facility interest and fees (1) $ 4,859 $ 4,845 $ 14,496 $ 14,496 Notes interest and fees (2) 5,281 5,253 15,822 15,739 Total interest and fees $ 10,140 $ 10,098 $ 30,318 $ 30,235 (1) Interest on the Amended Term Loan is payable quarterly based upon an interest rate of 4.25% . (2) Interest on the Notes is payable semi-annually based upon a fixed annual rate of 8.25% . Principal Payments on Debt As of October 31, 2016 , minimum required principal payments related to the Credit Facility and the Notes for each of the fiscal years ending January 31 are as follows: (In thousands) Principal Payments on Debt Remainder of the fiscal year ending January 31, 2017 $ 1,041 2018 4,163 2019 4,163 2020 634,414 Total $ 643,781</t>
  </si>
  <si>
    <t>Derivatives</t>
  </si>
  <si>
    <t>Derivative Instruments and Hedging Activities Disclosure [Abstract]</t>
  </si>
  <si>
    <t>Derivatives Cash Flow Hedges We utilized interest rate derivative contracts to hedge cash flows related to the variable interest rate exposure on our debt. Our use of interest rate derivative contracts was not intended or designed to be used for trading or speculative purposes. For these interest rate swap contracts, we agreed to pay fixed interest rates while receiving a floating LIBOR. The purpose of holding these interest rate swap contracts was to hedge against the upward movement of LIBOR and the associated interest we pay on our external variable rate credit facilities. During the three months ended July 31, 2016, all three of our interest rate swaps expired. We did not enter into any new interest rate swaps during the three and nine months ended October 31, 2016. The fair value of the potential termination obligations related to our interest rate swaps, which were recorded within the “Fair value of interest rate swap liabilities” caption of our condensed consolidated balance sheets, were as follows: (In thousands) Notional Amount Interest Rate October 31, January 31, Interest rate swaps effective July 2011, expired July 2016 (1) 150,000 2.346% $ — $ 825 Interest rate swap, effective July 2014, expired July 2016 (1) 64,000 1.639% — 126 $ — $ 951 (1) These interest rate swaps require a fixed rate of interest in exchange for a variable interest rate based on a three-month LIBOR , subject to a 1.25% floor. Until the time of expiration, we determined that the interest rate swap agreements were highly effective in offsetting future variable interest payments associated with the hedged portion of our term loans. During the nine months ended October 31, 2016 , no ineffectiveness was recorded into current period earnings. The effective portion of the unrealized gain recognized in other comprehensive loss for our derivative instruments designated as cash flow hedges was the following: Three Months Ended Nine Months Ended (In thousands) October 31, 2016 October 31, 2015 October 31, 2016 October 31, 2015 Unrealized gain, before income tax expense $ — $ 450 $ 951 $ 1,296 Income tax expense — 174 365 502 Total $ — $ 276 $ 586 $ 794</t>
  </si>
  <si>
    <t>Income Taxes</t>
  </si>
  <si>
    <t>Income Tax Disclosure [Abstract]</t>
  </si>
  <si>
    <t>Income Taxes The income tax benefit for the three and nine months ended October 31, 2016 and 2015 is based on the estimated effective tax rate for the entire fiscal year. The estimated effective tax rate is subject to adjustment in subsequent quarterly periods as our estimates of pre-tax income and loss for the year fluctuate, including changes in the geographic mix of pre-tax income and loss. The effective income tax rates for the three and nine months ended October 31, 2016 were a benefit of 28.7% and 23.0% , respectively, compared to a benefit for the three and nine months ended October 31, 2015 of 14.3% and 16.9% , respectively. The effective tax rates differ from the U.S. federal statutory rate primarily due to income taxed in foreign jurisdictions, state taxes, non-deductible meals and entertainment expenses, non-deductible goodwill impairment, and discrete items. The difference in effective income tax rates for the three and nine months ended October 31, 2016 and 2015 primarily relates to a change in the estimated forecast of pre-tax book income and loss for each respective jurisdiction, which includes an impairment of non-deductible goodwill recorded during the nine months ended October 31, 2016 . Discrete items related primarily to excess shortfalls associated with the exercise, cancellation, and expiration of stock options, valuation allowance recorded on the state deferred taxes for net operating losses and change in state effective tax rate recorded during the nine months ended October 31, 2016 and impairment of non-deductible goodwill recorded during the three months ended October 31, 2015. Deferred income taxes are provided for the temporary differences between the financial reporting basis and the tax basis of our assets and liabilities. A valuation allowance is recorded for deferred income tax assets when management determines it is more likely than not that such assets will not be realized. Our deferred tax assets primarily relate to federal net operating loss carry-forwards. Management believes we will realize the benefit of existing deferred tax assets based on the scheduled reversal of U.S. deferred tax liabilities, related to depreciation and amortization expenses not deductible for tax purposes, which is ordinary income and therefore of the same character as the temporary differences giving rise to the deferred tax assets. This reversal will occur in substantially similar time periods and in the same jurisdictions as the deferred tax assets. As such, the deferred tax liabilities are considered a source of income sufficient to support our U.S. deferred tax assets; therefore, a valuation allowance is not required on October 31, 2016 . We recognize a tax benefit from an uncertain tax position only if it is more likely than not that the tax position will be sustained on examination by the taxing authorities, based on the technical merits of the position. Tax benefits recognized from such a position are measured based on whether the benefit has a greater than 50% likelihood of being realized upon ultimate resolution. We do not believe there will be any material unrecognized tax positions over the next 12 months. We believe appropriate provisions for all outstanding issues have been made for all jurisdictions and all open years. However, due to the risk that audit outcomes and the timing of audit settlements are subject to significant uncertainty and as we continue to evaluate such uncertainties in light of current facts and circumstances, our current estimate of the total amounts of unrecognized tax benefits could increase or decrease for all open tax years. As of the date of this report, we do not anticipate that there will be any material change in the unrecognized tax benefits associated with these audits within the next twelve months.</t>
  </si>
  <si>
    <t>Shareholder's Equity</t>
  </si>
  <si>
    <t>Disclosure of Compensation Related Costs, Share-based Payments [Abstract]</t>
  </si>
  <si>
    <t>Shareholder’s Equity Share-Based Compensation During June 2011, BCI Holdings adopted a share-based compensation plan, the BakerCorp International Holdings, Inc. 2011 Equity Incentive Plan (the “2011 Plan”). On September 12, 2013, the BCI Holdings’ Board of Directors amended the 2011 Plan by resolution to increase the number of shares of BCI Holdings common stock authorized for issuance under the 2011 Plan to 1,001,339 shares. On October 31, 2016 , there were 232,670 shares available for grant. The amended 2011 Plan permits the granting of BCI Holdings stock options, nonqualified stock options and restricted stock to eligible employees and non-employee directors and consultants. The following table summarizes stock option activity during the nine months ended October 31, 2016 : Number of Options Weighted Average Exercise Price Aggregate Intrinsic Value (in thousands) (1) Weighted Average Term Remaining (in years) Weighted Average Grant Date Fair Value Outstanding, January 31, 2016 731,736 $ 83.67 $ 1,830 7.0 Granted 56,875 $ 85.00 $ 6.17 Exercised (388 ) $ 19.44 $ 1 Forfeited/canceled/expired (21,875 ) $ 95.29 Outstanding, October 31, 2016 766,348 $ 83.47 $ — 6.5 Vested and expected to vest, October 31, 2016 84,172 $ 71.06 $ — 3.2 Exercisable, October 31, 2016 84,172 $ 71.06 $ — 2.7 (1) Aggregate intrinsic value in the table above represents the total pre-tax value that option holders would have received had all option holders exercised their options on October 31, 2016 .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 As of October 31, 2016 , there was $17.1 million of unrecognized pre-tax share-based compensation expense related to non-vested stock options of which $0.9 million we expect to recognize over a weighted average period of 0.7 years . We expect to recognize the remaining $16.2 million , which includes $8.1 million of unrecognized share-based compensation expense for the CEO’s options, upon a Change in Control or initial public offering (“IPO”) as defined in the 2011 Plan. During the nine months ended October 31, 2016 , we did not recognize any share-based compensation expense related to the CEO’s options. The total fair value of options vested during the three and nine months ended October 31, 2016 is zero and $0.1 million , respectively. The total fair value of options vested during the three and nine months ended October 31, 2015 is $0.5 million and $1.6 million , respectively. The share-based compensation expense included within employee related expenses in our condensed consolidated statement of operations was the following: Three Months Ended October 31, Nine Months Ended October 31, (In thousands) 2016 2015 2016 2015 Non-cash share-based compensation expense (income) (1) $ 174 $ (219 ) $ 135 $ 298 (1) We remeasured certain options classified as liability awards and recorded decreases to non-cash share-based compensation expense of $0.0 million and $0.7 million during the three and nine months ended October 31, 2016 , respectively, and decreases to non-cash share-based compensation expense of $0.3 million and $0.8 million during the three and nine months ended October 31, 2015 , respectively. The fair value of BCI Holdings stock options issued and classified as equity awards was determined using the Black-Scholes options pricing model utilizing the following weighted-average assumptions for each respective period: Nine Months Ended October 31, 2016 2015 Expected volatility 56 % 45 % Expected dividends — % — % Expected term 7.2 years 6.4 years Risk-free interest rate 1.5 % 1.6 % Liability Awards We account for certain option awards as liability awards, as we determined cash settlement upon exercise is probable. We remeasured the fair value of these options on October 31, 2016 and decreased our liability to $0.1 million from the $0.7 million recognized on January 31, 2016. The quarterly re-measurement resulted in a decrease to our non-cash share-based compensation expense of $0.0 million and $0.7 million during the three and nine months ended October 31, 2016 , respectively. The fair value of BCI Holdings stock options accounted for as liability awards were determined using the Black-Scholes option pricing model utilizing the following assumption for each respective period: Nine Months Ended October 31, 2016 2015 Expected volatility 60 % 45 % Expected dividends — % — % Expected term 1.1 years 3.1 years Risk-free interest rate 0.5 % 1.0 %</t>
  </si>
  <si>
    <t>Segment Reporting</t>
  </si>
  <si>
    <t>Segment Reporting [Abstract]</t>
  </si>
  <si>
    <t>Segment Reporting We conduct our operations through entities located in the United States, Canada, France, Germany, the Netherlands and the United Kingdom. We transact business using the local currency within each country where we perform the service or provide the rental equipment. 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 The North American segment consists of branches located in the United States and Canada that provide equipment and services suitable across both of these North American countries. • The European segment consists of branches located in France, Germany, the Netherlands and the United Kingdom that provide equipment and services to customers in a number of European countries. Selected statement of operations information for our reportable segments is the following: Three Months Ended October 31, Nine Months Ended October 31, (In thousands) 2016 2015 2016 2015 Revenue United States $ 56,785 $ 68,862 $ 162,954 $ 206,546 Canada 2,529 1,925 5,571 5,287 North America 59,314 70,787 168,525 211,833 Europe 8,998 7,693 28,019 23,623 Total revenue $ 68,312 $ 78,480 $ 196,544 $ 235,456 Depreciation and amortization North America $ 13,784 $ 14,068 $ 41,545 $ 44,519 Europe 1,234 1,133 3,657 3,400 Total depreciation and amortization $ 15,018 $ 15,201 $ 45,202 $ 47,919 Interest expense, net North America $ 10,112 $ 10,584 $ 31,255 $ 31,698 Europe 9 — 15 — Total interest expense, net $ 10,121 $ 10,584 $ 31,270 $ 31,698 Income tax (benefit) expense North America $ (3,002 ) $ (11,301 ) $ (27,419 ) $ (15,502 ) Europe 398 105 1,674 637 Total income tax benefit $ (2,604 ) $ (11,196 ) $ (25,745 ) $ (14,865 ) Net (loss) income North America (1) $ (7,285 ) $ (67,681 ) $ (90,060 ) $ (75,818 ) Europe (1) 829 619 3,906 2,754 Total net loss $ (6,456 ) $ (67,062 ) $ (86,154 ) $ (73,064 ) (1) During the three and nine months ended October 31, 2016 and October 31, 2015 , we included $1.2 million and $1.2 million , respectively, and $3.5 million and $4.0 million , respectively, of intersegment expense allocations from North America to Europe. Total assets and long-lived asset information are the following as of: (In thousands) October 31, January 31, Total assets United States $ 753,715 $ 873,419 Canada 10,869 8,917 North America 764,584 882,336 Europe 117,236 112,758 Total assets $ 881,820 $ 995,094 Long-lived assets United States $ 271,287 $ 280,020 Canada 11,787 11,045 North America 283,074 291,065 Europe 43,809 45,570 Total long-lived assets $ 326,883 $ 336,635</t>
  </si>
  <si>
    <t>Related Party Transactions</t>
  </si>
  <si>
    <t>Related Party Transactions [Abstract]</t>
  </si>
  <si>
    <t>Related Party Transactions From time to time, we may enter into transactions with related parties. The accounting policies that we apply to our transactions with related parties are consistent with those applied in transactions with independent third parties. Pursuant to a professional services agreement between us and Permira Advisers L.L.C. (the “Sponsor”), we agreed to pay the Sponsor an annual management fee of $0.5 million , payable quarterly, plus reasonable out-of-pocket expenses, in connection with the planning, strategy, and oversight support provided to management. We recorded aggregate management fees and expenses to the Sponsor of $0.1 million and $0.1 million during the three months ended October 31, 2016 and 2015 , respectively, and $0.4 million and $0.4 million during the nine months ended October 31, 2016 and 2015 , respectively.</t>
  </si>
  <si>
    <t>Commitments and Contingencies</t>
  </si>
  <si>
    <t>Commitments and Contingencies Disclosure [Abstract]</t>
  </si>
  <si>
    <t>Commitments and Contingencies Litigation 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densed consolidated financial position, results of operations, or cash flow. We expense legal fees in the period in which they are incurred.</t>
  </si>
  <si>
    <t>Condensed Consolidating Financial Information</t>
  </si>
  <si>
    <t>Condensed Consolidating Financial Information Our Notes are guaranteed by all of our U.S. subsidiaries (the “guarantor subsidiaries”). This indebtedness is not guaranteed by BCI Holdings or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may be guaranteed without making the guarantee void under fraudulent conveyance laws). The following condensed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he parent referenced in the condensed consolidating financial statements is BakerCorp International, Inc., the issuer. We conduct substantially all of our business through our subsidiaries. To make the required payments on our Notes and other indebtedness, and to satisfy our other liquidity requirements, we will rely, in large part, on cash flows from these subsidiaries, mainly in the form of dividends, royalties, and advances, or the payment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 The parent and the guarantor subsidiaries have each reflected investments in their respective subsidiaries under the equity method of accounting. There are no restrictions limiting the transfer of cash from guarantor subsidiaries and non-guarantor subsidiaries to the parent. Condensed Consolidating Balance Sheet October 31, 2016 (unaudited) (In thousands) Parent Guarantors Non- Guarantor Subsidiaries Eliminations Total Assets Current assets Cash and cash equivalents $ — $ 25,851 $ 14,682 $ — $ 40,533 Restricted cash — — 1,096 — 1,096 Accounts receivable, net — 48,273 11,658 — 59,931 Inventories, net — 3,695 222 — 3,917 Prepaid expenses and other assets 46 3,204 2,244 — 5,494 Total current assets 46 81,023 29,902 — 110,971 Property and equipment, net — 271,287 55,596 — 326,883 Goodwill — 32,295 51,253 — 83,548 Other intangible assets, net — 336,897 22,139 — 359,036 Deferred tax assets 39,720 78,894 216 (118,830 ) — Other assets — 1,243 139 — 1,382 Investment in subsidiaries 337,315 111,762 — (449,077 ) — Total assets $ 377,081 $ 913,401 $ 159,245 $ (567,907 ) $ 881,820 Liabilities and shareholder’s equity Current liabilities: Accounts payable $ 221 $ 13,222 $ 2,240 $ — $ 15,683 Accrued expenses 8,153 13,583 4,796 — 26,532 Current portion of long-term debt, net 1,128 — — — 1,128 Intercompany balances (351,858 ) 318,862 32,996 — Total current liabilities (342,356 ) 345,667 40,032 — 43,343 Long-term debt, net of current portion 634,999 — — — 634,999 Deferred tax liabilities 1,111 227,484 7,340 (118,830 ) 117,105 Share-based compensation liability — 66 — — 66 Other long-term liabilities — 2,869 111 — 2,980 Total liabilities 293,754 576,086 47,483 (118,830 ) 798,493 Total shareholder’s equity 83,327 337,315 111,762 (449,077 ) 83,327 Total liabilities and shareholder’s equity $ 377,081 $ 913,401 $ 159,245 $ (567,907 ) $ 881,820 Condensed Consolidating Balance Sheet January 31, 2016 (In thousands) Parent Guarantors Non- Guarantor Subsidiaries Eliminations Total Assets Current assets Cash and cash equivalents $ — $ 34,014 $ 10,740 $ — $ 44,754 Accounts receivable, net — 53,271 9,149 — 62,420 Inventories, net — 7,378 57 — 7,435 Prepaid expenses and other current assets 30 3,053 1,717 — 4,800 Total current assets 30 97,716 21,663 — 119,409 Property and equipment, net — 280,020 56,615 — 336,635 Goodwill — 98,041 50,956 — 148,997 Other intangible assets, net — 366,788 22,557 — 389,345 Deferred tax assets 36,956 68,776 121 (105,853 ) — Other long-term assets — 571 137 — 708 Investment in subsidiaries 411,895 107,700 — (519,595 ) — Total assets $ 448,881 $ 1,019,612 $ 152,049 $ (625,448 ) $ 995,094 Liabilities and shareholder’s equity Current liabilities: Accounts payable $ 57 $ 16,749 $ 1,921 $ — $ 18,727 Accrued expenses 3,364 17,305 3,300 — 23,969 Current portion of long-term debt, net 1,248 — — — 1,248 Intercompany balances (361,315 ) 329,503 31,812 — — Total current liabilities (356,646 ) 363,557 37,033 — 43,944 Long-term debt, net of current portion 636,016 — — — 636,016 Deferred tax liabilities 1,112 241,564 7,267 (105,853 ) 144,090 Fair value of interest rate swap liabilities 951 — — — 951 Share-based compensation liability — 736 — — 736 Other long-term liabilities — 1,860 49 — 1,909 Total liabilities 281,433 607,717 44,349 (105,853 ) 827,646 Total shareholder’s equity 167,448 411,895 107,700 (519,595 ) 167,448 Total liabilities and shareholder’s equity $ 448,881 $ 1,019,612 $ 152,049 $ (625,448 ) $ 995,094 Condensed Consolidating Statement of Operations For the Three Months Ended October 31, 2016 (unaudited) (In thousands) Parent Guarantors Non- Guarantor Subsidiaries Eliminations Total Revenue $ — $ 56,785 $ 11,527 $ — $ 68,312 Operating expenses: Employee related expenses 4 20,297 3,157 — 23,458 Rental expense — 7,741 1,291 — 9,032 Repair and maintenance — 2,732 241 — 2,973 Cost of goods sold — 1,747 684 — 2,431 Facility expense 9 5,705 703 — 6,417 Professional fees 10 610 138 — 758 Other operating expenses 169 1,751 1,599 — 3,519 Depreciation and amortization — 13,499 1,519 — 15,018 Gain on sale of equipment — (1,014 ) 11 — (1,003 ) Impairment of long-lived assets — 3,829 104 — 3,933 Total operating expenses 192 56,897 9,447 — 66,536 (Loss) income from operations (192 ) (112 ) 2,080 — 1,776 Other expenses: Interest expense, net 10,092 19 10 — 10,121 Foreign currency exchange loss, net — 147 573 — 720 Other income, net — (5 ) — — (5 ) Total other expenses, net 10,092 161 583 — 10,836 (Loss) income before income tax (benefit) expense (10,284 ) (273 ) 1,497 — (9,060 ) Income tax (benefit) expense (976 ) (2,023 ) 395 — (2,604 ) (Loss) income before equity in net earnings of subsidiaries (9,308 ) 1,750 1,102 — (6,456 ) Equity in net earnings of subsidiaries 2,852 1,102 — (3,954 ) — Net (loss) income $ (6,456 ) $ 2,852 $ 1,102 $ (3,954 ) $ (6,456 ) Condensed Consolidating Statement of Operations For the Three Months Ended October 31, 2015 (unaudited) (In thousands) Parent Guarantors Non- Guarantor Subsidiaries Eliminations Total Revenue $ — $ 68,861 $ 9,619 $ — $ 78,480 Operating expenses: Employee related expenses 31 22,206 2,770 — 25,007 Rental expense — 9,488 1,056 — 10,544 Repair and maintenance — 2,791 173 — 2,964 Cost of goods sold — 2,615 76 — 2,691 Facility expense 9 6,582 718 — 7,309 Professional fees 9 794 97 — 900 Other operating expenses 123 2,994 1,721 — 4,838 Depreciation and amortization — 13,777 1,424 — 15,201 Gain on sale of equipment — (616 ) (13 ) — (629 ) Impairment of goodwill and other intangible assets — 74,248 — — 74,248 Impairment of long-lived assets — 2,713 16 — 2,729 Total operating expenses 172 137,592 8,038 — 145,802 (Loss) income from operations (172 ) (68,731 ) 1,581 — (67,322 ) Other expenses: Interest expense, net 10,580 4 — — 10,584 Foreign currency exchange loss, net — 72 280 — 352 Total other expenses, net 10,580 76 280 — 10,936 (Loss) income before income tax (benefit) expense (10,752 ) (68,807 ) 1,301 — (78,258 ) Income tax (benefit) expense (1,031 ) (10,282 ) 117 — (11,196 ) (Loss) income before equity in net earnings of subsidiaries (9,721 ) (58,525 ) 1,184 — (67,062 ) Equity in net earnings of subsidiaries (57,341 ) 1,184 — 56,157 — Net (loss) income $ (67,062 ) $ (57,341 ) $ 1,184 $ 56,157 $ (67,062 ) Condensed Consolidating Statement of Operations For the Nine Months Ended October 31, 2016 (unaudited) (In thousands) Parent Guarantors Non- Guarantor Subsidiaries Eliminations Total Revenue $ — $ 162,954 $ 33,590 $ — $ 196,544 Operating expenses: Employee related expenses 50 62,850 9,515 — 72,415 Rental expense — 20,277 3,105 — 23,382 Repair and maintenance — 7,506 654 — 8,160 Cost of goods sold — 6,835 958 — 7,793 Facility expense 20 17,931 2,071 — 20,022 Professional fees 71 2,438 467 — 2,976 Other operating expenses 463 5,302 4,736 — 10,501 Depreciation and amortization — 40,693 4,509 — 45,202 Gain on sale of equipment — (2,631 ) (6 ) — (2,637 ) Impairment of goodwill and other intangible assets — 84,046 — — 84,046 Impairment of long-lived assets — 4,268 104 — 4,372 Total operating expenses 604 249,515 26,113 — 276,232 (Loss) income from operations (604 ) (86,561 ) 7,477 — (79,688 ) Other expenses: Interest expense, net 31,223 31 16 — 31,270 Foreign currency exchange (gain) loss, net — (257 ) 1,215 — 958 Other income, net — (17 ) — — (17 ) Total other expenses (income), net 31,223 (243 ) 1,231 — 32,211 (Loss) income before income tax (benefit) expense (31,827 ) (86,318 ) 6,246 — (111,899 ) Income tax (benefit) expense (3,129 ) (24,195 ) 1,579 — (25,745 ) (Loss) income before equity in net earnings of subsidiaries (28,698 ) (62,123 ) 4,667 — (86,154 ) Equity in net earnings of subsidiaries (57,456 ) 4,667 — 52,789 — Net (loss) income $ (86,154 ) $ (57,456 ) $ 4,667 $ 52,789 $ (86,154 ) Condensed Consolidating Statement of Operations For the Nine Months Ended October 31, 2015 (unaudited) (In thousands) Parent Guarantors Non- Guarantor Subsidiaries Eliminations Total Revenue $ — $ 206,546 $ 28,910 $ — $ 235,456 Operating expenses: Employee related expenses 102 73,711 8,660 — 82,473 Rental expense — 28,347 2,944 — 31,291 Repair and maintenance — 8,250 535 — 8,785 Cost of goods sold — 8,176 244 — 8,420 Facility expense 24 19,380 2,180 — 21,584 Professional fees 27 2,642 198 — 2,867 Other operating expenses 412 6,624 5,740 — 12,776 Depreciation and amortization — 43,617 4,302 — 47,919 (Gain) loss on sale of equipment — (1,704 ) (88 ) — (1,792 ) Impairment of goodwill and other intangible assets — 74,248 — — 74,248 Impairment of long-lived assets — 3,032 16 — 3,048 Total operating expenses 565 266,323 24,731 — 291,619 (Loss) income from operations (565 ) (59,777 ) 4,179 — (56,163 ) Other expenses: Interest expense, net 31,683 15 — — 31,698 Foreign currency exchange loss (gain) — 210 (142 ) — 68 Total other expenses (income) 31,683 225 (142 ) — 31,766 (Loss) income before income tax (benefit) expense (32,248 ) (60,002 ) 4,321 — (87,929 ) TUes (3,056 ) (12,423 ) 614 — (14,865 ) (Loss) income before equity in net earnings of subsidiaries (29,192 ) (47,579 ) 3,707 — (73,064 ) Equity in net earnings of subsidiaries (43,872 ) 3,707 — 40,165 — Net (loss) income $ (73,064 ) $ (43,872 ) $ 3,707 $ 40,165 $ (73,064 ) Condensed Consolidating Statement of Comprehensive (Loss) Income For the Three Months Ended October 31, 2016 (unaudited) (In thousands) Parent Guarantors Non- Guarantor Subsidiaries Eliminations Total Net (loss) income $ (6,456 ) $ 2,852 $ 1,102 $ (3,954 ) $ (6,456 ) Other comprehensive loss, net of tax: Change in foreign currency translation adjustments — — (2,553 ) — (2,553 ) Other comprehensive loss — — (2,553 ) — (2,553 ) Total comprehensive (loss) income $ (6,456 ) $ 2,852 $ (1,451 ) $ (3,954 ) $ (9,009 ) Condensed Consolidating Statement of Comprehensive (Loss) Income For the Three Months Ended October 31, 2015 (unaudited) (In thousands) Parent Guarantors Non- Guarantor Subsidiaries Eliminations Total Net (loss) income $ (67,062 ) $ (57,341 ) $ 1,184 $ 56,157 $ (67,062 ) Other comprehensive income, net of tax: Unrealized gain on interest rate swap agreements, net of tax expense of $174 276 — — — 276 Change in foreign currency translation adjustments — — 460 — 460 Other comprehensive income 276 — 460 — 736 Total comprehensive (loss) income $ (66,786 ) $ (57,341 ) $ 1,644 $ 56,157 $ (66,326 ) Condensed Consolidating Statement of Comprehensive (Loss) Income For the Nine Months Ended October 31, 2016 (unaudited) (In thousands) Parent Guarantors Non- Guarantor Subsidiaries Eliminations Total Net (loss) income $ (86,154 ) $ (57,456 ) $ 4,667 $ 52,789 $ (86,154 ) Other comprehensive income, net of tax: Unrealized gain on interest rate swap agreements, net of tax expense of $365 586 — — — 586 Change in foreign currency translation adjustments — — 667 — 667 Other comprehensive income 586 — 667 — 1,253 Total comprehensive (loss) income $ (85,568 ) $ (57,456 ) $ 5,334 $ 52,789 $ (84,901 ) Condensed Consolidating Statement of Comprehensive (Loss) Income For the Nine Months Ended October 31, 2015 (unaudited) (In thousands) Parent Guarantors Non- Guarantor Subsidiaries Eliminations Total Net (loss) income $ (73,064 ) $ (43,872 ) $ 3,707 $ 40,165 $ (73,064 ) Other comprehensive income (loss), net of tax: Unrealized gain on interest rate swap agreements, net of tax expense of $502 794 — — — 794 Change in foreign currency translation adjustments — — (3,307 ) — (3,307 ) Other comprehensive income (loss) 794 — (3,307 ) — (2,513 ) Total comprehensive (loss) income $ (72,270 ) $ (43,872 ) $ 400 $ 40,165 $ (75,577 ) Condensed Consolidating Statement of Cash Flows For the Nine Months Ended October 31, 2016 (unaudited) (In thousands) Parent Guarantors Non- Guarantor Subsidiaries Eliminations Total Operating activities Net (loss) income $ (86,154 ) $ (57,456 ) $ 4,667 $ 52,789 $ (86,154 ) Adjustments to reconcile net (loss) income to net cash (used in) provided by operating activities: Provision for doubtful accounts — 981 (94 ) — 887 Share-based compensation expense 50 85 — — 135 Gain on sale of equipment — (2,631 ) (6 ) — (2,637 ) Depreciation and amortization — 40,693 4,509 — 45,202 Amortization of deferred financing costs 2,168 — — — 2,168 Deferred income taxes (3,129 ) (24,200 ) (97 ) — (27,426 ) Amortization of above market lease — (114 ) — — (114 ) Impairment of goodwill and other intangible assets — 84,046 — — 84,046 Impairment of long-lived assets — 4,268 104 — 4,372 Equity in net earnings of subsidiaries, net of taxes 57,456 (4,667 ) — (52,789 ) — Changes in assets and liabilities: Accounts receivable — 4,017 (2,639 ) — 1,378 Inventories — 3,682 (165 ) — 3,517 Prepaid expenses and other assets (16 ) (149 ) (408 ) — (573 ) Accounts payable and other liabilities 4,769 (6,134 ) 1,977 — 612 Net cash (used in) provided by operating activities (24,856 ) 42,421 7,848 — 25,413 Investing activities Purchases of property and equipment — (26,491 ) (3,280 ) — (29,771 ) Proceeds from sale of equipment — 3,811 (27 ) — 3,784 Changes in restricted cash — — (1,096 ) — (1,096 ) Net cash used in investing activities — (22,680 ) (4,403 ) — (27,083 ) Financing activities Intercompany investments and loans 27,993 (27,904 ) 60 (149 ) — Repayments of long-term debt (3,122 ) — — — (3,122 ) Return of capital to BakerCorp International Holdings, Inc. (15 ) — — — (15 ) Net cash provided by (used in) financing activities 24,856 (27,904 ) 60 (149 ) (3,137 ) Effect of foreign currency translation on cash — — 437 149 586 Net (decrease) increase in cash and cash equivalents — (8,163 ) 3,942 — (4,221 ) Cash and cash equivalents, beginning of period — 34,014 10,740 — 44,754 Cash and cash equivalents, end of period $ — $ 25,851 $ 14,682 $ — $ 40,533 Condensed Consolidating Statement of Cash Flows For the Nine Months Ended October 31, 2015 (unaudited) (In thousands) Parent Guarantors Non- Guarantor Subsidiaries Eliminations Total Operating activities Net (loss) income $ (73,064 ) $ (43,872 ) $ 3,707 $ 40,165 $ (73,064 ) Adjustments to reconcile net (loss) income to net cash (used in) provided by operating activities: Provision for doubtful accounts, net — 2,040 31 — 2,071 Provision for excess and obsolete inventory, net — 15 — — 15 Share-based compensation expense 102 196 — — 298 (Gain) loss on sale of equipment — (1,704 ) (88 ) — (1,792 ) Depreciation and amortization — 43,617 4,302 — 47,919 Amortization of deferred financing costs 2,048 — — — 2,048 Deferred income taxes (3,056 ) (10,636 ) — — (13,692 ) Amortization of above market lease — (286 ) — — (286 ) Impairment of goodwill and other intangible assets — 74,248 — — 74,248 Impairment of long-lived assets — 3,032 16 — 3,048 Equity in net earnings of subsidiaries, net of taxes 43,872 (3,707 ) — (40,165 ) — Changes in assets and liabilities: Accounts receivable — 2,676 (1,795 ) — 881 Inventories — (982 ) (41 ) (1,023 ) Prepaid expenses and other current assets (67 ) (1,628 ) 2,149 — 454 Accounts payable and other liabilities 4,875 (4,110 ) (505 ) — 260 Net cash (used in) provided by operating activities (25,290 ) 58,899 7,776 — 41,385 Investing activities Purchases of property and equipment — (16,043 ) (2,396 ) — (18,439 ) Proceeds from sale of equipment — 2,665 226 — 2,891 Net cash used in investing activities — (13,378 ) (2,170 ) — (15,548 ) Financing activities Intercompany investments and loans 28,538 (29,392 ) 215 639 — Repayment of long-term debt (3,122 ) — — — (3,122 ) Return of capital to BakerCorp International Holdings, Inc. (126 ) — — — (126 ) Net cash provided by (used in) financing activities 25,290 (29,392 ) 215 639 (3,248 ) Effect of foreign currency translation on cash — — 471 (639 ) (168 ) Net (decrease) increase in cash and cash equivalents — 16,129 6,292 — 22,421 Cash and cash equivalents, beginning of period — 14,407 4,258 — 18,665 Cash and cash equivalents, end of period $ — $ 30,536 $ 10,550 $ — $ 41,086</t>
  </si>
  <si>
    <t>Organization, Description of Business, and Basis of Presentation (Policies)</t>
  </si>
  <si>
    <t>Basis of Presentation</t>
  </si>
  <si>
    <t>Basis of Presentation The accompanying condensed consolidated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6 , included in our 2016 Annual Report on Form 10-K filed with the SEC on April 20, 2016. Certain prior-period amounts have been reclassified to conform to the current financial presentation. The interim condensed consolidated financial statements included herein are unaudited; however, they contain all normal recurring accruals and adjustments that, in the opinion of management, are necessary for a fair statement of our results of operations and financial position for the interim periods. The results of operations for the three and nine months ended October 31, 2016 are not necessarily indicative of the results to be expected for future quarters or the full year.</t>
  </si>
  <si>
    <t>Principles of Consolidation</t>
  </si>
  <si>
    <t>Principles of Consolidation The accompanying condensed consolidated financial statements include our accounts and those of our wholly-owned subsidiaries. All intercompany accounts and transactions with our subsidiaries have been eliminated.</t>
  </si>
  <si>
    <t>Use of Estimates</t>
  </si>
  <si>
    <t>Use of Estimates The preparation of financial statements in conformity with U.S. GAAP requires us to make a number of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inventory valuation, customer rebates, sales returns and allowances, medical insurance claims, litigation accruals, impairment of long-lived assets, intangible assets and goodwill, depreciation, contingencies, income taxes, share-based compensation (expense and liability), and derivatives. Our estimates, judgments, and assumptions are based on historical experience, future expectations, and other factors which we believe to be reasonable. Actual results could materially differ from those estimates.</t>
  </si>
  <si>
    <t>Recently Adopted Accounting Pronouncements In July 2015, the FASB issued ASU No. 2015-11, “Simplifying the Measurement of Inventory” (“ASU No. 2015-11”). ASU No. 2015-11 requires inventory to be measured “at the lower of cost and net realizable value.” Net realizable value is defined as estimated selling prices in the ordinary course of business, less reasonably predictable costs of completion, disposal and transportation. For non-public business entities, ASU No. 2015-11 is effective prospectively for annual periods beginning after December 15, 2016, and interim periods within fiscal years beginning after December 15, 2017. Early adoption is permitted. We adopted this standard beginning May 1, 2016 on a prospective basis. There was no financial statement impact of adopting ASU No. 2015-11 during the six months ended October 31, 2016. In April 2015, the FASB issued ASU No. 2015-05, “Customer’s Accounting for Fees Paid in a Cloud Computing Arrangement” (“ASU No. 2015-05”). ASU No. 2015-05 amends ASC 350, “Intangibles - Goodwill and Other.” The amendments provide guidance as to whether a cloud computing arrangement includes a software license and, based on that determination, how to account for such arrangements. The amendments may be applied on either a prospective or retrospective basis. The provisions are effective for annual periods beginning after December 15, 2017, and interim periods in annual periods beginning after December 31, 2018. Early adoption is permitted. We adopted this standard beginning February 1, 2016 on a prospective basis. There was no financial statement impact of adopting ASU No. 2015-05 during the nine months ended October 31, 2016. In April 2015, the FASB issued ASU No. 2015-03, “Interest—Imputation of Interest (Subtopic 835-30): Simplifying the Presentation of Debt Issuance Costs” (“ASU No. 2015-03”). ASU No. 2015-03 requires debt issuance costs to be presented in the balance sheet as a direct deduction from the debt liability rather than as an asset. The update requires retrospective application and represents a change in accounting principle. ASU No. 2015-03 does not specifically address requirements for the presentation or subsequent measurement of debt issuance costs related to line-of-credit arrangements. In August 2015, the FASB issued ASU No. 2015-15, “Interest—Imputation of Interest (Subtopic 835-30): Presentation and Subsequent Measurement of Debt Issuance Costs Associated with Line-of-Credit Arrangements,” clarifying that debt issuance costs related to line-of-credit arrangements could be presented as an asset and amortized over the term of the line-of-credit arrangement, regardless of whether there are any outstanding borrowings on the line-of-credit arrangement. The standard is effective for non-public entities for annual periods beginning after December 15, 2015 and interim periods within annual periods beginning after December 15, 2016. Early adoption is permitted. We adopted ASU No. 2015-03 and ASU No. 2015-15 beginning February 1, 2016 on a retrospective basis and elected to classify debt issuance costs including those related to line-of-credit arrangements as a direct reduction from the debt liability. The impact of retrospectively adopting the above guidance as of January 31, 2016 was a reduction of our total assets and liabilities as follows: January 31, 2016 (in thousands) Previously Reported Simplifying the Presentation of Debt Issuance Costs Currently Reported Prepaid expenses and other current assets $ 5,018 $ (218 ) $ 4,800 Total current assets 119,627 (218 ) 119,409 Deferred financing costs, net 417 (417 ) — Total assets 995,729 (635 ) 995,094 Current portion of long-term debt 1,466 (218 ) 1,248 Total current liabilities 44,162 (218 ) 43,944 Long-term debt, net of current portion 636,433 (417 ) 636,016 Total liabilities 828,281 (635 ) 827,646 Total liabilities and shareholder’s equity 995,729 (635 ) 995,094 As a result of adopting ASU No. 2015-03 and ASU No. 2015-15, “Deferred financing costs, net” are no longer separately classified within total assets on our condensed consolidated balance sheets. Recently Issued Accounting Pronouncements In August 2016, the FASB issued ASU No. 2016-15, “Statement of Cash Flow (Topic 230): Classification of Certain Cash Receipts and Cash Payments” (“ASU No. 2016-15”). ASU No. 2016-15 clarifies the guidance in ASC 230 on the classification of certain cash receipts and payments in the statement of cash flows. The standard is effective for non-public entities for annual periods beginning after December 15, 2018 and interim periods within annual periods beginning after December 15, 2019. Early adoption is permitted. We are currently assessing the impact the adoption of ASU No. 2016-15 will have on our consolidated financial statements. In May 2016, the FASB issued ASU No. 2016-12, “Revenue from Contracts with Customers (Topic 606): Narrow-Scope Improvements and Practical Expedients” (“ASU No. 2016-12”). ASU No. 2016-12 provides clarification to Topic 606 on how to assess collectability, present sales tax, treat non-cash consideration, and account for completed and modified contracts at the time of transition. In addition, ASU No. 2016-12 clarifies that an entity retrospectively applying the guidance in Topic 606 is not required to disclose the effect of the accounting change in the period of adoption. The standard is effective for non-public entities for annual periods beginning after December 15, 2018 and interim periods within annual periods beginning after December 15, 2019. Early adoption is permitted. We are currently assessing the impact the adoption of ASU No. 2016-12 will have on our consolidated financial statements. In April 2016, the FASB issued ASU No. 2016-10, “Revenue from Contracts with Customers (Topic 606): Identifying Performance Obligations and Licensing” (“ASU No. 2016-10”). ASU No. 2016-10 simplifies the guidance surrounding the identification of performance obligations and improves the implementation guidance on identifying licensing arrangements within customer contracts. The standard is effective for non-public entities for annual periods beginning after December 15, 2018 and interim periods within annual periods beginning after December 15, 2019. Early adoption is permitted. We are currently assessing the impact the adoption of ASU No. 2016-10 will have on our consolidated financial statements. In March 2016, the FASB issued ASU No. 2016-09, “Compensation - Stock Compensation (Topic 718): Improvements to Employee Share-Based Payment Accounting” (“ASU No. 2016-09”). ASU No. 2016-09 simplifies several aspects of the accounting for share-based payments transactions, including income tax consequences, classification of awards as either liability or equity, and classification on the statement of cash flows. The standard is effective for non-public entities for annual periods beginning after December 15, 2017 and interim periods within annual periods beginning after December 15, 2018. Early adoption is permitted. We are currently assessing the impact the adoption of ASU No. 2016-09 will have on our consolidated financial statements. In March 2016, the FASB issued ASU No. 2016-08, “Revenue from Contracts with Customers (Topic 606): Principal versus Agent Considerations (Reporting Revenue Gross versus Net)” (“ASU No. 2016-08”). The amendments in ASU No. 2016-08 affect the guidance in ASU No. 2014-09, “Revenue from Contracts with Customers (Topic 606).” ASU No. 2016-08 applies when a third party is involved in providing goods or services to a customer. In such circumstance, ASU No. 2016-08 requires an entity to determine whether the nature of its promise is to provide the specified good or service itself to the customer (that is, the entity is a principal) or to arrange for that good or service to be provided by the third party to the customer (that is, the entity is an agent for the third party). If the entity is a principal, upon satisfying a performance obligation, the entity recognizes revenue in the gross amount of consideration to which it expects to be entitled in exchange for the specified good or service transferred to the customer. If the entity is an agent, the entity recognizes revenue in the amount of any fee or commission to which it expects to be entitled in exchange for arranging for the specified good or service to be provided by the third party. The standard is effective for non-public entities for annual periods beginning after December 15, 2018 and interim periods within annual periods beginning after December 15, 2019. Early adoption is permitted. We are currently assessing the impact the adoption of ASU No. 2016-08 will have on our consolidated financial statements. In February 2016, the FASB issued ASU No. 2016-02, “Leases (Topic 842)” (“ASU No. 2016-02”). This amendment requires the recognition of lease assets and liabilities on the balance sheet by lessees for those leases currently classified as operating leases under ASC 840 “Leases” and increases the disclosure requirements surrounding these leases. For non-public business entities, ASU No. 2016-02 is effective for fiscal years beginning after December 15, 2019, and interim periods within fiscal years beginning after December 15, 2020. Early adoption is permitted. We are currently assessing the impact the adoption of ASU No. 2016-02 will have on our consolidated financial statements. In August 2014, the FASB issued ASU 2014-15, “Presentation of Financial Statements—Going Concern (Subtopic 205-40)” (“ASU No. 2014-15”). Under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No. 2014-15 provides guidance about management’s responsibility to evaluate whether there is substantial doubt about an entity’s ability to continue as a going concern and to determine whether to disclose information about relevant conditions and events. ASU No. 2014-15 is effective for annual periods ending after December 15, 2016, and for annual periods and interim periods thereafter. Early application is permitted. ASU No. 2014-15 will be effective for the Company beginning with the year ending January 31, 2017. We are assessing the impact, if any, that the adoption of ASU No. 2014-15 may have on our consolidated financial statement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is effective for non-public entities for annual periods beginning after December 15, 2018 and interim periods within annual periods beginning after December 15, 2019. Early adoption is permitted. We are currently assessing the impact the adoption of ASU No. 2014-09 will have on our consolidated financial statements.</t>
  </si>
  <si>
    <t>Impairment or Disposal of Long-Lived Assets</t>
  </si>
  <si>
    <t>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t>
  </si>
  <si>
    <t>Goodwill and Intangible Assets, Goodwill</t>
  </si>
  <si>
    <t>We evaluate the carrying value of goodwill annually during the fourth quarter of each fiscal year and more frequently if we believe indicators of impairment exist. In evaluating goodwill, a two-step goodwill impairment test is applied to each reporting unit. In the first step of the impairment test, we compare the estimated fair value of the reporting unit to which the goodwill is assigned to the reporting unit’s carrying amount, including goodwill. We estimate the fair value of our reporting units based on income and market approaches. If the carrying amount of a reporting unit exceeds its fair value, the amount of the impairment loss must be measured (the second step or “Step 2”). Any change in the assumptions input into the fair value model, which include market-driven assumptions, could result in future impairments.</t>
  </si>
  <si>
    <t>Goodwill and Intangible Assets, Intangible Assets</t>
  </si>
  <si>
    <t xml:space="preserve">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carrying value. We estimate the fair value using an income approach using the asset’s projected discounted cash flows. We recognize an impairment loss when the estimated fair value of the indefinite-lived intangible asset is less than the carrying value. 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t>
  </si>
  <si>
    <t>Debt, Policy</t>
  </si>
  <si>
    <t>Costs related to debt financing are deferred and amortized to interest expense over the term of the underlying debt instruments utilizing the straight-line method for our revolving credit facility and the effective interest method for our senior term and incremental term loan facilities.</t>
  </si>
  <si>
    <t xml:space="preserve">The income tax benefit for the three and nine months ended October 31, 2016 and 2015 is based on the estimated effective tax rate for the entire fiscal year. The estimated effective tax rate is subject to adjustment in subsequent quarterly periods as our estimates of pre-tax income and loss for the year fluctuate, including changes in the geographic mix of pre-tax income and loss. </t>
  </si>
  <si>
    <t>Income Tax Uncertainties</t>
  </si>
  <si>
    <t>We recognize a tax benefit from an uncertain tax position only if it is more likely than not that the tax position will be sustained on examination by the taxing authorities, based on the technical merits of the position. Tax benefits recognized from such a position are measured based on whether the benefit has a greater than 50% likelihood of being realized upon ultimate resolution. We do not believe there will be any material unrecognized tax positions over the next 12 months.</t>
  </si>
  <si>
    <t xml:space="preserve">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 The North American segment consists of branches located in the United States and Canada that provide equipment and services suitable across both of these North American countries. • The European segment consists of branches located in France, Germany, the Netherlands and the United Kingdom that provide equipment and services to customers in a number of European countries. </t>
  </si>
  <si>
    <t xml:space="preserve">Level 3 Valuations When at least one significant valuation model assumption or input used to measure the fair value of financial assets or liabilities is unobservable in the market, they are deemed to be measured using Level 3 inputs. These Level 3 inputs may include pricing models, discounted cash flow methodologies or similar techniques where at least one significant model assumption or input is unobservable. We use Level 3 inputs to value our share-based compensation liability, which were based upon internal valuations, considering input from third parties, utilizing the following assumptions (See Note 12, “Shareholder’s Equity”): • Current Common Stock Value - We operate as a privately-owned company, and our stock does not and has not been traded on a market or an exchange. As such, we estimate the value of BakerCorp International Holdings, Inc. (“BCI Holdings”) on a quarterly basis. If there have been no significant changes such as acquisitions, disposals, or loss of a major customer between our valuation analysis and the grant date of a stock option, we will continue to use that valuation. We determined the fair value of BCI Holdings common stock based on an analysis of the market approach and the income approach. Under the market approach, we estimated the fair value based on market multiples of EBITDA for comparable public companies. • Expected Volatility - Management determined that historical volatility of comparable publicly traded companies is the best indicator of our expected volatility and future stock price trends. • Expected Dividends -We historically have not paid cash dividends, and do not currently intend to pay cash dividends, and thus have assumed a 0% dividend rate. • Expected Term -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 Risk-Free Rate - The risk-free interest rate was based on the U.S. Treasury yield with a maturity date closest to the expiration date of the stock option grant. </t>
  </si>
  <si>
    <t xml:space="preserve">Deferred income taxes are provided for the temporary differences between the financial reporting basis and the tax basis of our assets and liabilities. A valuation allowance is recorded for deferred income tax assets when management determines it is more likely than not that such assets will not be realized. Our deferred tax assets primarily relate to federal net operating loss carry-forwards. Management believes we will realize the benefit of existing deferred tax assets based on the scheduled reversal of U.S. deferred tax liabilities, related to depreciation and amortization expenses not deductible for tax purposes, which is ordinary income and therefore of the same character as the temporary differences giving rise to the deferred tax assets. This reversal will occur in substantially similar time periods and in the same jurisdictions as the deferred tax assets. As such, the deferred tax liabilities are considered a source of income sufficient to support our U.S. deferred tax assets; therefore, a valuation allowance is not required on October 31, 2016 . </t>
  </si>
  <si>
    <t>Compensation Related Costs</t>
  </si>
  <si>
    <t>We account for certain option awards as liability awards, as we determined cash settlement upon exercise is probable.</t>
  </si>
  <si>
    <t>Accounting Pronouncements Impact of Change in Accounting Principle on 1/31/16 Balance Sheet (Tables)</t>
  </si>
  <si>
    <t>Schedule of New Accounting Pronouncements and Changes in Accounting Principles</t>
  </si>
  <si>
    <t>The impact of retrospectively adopting the above guidance as of January 31, 2016 was a reduction of our total assets and liabilities as follows: January 31, 2016 (in thousands) Previously Reported Simplifying the Presentation of Debt Issuance Costs Currently Reported Prepaid expenses and other current assets $ 5,018 $ (218 ) $ 4,800 Total current assets 119,627 (218 ) 119,409 Deferred financing costs, net 417 (417 ) — Total assets 995,729 (635 ) 995,094 Current portion of long-term debt 1,466 (218 ) 1,248 Total current liabilities 44,162 (218 ) 43,944 Long-term debt, net of current portion 636,433 (417 ) 636,016 Total liabilities 828,281 (635 ) 827,646 Total liabilities and shareholder’s equity 995,729 (635 ) 995,094</t>
  </si>
  <si>
    <t>Changes in Accumulated Other Comprehensive Loss (Tables)</t>
  </si>
  <si>
    <t>Components of Accumulated Other Comprehensive Loss, Net of Taxes</t>
  </si>
  <si>
    <t>The following table includes the components of accumulated other comprehensive loss, net of tax, for the three months ended October 31, 2016 : (In thousands) Unrealized Loss on Interest Rate Swap Agreements (1) Change in Foreign Currency Translation Adjustments Total Balance at July 31, 2016 $ — $ (35,861 ) $ (35,861 ) Other comprehensive loss before reclassifications — (2,553 ) (2,553 ) Net other comprehensive income loss — (2,553 ) (2,553 ) Balance at October 31, 2016 $ — $ (38,414 ) $ (38,414 ) (1) As disclosed in Note 10, Derivatives, our interest rate swap liabilities expired on July 31, 2016. We did not enter into any new interest rate swap contracts during the three months ended October 31, 2016. The following table includes the components of accumulated other comprehensive loss, net of tax, for the three months ended October 31, 2015 : (In thousands) Unrealized (Loss) Gain on Interest Rate Swap Agreements (1) Change in Foreign Currency Translation Adjustments Total Balance at July 31, 2015 $ (1,158 ) $ (37,865 ) $ (39,023 ) Other comprehensive income before reclassifications 276 460 736 Net other comprehensive income 276 460 736 Balance at October 31, 2015 $ (882 ) $ (37,405 ) $ (38,287 ) (1) Unrealized income on interest rate swap agreements is net of tax expense of $174 for the three months ended October 31, 2015 . The following table includes the components of accumulated other comprehensive loss, net of tax, for the nine months ended October 31, 2016 : (In thousands) Unrealized (Loss) Gain on Interest Rate Swap Agreements (1) Change in Foreign Currency Translation Adjustments Total Balance at January 31, 2016 $ (586 ) $ (39,081 ) $ (39,667 ) Other comprehensive income before reclassifications 586 667 1,253 Net other comprehensive income 586 667 1,253 Balance at October 31, 2016 $ — $ (38,414 ) $ (38,414 ) (1) Unrealized income on interest rate swap agreements is net of tax expense of $365 for the nine months ended October 31, 2016 . The following table includes the components of accumulated other comprehensive loss, net of tax, for the nine months ended October 31, 2015 : (In thousands) Unrealized (Loss) Gain on Interest Rate Swap Agreements (1) Change in Foreign Currency Translation Adjustments Total Balance at January 31, 2015 $ (1,676 ) $ (34,098 ) $ (35,774 ) Other comprehensive income (loss) before reclassifications 794 (3,307 ) (2,513 ) Net other comprehensive income (loss) 794 (3,307 ) (2,513 ) Balance at October 31, 2015 $ (882 ) $ (37,405 ) $ (38,287 ) (1) Unrealized income on interest rate swap agreements is net of tax expense of $502 for the nine months ended October 31, 2015 .</t>
  </si>
  <si>
    <t>Inventories, Net (Tables)</t>
  </si>
  <si>
    <t>Inventories, net consisted of the following as of: (In thousands) October 31, January 31, Components $ 3,049 $ 4,142 Work-in-process 347 1,018 Finished goods 1,321 3,075 Less: inventory reserve (800 ) (800 ) Inventories, net $ 3,917 $ 7,435</t>
  </si>
  <si>
    <t>Property and Equipment, Net (Tables)</t>
  </si>
  <si>
    <t>Property and equipment, net consisted of the following as of October 31, 2016 : (In thousands) Cost Accumulated Depreciation Net Carrying Amount Assets held for rent: Spill protection berms $ 3,751 $ (2,538 ) $ 1,213 Boxes 31,765 (14,395 ) 17,370 Filtration 13,704 (6,697 ) 7,007 Generators and light towers 518 (234 ) 284 Pipes, hoses and fittings 12,986 (9,757 ) 3,229 Non-steel containment 10,392 (4,983 ) 5,409 Pumps 57,820 (35,324 ) 22,496 Shoring 4,104 (3,282 ) 822 Steel containment 329,001 (89,954 ) 239,047 Tank trailers 1,886 (1,652 ) 234 Construction in progress 4,708 — 4,708 Total assets held for rent 470,635 (168,816 ) 301,819 Assets held for use: Leasehold improvements 3,810 (2,529 ) 1,281 Machinery and equipment 43,809 (28,276 ) 15,533 Office furniture and equipment 5,231 (3,918 ) 1,313 Software 12,095 (7,784 ) 4,311 Construction in progress 2,626 — 2,626 Total assets held for use 67,571 (42,507 ) 25,064 Total $ 538,206 $ (211,323 ) $ 326,883 Property and equipment, net consisted of the following as of January 31, 2016 : (In thousands) Cost Accumulated Depreciation Net Carrying Amount Assets held for rent: Spill protection berms $ 4,705 $ (3,718 ) $ 987 Boxes 27,820 (12,361 ) 15,459 Filtration 11,419 (5,050 ) 6,369 Generators and light towers 375 (215 ) 160 Pipes, hoses and fittings 17,398 (13,876 ) 3,522 Non-steel containment 6,831 (2,093 ) 4,738 Pumps 55,067 (30,809 ) 24,258 Shoring 3,932 (2,918 ) 1,014 Steel containment 331,106 (76,804 ) 254,302 Tank trailers 1,817 (1,542 ) 275 Construction in progress 1,113 — 1,113 Total assets held for rent 461,583 (149,386 ) 312,197 Assets held for use: Leasehold improvements 3,503 (2,147 ) 1,356 Machinery and equipment 40,239 (25,174 ) 15,065 Office furniture and equipment 4,864 (3,510 ) 1,354 Software 11,778 (6,149 ) 5,629 Construction in progress 1,034 — 1,034 Total assets held for use 61,418 (36,980 ) 24,438 Total $ 523,001 $ (186,366 ) $ 336,635</t>
  </si>
  <si>
    <t>Goodwill and Other Intangible Assets, Net (Tables)</t>
  </si>
  <si>
    <t>Goodwill by Reportable Segment</t>
  </si>
  <si>
    <t xml:space="preserve">Goodwill by reportable segments were the following: (In thousands) North America Europe Gross Accumulated Impairment Net Gross Accumulated Impairment Net Balance at January 31, 2016 $ 257,052 $ (159,011 ) $ 98,041 $ 50,956 — $ 50,956 Impairments — (65,746 ) (65,746 ) — — — Adjustments (1) — — — 297 — 297 Balance at October 31, 2016 $ 257,052 $ (224,757 ) $ 32,295 $ 51,253 — $ 51,253 (1) The adjustments to goodwill were the result of fluctuations in foreign currency exchange rates used to translate the balance into U.S. dollars. </t>
  </si>
  <si>
    <t>Components of Other Intangible Assets</t>
  </si>
  <si>
    <t>The components of other intangible assets, net were the following as of: October 31, 2016 January 31, 2016 (In thousands) Gross Accumulated Amortization Net Gross Accumulated Amortization Net Carrying amount: Customer relationships (25 years) (1) $ 400,916 $ (86,865 ) $ 314,051 $ 400,814 $ (74,819 ) $ 325,995 Customer backlog (2 years) 200 (200 ) — 200 (200 ) — Developed technology (11 years) 1,640 (432 ) 1,208 1,639 (319 ) 1,320 Trade name (Indefinite) (1) 43,777 — 43,777 62,030 — 62,030 Total carrying amount $ 446,533 $ (87,497 ) $ 359,036 $ 464,683 $ (75,338 ) $ 389,345 (1) $18.3 million of the total decrease in the gross intangible assets balance on October 31, 2016 compared to January 31, 2016 is due to the impairment charge recorded during the three months ended April 30, 2016 (see further details below). The offsetting increase was the result of fluctuations in the foreign currency exchange rates used to translate foreign intangible asset balances into U.S. dollars.</t>
  </si>
  <si>
    <t>Estimated Amortization Expense</t>
  </si>
  <si>
    <t>Estimated amortization expense for the fiscal periods ending January 31 is as follows: (In thousands) Estimated Amortization Expense Remainder of the fiscal year ending January 31, 2017 $ 4,046 2018 16,186 2019 16,186 2020 16,186 2021 16,186 Thereafter 246,469 Total $ 315,259</t>
  </si>
  <si>
    <t>Accrued Expenses (Tables)</t>
  </si>
  <si>
    <t>Accrued expenses consisted of the following as of: (In thousands) October 31, January 31, Accrued compensation $ 9,964 $ 13,605 Accrued insurance 772 949 Accrued interest 8,153 3,351 Accrued professional fees 404 500 Accrued taxes 4,873 3,383 Other accrued expenses 2,366 2,181 Total accrued expenses $ 26,532 $ 23,969</t>
  </si>
  <si>
    <t>Fair Value Measurements (Tables)</t>
  </si>
  <si>
    <t>Liabilities Measured at Fair Value on a Recurring Basis</t>
  </si>
  <si>
    <t>Instruments measured at fair value on a recurring basis are summarized below: October 31, 2016 (In thousands) Total Level 1 Level 2 Level 3 Liabilities Share-based compensation liability 66 — — 66 Total $ 66 $ — $ — $ 66 January 31, 2016 (In thousands) Total Level 1 Level 2 Level 3 Liabilities Interest rate swap liabilities $ 951 $ — $ 951 $ — Share-based compensation liability 736 — — 736 Total $ 1,687 $ — $ 951 $ 736</t>
  </si>
  <si>
    <t>Share-based Compensation Liability - Level 3 Reconciliation</t>
  </si>
  <si>
    <t>The following table provides a reconciliation of the beginning and ending balances of our share-based compensation liability measured at fair value on a recurring basis using significant unobservable inputs (Level 3): Three Months Ended Level 3 (In thousands) Share-based Compensation Liability Beginning balance on July 31, 2016 $ 66 Total income included in operating expense — Balance at October 31, 2016 $ 66 Nine Months Ended October 31, Level 3 (In thousands) Share-based Compensation Liability Beginning balance on January 31, 2016 $ 736 Total income included in operating expense (670 ) Balance at October 31, 2016 $ 66</t>
  </si>
  <si>
    <t>Debt (Tables)</t>
  </si>
  <si>
    <t>Debt Instrument [Line Items]</t>
  </si>
  <si>
    <t>Long-Term Debt</t>
  </si>
  <si>
    <t>Long-term debt consisted of the following as of: (In thousands) October 31, January 31, Senior term loan (LIBOR margin of 3.0%, and interest rate of 4.25%) $ 403,781 $ 406,903 Senior unsecured notes 240,000 240,000 Total debt 643,781 646,903 Less deferred financing costs (7,654 ) (9,639 ) Total debt less deferred financing costs 636,127 637,264 Less current portion (net of current portion of deferred financing costs of $3,035 and $2,914, respectively) (1,128 ) (1,248 ) Long-term debt, net of current portion (net of long-term portion of deferred financing costs of $4,619 and $6,725, respectively) $ 634,999 $ 636,016</t>
  </si>
  <si>
    <t>Principal Payments on Long Term Debt</t>
  </si>
  <si>
    <t xml:space="preserve"> October 31, 2016 , minimum required principal payments related to the Credit Facility and the Notes for each of the fiscal years ending January 31 are as follows: (In thousands) Principal Payments on Debt Remainder of the fiscal year ending January 31, 2017 $ 1,041 2018 4,163 2019 4,163 2020 634,414 Total $ 643,781</t>
  </si>
  <si>
    <t>Interest and Fees Related to Credit Facility and Senior Unsecured Notes</t>
  </si>
  <si>
    <t>Interest and fees related to our Credit Facility and the Notes were as follows: Three Months Ended October 31, Nine Months Ended October 31, (In thousands) 2016 2015 2016 2015 Credit Facility interest and fees (1) $ 4,859 $ 4,845 $ 14,496 $ 14,496 Notes interest and fees (2) 5,281 5,253 15,822 15,739 Total interest and fees $ 10,140 $ 10,098 $ 30,318 $ 30,235 (1) Interest on the Amended Term Loan is payable quarterly based upon an interest rate of 4.25% . (2) Interest on the Notes is payable semi-annually based upon a fixed annual rate of 8.25% .</t>
  </si>
  <si>
    <t>Derivatives (Tables)</t>
  </si>
  <si>
    <t>Schedule of Derivative Instruments</t>
  </si>
  <si>
    <t>The fair value of the potential termination obligations related to our interest rate swaps, which were recorded within the “Fair value of interest rate swap liabilities” caption of our condensed consolidated balance sheets, were as follows: (In thousands) Notional Amount Interest Rate October 31, January 31, Interest rate swaps effective July 2011, expired July 2016 (1) 150,000 2.346% $ — $ 825 Interest rate swap, effective July 2014, expired July 2016 (1) 64,000 1.639% — 126 $ — $ 951 (1) These interest rate swaps require a fixed rate of interest in exchange for a variable interest rate based on a three-month LIBOR , subject to a 1.25% floor.</t>
  </si>
  <si>
    <t>Unrealized (Loss) Gain Recognized in Other Comprehensive Income for Derivative Instruments Designated as Cash Flow Hedges</t>
  </si>
  <si>
    <t>The effective portion of the unrealized gain recognized in other comprehensive loss for our derivative instruments designated as cash flow hedges was the following: Three Months Ended Nine Months Ended (In thousands) October 31, 2016 October 31, 2015 October 31, 2016 October 31, 2015 Unrealized gain, before income tax expense $ — $ 450 $ 951 $ 1,296 Income tax expense — 174 365 502 Total $ — $ 276 $ 586 $ 794</t>
  </si>
  <si>
    <t>Shareholder's Equity (Tables)</t>
  </si>
  <si>
    <t>Share-based Compensation Arrangement by Share-based Payment Award [Line Items]</t>
  </si>
  <si>
    <t>Stock Option Activity</t>
  </si>
  <si>
    <t>The following table summarizes stock option activity during the nine months ended October 31, 2016 : Number of Options Weighted Average Exercise Price Aggregate Intrinsic Value (in thousands) (1) Weighted Average Term Remaining (in years) Weighted Average Grant Date Fair Value Outstanding, January 31, 2016 731,736 $ 83.67 $ 1,830 7.0 Granted 56,875 $ 85.00 $ 6.17 Exercised (388 ) $ 19.44 $ 1 Forfeited/canceled/expired (21,875 ) $ 95.29 Outstanding, October 31, 2016 766,348 $ 83.47 $ — 6.5 Vested and expected to vest, October 31, 2016 84,172 $ 71.06 $ — 3.2 Exercisable, October 31, 2016 84,172 $ 71.06 $ — 2.7 (1) Aggregate intrinsic value in the table above represents the total pre-tax value that option holders would have received had all option holders exercised their options on October 31, 2016 .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t>
  </si>
  <si>
    <t>Non-Cash Share-Based Compensation</t>
  </si>
  <si>
    <t xml:space="preserve">The share-based compensation expense included within employee related expenses in our condensed consolidated statement of operations was the following: Three Months Ended October 31, Nine Months Ended October 31, (In thousands) 2016 2015 2016 2015 Non-cash share-based compensation expense (income) (1) $ 174 $ (219 ) $ 135 $ 298 (1) We remeasured certain options classified as liability awards and recorded decreases to non-cash share-based compensation expense of $0.0 million and $0.7 million during the three and nine months ended October 31, 2016 , respectively, and decreases to non-cash share-based compensation expense of $0.3 million and $0.8 million during the three and nine months ended October 31, 2015 , respectively. </t>
  </si>
  <si>
    <t>Schedule of Share Based Payment Award, Stock Options, Valuation Assumptions</t>
  </si>
  <si>
    <t>The fair value of BCI Holdings stock options issued and classified as equity awards was determined using the Black-Scholes options pricing model utilizing the following weighted-average assumptions for each respective period: Nine Months Ended October 31, 2016 2015 Expected volatility 56 % 45 % Expected dividends — % — % Expected term 7.2 years 6.4 years Risk-free interest rate 1.5 % 1.6 %</t>
  </si>
  <si>
    <t>The fair value of BCI Holdings stock options accounted for as liability awards were determined using the Black-Scholes option pricing model utilizing the following assumption for each respective period: Nine Months Ended October 31, 2016 2015 Expected volatility 60 % 45 % Expected dividends — % — % Expected term 1.1 years 3.1 years Risk-free interest rate 0.5 % 1.0 %</t>
  </si>
  <si>
    <t>Segment Reporting (Tables)</t>
  </si>
  <si>
    <t>Schedule of Segment Reporting Information, by Segment</t>
  </si>
  <si>
    <t xml:space="preserve">Selected statement of operations information for our reportable segments is the following: Three Months Ended October 31, Nine Months Ended October 31, (In thousands) 2016 2015 2016 2015 Revenue United States $ 56,785 $ 68,862 $ 162,954 $ 206,546 Canada 2,529 1,925 5,571 5,287 North America 59,314 70,787 168,525 211,833 Europe 8,998 7,693 28,019 23,623 Total revenue $ 68,312 $ 78,480 $ 196,544 $ 235,456 Depreciation and amortization North America $ 13,784 $ 14,068 $ 41,545 $ 44,519 Europe 1,234 1,133 3,657 3,400 Total depreciation and amortization $ 15,018 $ 15,201 $ 45,202 $ 47,919 Interest expense, net North America $ 10,112 $ 10,584 $ 31,255 $ 31,698 Europe 9 — 15 — Total interest expense, net $ 10,121 $ 10,584 $ 31,270 $ 31,698 Income tax (benefit) expense North America $ (3,002 ) $ (11,301 ) $ (27,419 ) $ (15,502 ) Europe 398 105 1,674 637 Total income tax benefit $ (2,604 ) $ (11,196 ) $ (25,745 ) $ (14,865 ) Net (loss) income North America (1) $ (7,285 ) $ (67,681 ) $ (90,060 ) $ (75,818 ) Europe (1) 829 619 3,906 2,754 Total net loss $ (6,456 ) $ (67,062 ) $ (86,154 ) $ (73,064 ) (1) During the three and nine months ended October 31, 2016 and October 31, 2015 , we included $1.2 million and $1.2 million , respectively, and $3.5 million and $4.0 million , respectively, of intersegment expense allocations from North America to Europe. </t>
  </si>
  <si>
    <t>Long-lived Assets by Geographic Areas</t>
  </si>
  <si>
    <t>Total assets and long-lived asset information are the following as of: (In thousands) October 31, January 31, Total assets United States $ 753,715 $ 873,419 Canada 10,869 8,917 North America 764,584 882,336 Europe 117,236 112,758 Total assets $ 881,820 $ 995,094 Long-lived assets United States $ 271,287 $ 280,020 Canada 11,787 11,045 North America 283,074 291,065 Europe 43,809 45,570 Total long-lived assets $ 326,883 $ 336,635</t>
  </si>
  <si>
    <t>Condensed Consolidating Financial Information (Tables)</t>
  </si>
  <si>
    <t>Condensed Consolidating Balance Sheet</t>
  </si>
  <si>
    <t>Condensed Consolidating Balance Sheet October 31, 2016 (unaudited) (In thousands) Parent Guarantors Non- Guarantor Subsidiaries Eliminations Total Assets Current assets Cash and cash equivalents $ — $ 25,851 $ 14,682 $ — $ 40,533 Restricted cash — — 1,096 — 1,096 Accounts receivable, net — 48,273 11,658 — 59,931 Inventories, net — 3,695 222 — 3,917 Prepaid expenses and other assets 46 3,204 2,244 — 5,494 Total current assets 46 81,023 29,902 — 110,971 Property and equipment, net — 271,287 55,596 — 326,883 Goodwill — 32,295 51,253 — 83,548 Other intangible assets, net — 336,897 22,139 — 359,036 Deferred tax assets 39,720 78,894 216 (118,830 ) — Other assets — 1,243 139 — 1,382 Investment in subsidiaries 337,315 111,762 — (449,077 ) — Total assets $ 377,081 $ 913,401 $ 159,245 $ (567,907 ) $ 881,820 Liabilities and shareholder’s equity Current liabilities: Accounts payable $ 221 $ 13,222 $ 2,240 $ — $ 15,683 Accrued expenses 8,153 13,583 4,796 — 26,532 Current portion of long-term debt, net 1,128 — — — 1,128 Intercompany balances (351,858 ) 318,862 32,996 — Total current liabilities (342,356 ) 345,667 40,032 — 43,343 Long-term debt, net of current portion 634,999 — — — 634,999 Deferred tax liabilities 1,111 227,484 7,340 (118,830 ) 117,105 Share-based compensation liability — 66 — — 66 Other long-term liabilities — 2,869 111 — 2,980 Total liabilities 293,754 576,086 47,483 (118,830 ) 798,493 Total shareholder’s equity 83,327 337,315 111,762 (449,077 ) 83,327 Total liabilities and shareholder’s equity $ 377,081 $ 913,401 $ 159,245 $ (567,907 ) $ 881,820 Condensed Consolidating Balance Sheet January 31, 2016 (In thousands) Parent Guarantors Non- Guarantor Subsidiaries Eliminations Total Assets Current assets Cash and cash equivalents $ — $ 34,014 $ 10,740 $ — $ 44,754 Accounts receivable, net — 53,271 9,149 — 62,420 Inventories, net — 7,378 57 — 7,435 Prepaid expenses and other current assets 30 3,053 1,717 — 4,800 Total current assets 30 97,716 21,663 — 119,409 Property and equipment, net — 280,020 56,615 — 336,635 Goodwill — 98,041 50,956 — 148,997 Other intangible assets, net — 366,788 22,557 — 389,345 Deferred tax assets 36,956 68,776 121 (105,853 ) — Other long-term assets — 571 137 — 708 Investment in subsidiaries 411,895 107,700 — (519,595 ) — Total assets $ 448,881 $ 1,019,612 $ 152,049 $ (625,448 ) $ 995,094 Liabilities and shareholder’s equity Current liabilities: Accounts payable $ 57 $ 16,749 $ 1,921 $ — $ 18,727 Accrued expenses 3,364 17,305 3,300 — 23,969 Current portion of long-term debt, net 1,248 — — — 1,248 Intercompany balances (361,315 ) 329,503 31,812 — — Total current liabilities (356,646 ) 363,557 37,033 — 43,944 Long-term debt, net of current portion 636,016 — — — 636,016 Deferred tax liabilities 1,112 241,564 7,267 (105,853 ) 144,090 Fair value of interest rate swap liabilities 951 — — — 951 Share-based compensation liability — 736 — — 736 Other long-term liabilities — 1,860 49 — 1,909 Total liabilities 281,433 607,717 44,349 (105,853 ) 827,646 Total shareholder’s equity 167,448 411,895 107,700 (519,595 ) 167,448 Total liabilities and shareholder’s equity $ 448,881 $ 1,019,612 $ 152,049 $ (625,448 ) $ 995,094</t>
  </si>
  <si>
    <t>Condensed Consolidating Statements of Operations</t>
  </si>
  <si>
    <t>Condensed Consolidating Statement of Operations For the Three Months Ended October 31, 2016 (unaudited) (In thousands) Parent Guarantors Non- Guarantor Subsidiaries Eliminations Total Revenue $ — $ 56,785 $ 11,527 $ — $ 68,312 Operating expenses: Employee related expenses 4 20,297 3,157 — 23,458 Rental expense — 7,741 1,291 — 9,032 Repair and maintenance — 2,732 241 — 2,973 Cost of goods sold — 1,747 684 — 2,431 Facility expense 9 5,705 703 — 6,417 Professional fees 10 610 138 — 758 Other operating expenses 169 1,751 1,599 — 3,519 Depreciation and amortization — 13,499 1,519 — 15,018 Gain on sale of equipment — (1,014 ) 11 — (1,003 ) Impairment of long-lived assets — 3,829 104 — 3,933 Total operating expenses 192 56,897 9,447 — 66,536 (Loss) income from operations (192 ) (112 ) 2,080 — 1,776 Other expenses: Interest expense, net 10,092 19 10 — 10,121 Foreign currency exchange loss, net — 147 573 — 720 Other income, net — (5 ) — — (5 ) Total other expenses, net 10,092 161 583 — 10,836 (Loss) income before income tax (benefit) expense (10,284 ) (273 ) 1,497 — (9,060 ) Income tax (benefit) expense (976 ) (2,023 ) 395 — (2,604 ) (Loss) income before equity in net earnings of subsidiaries (9,308 ) 1,750 1,102 — (6,456 ) Equity in net earnings of subsidiaries 2,852 1,102 — (3,954 ) — Net (loss) income $ (6,456 ) $ 2,852 $ 1,102 $ (3,954 ) $ (6,456 ) Condensed Consolidating Statement of Operations For the Three Months Ended October 31, 2015 (unaudited) (In thousands) Parent Guarantors Non- Guarantor Subsidiaries Eliminations Total Revenue $ — $ 68,861 $ 9,619 $ — $ 78,480 Operating expenses: Employee related expenses 31 22,206 2,770 — 25,007 Rental expense — 9,488 1,056 — 10,544 Repair and maintenance — 2,791 173 — 2,964 Cost of goods sold — 2,615 76 — 2,691 Facility expense 9 6,582 718 — 7,309 Professional fees 9 794 97 — 900 Other operating expenses 123 2,994 1,721 — 4,838 Depreciation and amortization — 13,777 1,424 — 15,201 Gain on sale of equipment — (616 ) (13 ) — (629 ) Impairment of goodwill and other intangible assets — 74,248 — — 74,248 Impairment of long-lived assets — 2,713 16 — 2,729 Total operating expenses 172 137,592 8,038 — 145,802 (Loss) income from operations (172 ) (68,731 ) 1,581 — (67,322 ) Other expenses: Interest expense, net 10,580 4 — — 10,584 Foreign currency exchange loss, net — 72 280 — 352 Total other expenses, net 10,580 76 280 — 10,936 (Loss) income before income tax (benefit) expense (10,752 ) (68,807 ) 1,301 — (78,258 ) Income tax (benefit) expense (1,031 ) (10,282 ) 117 — (11,196 ) (Loss) income before equity in net earnings of subsidiaries (9,721 ) (58,525 ) 1,184 — (67,062 ) Equity in net earnings of subsidiaries (57,341 ) 1,184 — 56,157 — Net (loss) income $ (67,062 ) $ (57,341 ) $ 1,184 $ 56,157 $ (67,062 ) Condensed Consolidating Statement of Operations For the Nine Months Ended October 31, 2016 (unaudited) (In thousands) Parent Guarantors Non- Guarantor Subsidiaries Eliminations Total Revenue $ — $ 162,954 $ 33,590 $ — $ 196,544 Operating expenses: Employee related expenses 50 62,850 9,515 — 72,415 Rental expense — 20,277 3,105 — 23,382 Repair and maintenance — 7,506 654 — 8,160 Cost of goods sold — 6,835 958 — 7,793 Facility expense 20 17,931 2,071 — 20,022 Professional fees 71 2,438 467 — 2,976 Other operating expenses 463 5,302 4,736 — 10,501 Depreciation and amortization — 40,693 4,509 — 45,202 Gain on sale of equipment — (2,631 ) (6 ) — (2,637 ) Impairment of goodwill and other intangible assets — 84,046 — — 84,046 Impairment of long-lived assets — 4,268 104 — 4,372 Total operating expenses 604 249,515 26,113 — 276,232 (Loss) income from operations (604 ) (86,561 ) 7,477 — (79,688 ) Other expenses: Interest expense, net 31,223 31 16 — 31,270 Foreign currency exchange (gain) loss, net — (257 ) 1,215 — 958 Other income, net — (17 ) — — (17 ) Total other expenses (income), net 31,223 (243 ) 1,231 — 32,211 (Loss) income before income tax (benefit) expense (31,827 ) (86,318 ) 6,246 — (111,899 ) Income tax (benefit) expense (3,129 ) (24,195 ) 1,579 — (25,745 ) (Loss) income before equity in net earnings of subsidiaries (28,698 ) (62,123 ) 4,667 — (86,154 ) Equity in net earnings of subsidiaries (57,456 ) 4,667 — 52,789 — Net (loss) income $ (86,154 ) $ (57,456 ) $ 4,667 $ 52,789 $ (86,154 ) Condensed Consolidating Statement of Operations For the Nine Months Ended October 31, 2015 (unaudited) (In thousands) Parent Guarantors Non- Guarantor Subsidiaries Eliminations Total Revenue $ — $ 206,546 $ 28,910 $ — $ 235,456 Operating expenses: Employee related expenses 102 73,711 8,660 — 82,473 Rental expense — 28,347 2,944 — 31,291 Repair and maintenance — 8,250 535 — 8,785 Cost of goods sold — 8,176 244 — 8,420 Facility expense 24 19,380 2,180 — 21,584 Professional fees 27 2,642 198 — 2,867 Other operating expenses 412 6,624 5,740 — 12,776 Depreciation and amortization — 43,617 4,302 — 47,919 (Gain) loss on sale of equipment — (1,704 ) (88 ) — (1,792 ) Impairment of goodwill and other intangible assets — 74,248 — — 74,248 Impairment of long-lived assets — 3,032 16 — 3,048 Total operating expenses 565 266,323 24,731 — 291,619 (Loss) income from operations (565 ) (59,777 ) 4,179 — (56,163 ) Other expenses: Interest expense, net 31,683 15 — — 31,698 Foreign currency exchange loss (gain) — 210 (142 ) — 68 Total other expenses (income) 31,683 225 (142 ) — 31,766 (Loss) income before income tax (benefit) expense (32,248 ) (60,002 ) 4,321 — (87,929 ) TUes (3,056 ) (12,423 ) 614 — (14,865 ) (Loss) income before equity in net earnings of subsidiaries (29,192 ) (47,579 ) 3,707 — (73,064 ) Equity in net earnings of subsidiaries (43,872 ) 3,707 — 40,165 — Net (loss) income $ (73,064 ) $ (43,872 ) $ 3,707 $ 40,165 $ (73,064 )</t>
  </si>
  <si>
    <t>Condensed Consolidating Statements of Comprehensive (Loss) Income</t>
  </si>
  <si>
    <t>Condensed Consolidating Statement of Comprehensive (Loss) Income For the Three Months Ended October 31, 2016 (unaudited) (In thousands) Parent Guarantors Non- Guarantor Subsidiaries Eliminations Total Net (loss) income $ (6,456 ) $ 2,852 $ 1,102 $ (3,954 ) $ (6,456 ) Other comprehensive loss, net of tax: Change in foreign currency translation adjustments — — (2,553 ) — (2,553 ) Other comprehensive loss — — (2,553 ) — (2,553 ) Total comprehensive (loss) income $ (6,456 ) $ 2,852 $ (1,451 ) $ (3,954 ) $ (9,009 ) Condensed Consolidating Statement of Comprehensive (Loss) Income For the Three Months Ended October 31, 2015 (unaudited) (In thousands) Parent Guarantors Non- Guarantor Subsidiaries Eliminations Total Net (loss) income $ (67,062 ) $ (57,341 ) $ 1,184 $ 56,157 $ (67,062 ) Other comprehensive income, net of tax: Unrealized gain on interest rate swap agreements, net of tax expense of $174 276 — — — 276 Change in foreign currency translation adjustments — — 460 — 460 Other comprehensive income 276 — 460 — 736 Total comprehensive (loss) income $ (66,786 ) $ (57,341 ) $ 1,644 $ 56,157 $ (66,326 ) Condensed Consolidating Statement of Comprehensive (Loss) Income For the Nine Months Ended October 31, 2016 (unaudited) (In thousands) Parent Guarantors Non- Guarantor Subsidiaries Eliminations Total Net (loss) income $ (86,154 ) $ (57,456 ) $ 4,667 $ 52,789 $ (86,154 ) Other comprehensive income, net of tax: Unrealized gain on interest rate swap agreements, net of tax expense of $365 586 — — — 586 Change in foreign currency translation adjustments — — 667 — 667 Other comprehensive income 586 — 667 — 1,253 Total comprehensive (loss) income $ (85,568 ) $ (57,456 ) $ 5,334 $ 52,789 $ (84,901 ) Condensed Consolidating Statement of Comprehensive (Loss) Income For the Nine Months Ended October 31, 2015 (unaudited) (In thousands) Parent Guarantors Non- Guarantor Subsidiaries Eliminations Total Net (loss) income $ (73,064 ) $ (43,872 ) $ 3,707 $ 40,165 $ (73,064 ) Other comprehensive income (loss), net of tax: Unrealized gain on interest rate swap agreements, net of tax expense of $502 794 — — — 794 Change in foreign currency translation adjustments — — (3,307 ) — (3,307 ) Other comprehensive income (loss) 794 — (3,307 ) — (2,513 ) Total comprehensive (loss) income $ (72,270 ) $ (43,872 ) $ 400 $ 40,165 $ (75,577 )</t>
  </si>
  <si>
    <t>Condensed Consolidating Statements of Cash Flows</t>
  </si>
  <si>
    <t>Condensed Consolidating Statement of Cash Flows For the Nine Months Ended October 31, 2016 (unaudited) (In thousands) Parent Guarantors Non- Guarantor Subsidiaries Eliminations Total Operating activities Net (loss) income $ (86,154 ) $ (57,456 ) $ 4,667 $ 52,789 $ (86,154 ) Adjustments to reconcile net (loss) income to net cash (used in) provided by operating activities: Provision for doubtful accounts — 981 (94 ) — 887 Share-based compensation expense 50 85 — — 135 Gain on sale of equipment — (2,631 ) (6 ) — (2,637 ) Depreciation and amortization — 40,693 4,509 — 45,202 Amortization of deferred financing costs 2,168 — — — 2,168 Deferred income taxes (3,129 ) (24,200 ) (97 ) — (27,426 ) Amortization of above market lease — (114 ) — — (114 ) Impairment of goodwill and other intangible assets — 84,046 — — 84,046 Impairment of long-lived assets — 4,268 104 — 4,372 Equity in net earnings of subsidiaries, net of taxes 57,456 (4,667 ) — (52,789 ) — Changes in assets and liabilities: Accounts receivable — 4,017 (2,639 ) — 1,378 Inventories — 3,682 (165 ) — 3,517 Prepaid expenses and other assets (16 ) (149 ) (408 ) — (573 ) Accounts payable and other liabilities 4,769 (6,134 ) 1,977 — 612 Net cash (used in) provided by operating activities (24,856 ) 42,421 7,848 — 25,413 Investing activities Purchases of property and equipment — (26,491 ) (3,280 ) — (29,771 ) Proceeds from sale of equipment — 3,811 (27 ) — 3,784 Changes in restricted cash — — (1,096 ) — (1,096 ) Net cash used in investing activities — (22,680 ) (4,403 ) — (27,083 ) Financing activities Intercompany investments and loans 27,993 (27,904 ) 60 (149 ) — Repayments of long-term debt (3,122 ) — — — (3,122 ) Return of capital to BakerCorp International Holdings, Inc. (15 ) — — — (15 ) Net cash provided by (used in) financing activities 24,856 (27,904 ) 60 (149 ) (3,137 ) Effect of foreign currency translation on cash — — 437 149 586 Net (decrease) increase in cash and cash equivalents — (8,163 ) 3,942 — (4,221 ) Cash and cash equivalents, beginning of period — 34,014 10,740 — 44,754 Cash and cash equivalents, end of period $ — $ 25,851 $ 14,682 $ — $ 40,533 Condensed Consolidating Statement of Cash Flows For the Nine Months Ended October 31, 2015 (unaudited) (In thousands) Parent Guarantors Non- Guarantor Subsidiaries Eliminations Total Operating activities Net (loss) income $ (73,064 ) $ (43,872 ) $ 3,707 $ 40,165 $ (73,064 ) Adjustments to reconcile net (loss) income to net cash (used in) provided by operating activities: Provision for doubtful accounts, net — 2,040 31 — 2,071 Provision for excess and obsolete inventory, net — 15 — — 15 Share-based compensation expense 102 196 — — 298 (Gain) loss on sale of equipment — (1,704 ) (88 ) — (1,792 ) Depreciation and amortization — 43,617 4,302 — 47,919 Amortization of deferred financing costs 2,048 — — — 2,048 Deferred income taxes (3,056 ) (10,636 ) — — (13,692 ) Amortization of above market lease — (286 ) — — (286 ) Impairment of goodwill and other intangible assets — 74,248 — — 74,248 Impairment of long-lived assets — 3,032 16 — 3,048 Equity in net earnings of subsidiaries, net of taxes 43,872 (3,707 ) — (40,165 ) — Changes in assets and liabilities: Accounts receivable — 2,676 (1,795 ) — 881 Inventories — (982 ) (41 ) (1,023 ) Prepaid expenses and other current assets (67 ) (1,628 ) 2,149 — 454 Accounts payable and other liabilities 4,875 (4,110 ) (505 ) — 260 Net cash (used in) provided by operating activities (25,290 ) 58,899 7,776 — 41,385 Investing activities Purchases of property and equipment — (16,043 ) (2,396 ) — (18,439 ) Proceeds from sale of equipment — 2,665 226 — 2,891 Net cash used in investing activities — (13,378 ) (2,170 ) — (15,548 ) Financing activities Intercompany investments and loans 28,538 (29,392 ) 215 639 — Repayment of long-term debt (3,122 ) — — — (3,122 ) Return of capital to BakerCorp International Holdings, Inc. (126 ) — — — (126 ) Net cash provided by (used in) financing activities 25,290 (29,392 ) 215 639 (3,248 ) Effect of foreign currency translation on cash — — 471 (639 ) (168 ) Net (decrease) increase in cash and cash equivalents — 16,129 6,292 — 22,421 Cash and cash equivalents, beginning of period — 14,407 4,258 — 18,665 Cash and cash equivalents, end of period $ — $ 30,536 $ 10,550 $ — $ 41,086</t>
  </si>
  <si>
    <t>Organization, Description of Business and Basis of Presentation (Details)</t>
  </si>
  <si>
    <t>Oct. 31, 2016employeeState</t>
  </si>
  <si>
    <t>United States</t>
  </si>
  <si>
    <t>Organization Description of Business and Basis of Presentation</t>
  </si>
  <si>
    <t>Number of states with branch locations | State</t>
  </si>
  <si>
    <t>Minimum</t>
  </si>
  <si>
    <t>Number of employees required to constitute a branch | employee</t>
  </si>
  <si>
    <t>Accounting Pronouncements Impact of Change in Accounting Principle on 1/31/16 Balance Sheet (Details) - USD ($) $ in Thousands</t>
  </si>
  <si>
    <t>New Accounting Pronouncements or Change in Accounting Principle [Line Items]</t>
  </si>
  <si>
    <t>Current portion of long-term debt, net</t>
  </si>
  <si>
    <t>Long-term debt, net of current portion</t>
  </si>
  <si>
    <t>Previously Reported</t>
  </si>
  <si>
    <t>Adjustment from new accounting pronouncement</t>
  </si>
  <si>
    <t>Changes in Accumulated Other Comprehensive Loss - Components of Accumulated Other Comprehensive Loss, Net of Tax (Details) - USD ($) $ in Thousands</t>
  </si>
  <si>
    <t>Unrealized Loss on Interest Rate Swap Agreements</t>
  </si>
  <si>
    <t>Beginning balance, Accumulated other comprehensive loss, net of tax - Unrealized loss on interest rate swap agreements</t>
  </si>
  <si>
    <t>Other comprehensive income (loss) before reclassifications - Unrealized loss on interest rate swap agreements</t>
  </si>
  <si>
    <t>Net other comprehensive income (loss) - Unrealized loss on interest rate swap agreements</t>
  </si>
  <si>
    <t>Ending balance, Accumulated other comprehensive loss, net of tax - Unrealized loss on interest rate swap agreements</t>
  </si>
  <si>
    <t>Change in Foreign Currency Translation Adjustments</t>
  </si>
  <si>
    <t>Beginning balance, Accumulated other comprehensive loss, net of tax - Change in foreign currency translation adjustments</t>
  </si>
  <si>
    <t>Other comprehensive income (loss) before reclassifications - Change in foreign currency translation adjustments</t>
  </si>
  <si>
    <t>Net other comprehensive income (loss) - Change in foreign currency translation adjustments</t>
  </si>
  <si>
    <t>Ending balance, Accumulated other comprehensive loss, net of tax - Change in foreign currency translation adjustments</t>
  </si>
  <si>
    <t>Total Other Comprehensive Income (Loss), Net of Tax [Abstract]</t>
  </si>
  <si>
    <t>Beginning balance, Accumulated other comprehensive loss - Total</t>
  </si>
  <si>
    <t>Other comprehensive (loss) income before reclassifications - Total</t>
  </si>
  <si>
    <t>Ending balance, Accumulated other comprehensive loss - Total</t>
  </si>
  <si>
    <t>Unrealized Loss on Interest Rate Swap Agreements, Tax Effect</t>
  </si>
  <si>
    <t>Inventories, Net (Details) - USD ($) $ in Thousands</t>
  </si>
  <si>
    <t>Components</t>
  </si>
  <si>
    <t>Work-in-process</t>
  </si>
  <si>
    <t>Finished goods</t>
  </si>
  <si>
    <t>Less: inventory reserve</t>
  </si>
  <si>
    <t>Property and Equipment, Net - Narrative (Details) - USD ($) $ in Thousands</t>
  </si>
  <si>
    <t>Jul. 31, 2016</t>
  </si>
  <si>
    <t>Apr. 30, 2015</t>
  </si>
  <si>
    <t>Property, Plant and Equipment [Line Items]</t>
  </si>
  <si>
    <t>Depreciation</t>
  </si>
  <si>
    <t>North America | Software</t>
  </si>
  <si>
    <t>North America | Steel containment</t>
  </si>
  <si>
    <t>Property and Equipment, Net - Components of Property and Equipment, Net (Details) - USD ($) $ in Thousands</t>
  </si>
  <si>
    <t>Cost</t>
  </si>
  <si>
    <t>Accumulated Depreciation</t>
  </si>
  <si>
    <t>Net Carrying Amount</t>
  </si>
  <si>
    <t>Assets held for rent:</t>
  </si>
  <si>
    <t>Assets held for use:</t>
  </si>
  <si>
    <t>Spill protection berms | Assets held for rent:</t>
  </si>
  <si>
    <t>Boxes | Assets held for rent:</t>
  </si>
  <si>
    <t>Filtration | Assets held for rent:</t>
  </si>
  <si>
    <t>Generators and light towers | Assets held for rent:</t>
  </si>
  <si>
    <t>Pipes, hoses and fittings | Assets held for rent:</t>
  </si>
  <si>
    <t>Non-steel containment | Assets held for rent:</t>
  </si>
  <si>
    <t>Pumps | Assets held for rent:</t>
  </si>
  <si>
    <t>Shoring | Assets held for rent:</t>
  </si>
  <si>
    <t>Steel containment | Assets held for rent:</t>
  </si>
  <si>
    <t>Tank trailers | Assets held for rent:</t>
  </si>
  <si>
    <t>Construction in progress | Assets held for rent:</t>
  </si>
  <si>
    <t>Construction in progress | Assets held for use:</t>
  </si>
  <si>
    <t>Leasehold improvements | Assets held for use:</t>
  </si>
  <si>
    <t>Machinery and equipment | Assets held for use:</t>
  </si>
  <si>
    <t>Office furniture and equipment | Assets held for use:</t>
  </si>
  <si>
    <t>Software | Assets held for use:</t>
  </si>
  <si>
    <t>Goodwill and Other Intangible Assets, Net - Narrative (Details) - USD ($) $ in Thousands</t>
  </si>
  <si>
    <t>Apr. 30, 2016</t>
  </si>
  <si>
    <t>Schedule of Goodwill and Intangible Assets [Line Items]</t>
  </si>
  <si>
    <t>Amortization expense related to intangible assets</t>
  </si>
  <si>
    <t>North America</t>
  </si>
  <si>
    <t>Goodwill impairment charge</t>
  </si>
  <si>
    <t>North America | Impairment of Goodwill and Other Intangible Assets [Member]</t>
  </si>
  <si>
    <t>Indefinite-lived intangible asset impairment charge</t>
  </si>
  <si>
    <t>Goodwill and Other Intangible Assets, Net - Narrative - Reporting Unit Fair Value Inputs (Details) - North America - Level 3</t>
  </si>
  <si>
    <t>Goodwill | Income Approach Valuation Technique</t>
  </si>
  <si>
    <t>Fair Value Inputs, Assets, Quantitative Information [Line Items]</t>
  </si>
  <si>
    <t>Discount rate</t>
  </si>
  <si>
    <t>10.00%</t>
  </si>
  <si>
    <t>Indefinite-lived Intangible Assets | Income Approach Valuation Technique</t>
  </si>
  <si>
    <t>Royalty rate</t>
  </si>
  <si>
    <t>1.50%</t>
  </si>
  <si>
    <t>12.00%</t>
  </si>
  <si>
    <t>Minimum | Goodwill | Income Approach Valuation Technique</t>
  </si>
  <si>
    <t>Long-term EBITDA margin</t>
  </si>
  <si>
    <t>25.80%</t>
  </si>
  <si>
    <t>Long-term revenue growth rate</t>
  </si>
  <si>
    <t>3.00%</t>
  </si>
  <si>
    <t>Minimum | Goodwill | Market Approach Valuation Technique</t>
  </si>
  <si>
    <t>Revenue market multiple</t>
  </si>
  <si>
    <t>EBITDA market multiple</t>
  </si>
  <si>
    <t>Maximum | Goodwill | Income Approach Valuation Technique</t>
  </si>
  <si>
    <t>30.50%</t>
  </si>
  <si>
    <t>8.00%</t>
  </si>
  <si>
    <t>Maximum | Goodwill | Market Approach Valuation Technique</t>
  </si>
  <si>
    <t>Goodwill and Other Intangible Assets, Net - Goodwill by Reportable Segment and Reporting Units (Details) - USD ($) $ in Thousands</t>
  </si>
  <si>
    <t>Net Goodwill [Roll Forward]</t>
  </si>
  <si>
    <t>Beginning balance, net</t>
  </si>
  <si>
    <t>Ending balance, net</t>
  </si>
  <si>
    <t>Impairments</t>
  </si>
  <si>
    <t>Adjustments</t>
  </si>
  <si>
    <t>Europe</t>
  </si>
  <si>
    <t>Impairment of Goodwill and Other Intangible Assets [Member] | North America</t>
  </si>
  <si>
    <t>Goodwill | North America</t>
  </si>
  <si>
    <t>Beginning balance, gross</t>
  </si>
  <si>
    <t>Ending balance, gross</t>
  </si>
  <si>
    <t>Goodwill | Europe</t>
  </si>
  <si>
    <t>Goodwill, Accumulated Impairment [Member] | North America</t>
  </si>
  <si>
    <t>Beginning balance, accumulated impairment</t>
  </si>
  <si>
    <t>Ending balance, accumulated impairment</t>
  </si>
  <si>
    <t>Goodwill, Accumulated Impairment [Member] | Europe</t>
  </si>
  <si>
    <t>The adjustments to goodwill were the result of fluctuations in foreign currency exchange rates used to translate the balance into U.S. dollars.</t>
  </si>
  <si>
    <t>Goodwill and Other Intangible Assets, Net - Components of Other Intangible Assets (Details) - USD ($) $ in Thousands</t>
  </si>
  <si>
    <t>Schedule of Indefinite-Lived and Finite-Lived Intangible Assets [Line Items]</t>
  </si>
  <si>
    <t>Gross</t>
  </si>
  <si>
    <t>Accumulated Amortization</t>
  </si>
  <si>
    <t>Net</t>
  </si>
  <si>
    <t>Trade name (Indefinite) (1)</t>
  </si>
  <si>
    <t>Customer Relationships</t>
  </si>
  <si>
    <t>Useful life</t>
  </si>
  <si>
    <t>25 years</t>
  </si>
  <si>
    <t>Customer Backlog</t>
  </si>
  <si>
    <t>2 years</t>
  </si>
  <si>
    <t>Developed Technology</t>
  </si>
  <si>
    <t>11 years</t>
  </si>
  <si>
    <t>$18.3 million of the total decrease in the gross intangible assets balance on October 31, 2016 compared to January 31, 2016 is due to the impairment charge recorded during the three months ended April 30, 2016 (see further details below). The offsetting increase was the result of fluctuations in the foreign currency exchange rates used to translate foreign intangible asset balances into U.S. dollars.</t>
  </si>
  <si>
    <t>Goodwill and Other Intangible Assets, Net - Estimated Amortization Expense (Details) $ in Thousands</t>
  </si>
  <si>
    <t>Oct. 31, 2016USD ($)</t>
  </si>
  <si>
    <t>Finite-Lived Intangible Assets, Amortization Expense, Maturity Schedule [Abstract]</t>
  </si>
  <si>
    <t>Remainder of the fiscal year ending January 31, 2017</t>
  </si>
  <si>
    <t>Thereafter</t>
  </si>
  <si>
    <t>Total</t>
  </si>
  <si>
    <t>Accrued Expenses (Detail) - USD ($) $ in Thousands</t>
  </si>
  <si>
    <t>Accrued compensation</t>
  </si>
  <si>
    <t>Accrued insurance</t>
  </si>
  <si>
    <t>Accrued interest</t>
  </si>
  <si>
    <t>Accrued professional fees</t>
  </si>
  <si>
    <t>Accrued taxes</t>
  </si>
  <si>
    <t>Other accrued expenses</t>
  </si>
  <si>
    <t>Total accrued expenses</t>
  </si>
  <si>
    <t>Fair Value Measurements - Narrative (Details) - USD ($) $ in Millions</t>
  </si>
  <si>
    <t>Fair Value, Assets and Liabilities Measured on Recurring and Nonrecurring Basis [Line Items]</t>
  </si>
  <si>
    <t>Transfers into Level 3 financial instruments</t>
  </si>
  <si>
    <t>Transfers out of Level 3 financial instruments</t>
  </si>
  <si>
    <t>Interest rate swap liabilities</t>
  </si>
  <si>
    <t>Total interest and fees</t>
  </si>
  <si>
    <t>Senior Notes | Level 2</t>
  </si>
  <si>
    <t>Fair value of debt</t>
  </si>
  <si>
    <t>Senior Term Loan | Level 2</t>
  </si>
  <si>
    <t>Expected dividends</t>
  </si>
  <si>
    <t>0.00%</t>
  </si>
  <si>
    <t>Share-based compensation liability | Level 3</t>
  </si>
  <si>
    <t>Fair Value Measurements - Instruments Measured at Fair Value on a Recurring Basis (Details) - USD ($) $ in Thousands</t>
  </si>
  <si>
    <t>Fair Value, Balance Sheet Grouping, Financial Statement Captions [Line Items]</t>
  </si>
  <si>
    <t>Liabilities</t>
  </si>
  <si>
    <t>Fair Value Measurements - Share-based Compensation Liability (Details) - Share-based compensation liability - USD ($) $ in Thousands</t>
  </si>
  <si>
    <t>Fair Value, Liabilities Measured on Recurring Basis, Unobservable Input Reconciliation [Line Items]</t>
  </si>
  <si>
    <t>Beginning balance</t>
  </si>
  <si>
    <t>Total income included in operating expense</t>
  </si>
  <si>
    <t>Ending balance</t>
  </si>
  <si>
    <t>Debt - Narrative (Details)</t>
  </si>
  <si>
    <t>Nov. 03, 2016USD ($)</t>
  </si>
  <si>
    <t>Nov. 13, 2013USD ($)</t>
  </si>
  <si>
    <t>Feb. 07, 2013USD ($)</t>
  </si>
  <si>
    <t>Jun. 01, 2011USD ($)</t>
  </si>
  <si>
    <t>Oct. 31, 2015USD ($)</t>
  </si>
  <si>
    <t>Jan. 31, 2016USD ($)</t>
  </si>
  <si>
    <t>Line of credit facility</t>
  </si>
  <si>
    <t>Total debt</t>
  </si>
  <si>
    <t>Credit Facility</t>
  </si>
  <si>
    <t>Description of long-term debt</t>
  </si>
  <si>
    <t>Borrowings under the Credit Facility bear interest at a rate equal to LIBOR plus an applicable margin, subject to a LIBOR floor of 1.25%. The LIBOR margin applicable to the Amended Senior Term Loan is 3.00%, which is 0.75% less than the LIBOR margin applicable to the Original Term Loan. In addition, pursuant to the First Amendment, among other things, (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Furthermore, the excess cash flow prepayment requirement is in effect until the maturity date.</t>
  </si>
  <si>
    <t>Description of restrictive covenants</t>
  </si>
  <si>
    <t>The Credit Facility, as amended in February 2013 and November 2013,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t>
  </si>
  <si>
    <t>Description financial covenant</t>
  </si>
  <si>
    <t>In addition, under the Credit Facility, we may be required to satisfy and maintain a total leverage ratio if there is an outstanding balance on the revolving loan of 25% or more of the committed amount on any quarter end.</t>
  </si>
  <si>
    <t>Description of covenant compliance</t>
  </si>
  <si>
    <t>On October 31, 2015, we did not have an outstanding balance on the Revolving Credit Facility; therefore, on October 31, 2015, we were not subject to a leverage test. Additionally, on October 31, 2015, we were in compliance with all of our requirements and covenant tests under the Credit Facility.</t>
  </si>
  <si>
    <t>Senior Term Loan</t>
  </si>
  <si>
    <t>Description of variable rate basis</t>
  </si>
  <si>
    <t>LIBOR</t>
  </si>
  <si>
    <t>Basis spread on variable rate</t>
  </si>
  <si>
    <t>Decrease in LIBOR rate margin from Original Term Loan</t>
  </si>
  <si>
    <t>Quarterly principal installment payments</t>
  </si>
  <si>
    <t>Revolving Loan</t>
  </si>
  <si>
    <t>Credit facility remaining borrowing capacity</t>
  </si>
  <si>
    <t>Maturity date</t>
  </si>
  <si>
    <t>Feb. 7,
		2018</t>
  </si>
  <si>
    <t>Senior Notes</t>
  </si>
  <si>
    <t>Principal amount of senior unsecured notes</t>
  </si>
  <si>
    <t>Jun. 1,
		2019</t>
  </si>
  <si>
    <t>Debt outstanding, fixed interest rate</t>
  </si>
  <si>
    <t>8.25%</t>
  </si>
  <si>
    <t>Description of redemption features</t>
  </si>
  <si>
    <t>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t>
  </si>
  <si>
    <t>Senior Notes | Upon Change in Control</t>
  </si>
  <si>
    <t>Redemption price percentage</t>
  </si>
  <si>
    <t>101.00%</t>
  </si>
  <si>
    <t>Incremental Term Loan</t>
  </si>
  <si>
    <t>The terms applicable to the Incremental Term Loan are the same as those applicable to the term loans under the Credit Facility.</t>
  </si>
  <si>
    <t>Revolving credit facility as a percentage of committed amount requiring satisfaction of leverage ratio</t>
  </si>
  <si>
    <t>25.00%</t>
  </si>
  <si>
    <t>Minimum | Senior Term Loan | London Interbank Offered Rate (LIBOR)</t>
  </si>
  <si>
    <t>Debt instrument variable rate floor</t>
  </si>
  <si>
    <t>1.25%</t>
  </si>
  <si>
    <t>Revolving Credit Facility Third Amendment [Member]</t>
  </si>
  <si>
    <t>Deferred costs incurred and recorded</t>
  </si>
  <si>
    <t>Subsequent Event [Member]</t>
  </si>
  <si>
    <t>Subsequent event, description</t>
  </si>
  <si>
    <t>On November 3, 2016, we entered into a third amendment to our Credit Facility (the “Third Amendment”) to amend the Revolving Credit Facility. The amendment (i) extends our maturity date from February 7, 2018  to November 7, 2019 (provided that such maturity date will be accelerated to January 30, 2019 unless the Company’s senior notes are repaid in full or extended or refinanced on or prior to January 30, 2019) and (ii) reduces the revolver commitment from $45.0 million to $40.0 million in addition to certain other amendments to the original terms. Under the amended Credit Facility, we may be required to satisfy and maintain a total leverage ratio if there is an outstanding balance on the revolving loan of 28% or more of the committed amount on any quarter end.</t>
  </si>
  <si>
    <t>Subsequent Event [Member] | Revolving Credit Facility Third Amendment [Member]</t>
  </si>
  <si>
    <t>Nov. 7,
		2019</t>
  </si>
  <si>
    <t>Accelerated maturity date</t>
  </si>
  <si>
    <t>Jan. 30,
		2019</t>
  </si>
  <si>
    <t>Subsequent Event [Member] | Revolving Credit Facility Third Amendment [Member] | Minimum</t>
  </si>
  <si>
    <t>28.00%</t>
  </si>
  <si>
    <t>Debt - Components of Long-Term Debt (Details) - USD ($) $ in Thousands</t>
  </si>
  <si>
    <t>Feb. 07, 2013</t>
  </si>
  <si>
    <t>Total debt less deferred financing costs</t>
  </si>
  <si>
    <t>Less current portion (net of current portion of deferred financing costs of $3,035 and $2,914, respectively)</t>
  </si>
  <si>
    <t>Long-term debt, net of current portion (net of long-term portion of deferred financing costs of $4,619 and $6,725, respectively)</t>
  </si>
  <si>
    <t>Less deferred financing costs</t>
  </si>
  <si>
    <t>Debt - Components of Long-term Debt - Additional Information (Details) - USD ($) $ in Thousands</t>
  </si>
  <si>
    <t>1 Months Ended</t>
  </si>
  <si>
    <t>12 Months Ended</t>
  </si>
  <si>
    <t>Interest rate during the period</t>
  </si>
  <si>
    <t>4.25%</t>
  </si>
  <si>
    <t>Debt - Interest and Fees Related to Credit Facility and Notes (Details) - USD ($) $ in Thousands</t>
  </si>
  <si>
    <t>Jun. 01, 2011</t>
  </si>
  <si>
    <t>Schedule Of Interest Expenses [Line Items]</t>
  </si>
  <si>
    <t>Fixed annual rate</t>
  </si>
  <si>
    <t>Interest on the Notes is payable semi-annually based upon a fixed annual rate of 8.25%.</t>
  </si>
  <si>
    <t>Interest on the Amended Term Loan is payable quarterly based upon an interest rate of 4.25%.</t>
  </si>
  <si>
    <t>Debt - Principal Payments on Long Term Debt (Details) - USD ($) $ in Thousands</t>
  </si>
  <si>
    <t>Derivatives - Narrative (Details)</t>
  </si>
  <si>
    <t>Objectives for using derivative instruments</t>
  </si>
  <si>
    <t>We utilized interest rate derivative contracts to hedge cash flows related to the variable interest rate exposure on our debt. Our use of interest rate derivative contracts was not intended or designed to be used for trading or speculative purposes. For these interest rate swap contracts, we agreed to pay fixed interest rates while receiving a floating LIBOR. The purpose of holding these interest rate swap contracts was to hedge against the upward movement of LIBOR and the associated interest we pay on our external variable rate credit facilities.</t>
  </si>
  <si>
    <t>Derivatives - Fair Value of Potential Termination Obligations Related to Interest Rate Swaps (Details) - USD ($)</t>
  </si>
  <si>
    <t>Derivative [Line Items]</t>
  </si>
  <si>
    <t>Fair value of interest rate swaps</t>
  </si>
  <si>
    <t>Derivative, description of variable rate basis</t>
  </si>
  <si>
    <t>three-month LIBOR</t>
  </si>
  <si>
    <t>Derivative, floor interest rate</t>
  </si>
  <si>
    <t>Interest rate swap liabilities | Effective July 2011 | Expiration July 2016</t>
  </si>
  <si>
    <t>Notional value of interest rate swap</t>
  </si>
  <si>
    <t>Derivative, interest rate</t>
  </si>
  <si>
    <t>2.346%</t>
  </si>
  <si>
    <t>Interest rate swap liabilities | Effective July 2014 | Expiration July 2016</t>
  </si>
  <si>
    <t>1.639%</t>
  </si>
  <si>
    <t>These interest rate swaps require a fixed rate of interest in exchange for a variable interest rate based on a three-month LIBOR, subject to a 1.25% floor.</t>
  </si>
  <si>
    <t>Derivatives - Unrealized Gain (Loss) Recognized in Other Comprehensive Income for Derivative Instruments Designated as Cash Flow Hedges (Details) - USD ($) $ in Thousands</t>
  </si>
  <si>
    <t>Unrealized gain, before income tax expense</t>
  </si>
  <si>
    <t>Income tax expense</t>
  </si>
  <si>
    <t>Unrealized gain, net of tax</t>
  </si>
  <si>
    <t>Income Taxes - Narrative (Details)</t>
  </si>
  <si>
    <t>Effective income tax benefit rate</t>
  </si>
  <si>
    <t>28.70%</t>
  </si>
  <si>
    <t>14.30%</t>
  </si>
  <si>
    <t>23.00%</t>
  </si>
  <si>
    <t>16.90%</t>
  </si>
  <si>
    <t>Percentage of uncertain tax positions evaluating criteria</t>
  </si>
  <si>
    <t>50.00%</t>
  </si>
  <si>
    <t>Shareholder's Equity - Narrative (Details) - USD ($) $ in Thousands</t>
  </si>
  <si>
    <t>Sep. 12, 2013</t>
  </si>
  <si>
    <t>Number of shares authorized under equity incentive plan (in shares)</t>
  </si>
  <si>
    <t>Stock options available for grant (in shares)</t>
  </si>
  <si>
    <t>Total unrecognized compensation expense</t>
  </si>
  <si>
    <t>Total fair value of options vested</t>
  </si>
  <si>
    <t>Total Employees Excluding CEO [Member]</t>
  </si>
  <si>
    <t>Non-vested stock options weighted average period</t>
  </si>
  <si>
    <t>8 months 12 days</t>
  </si>
  <si>
    <t>Decrease in non-cash share-based compensation expense</t>
  </si>
  <si>
    <t>Quarterly at 5% [Member]</t>
  </si>
  <si>
    <t>Upon Change in Control</t>
  </si>
  <si>
    <t>Upon Change in Control | CEO</t>
  </si>
  <si>
    <t>Shareholder's Equity - Stock Option Activity (Details) - USD ($) $ / shares in Units, $ in Thousands</t>
  </si>
  <si>
    <t>Options, Outstanding [Roll Forward]</t>
  </si>
  <si>
    <t>Number of options outstanding, beginning balance (shares)</t>
  </si>
  <si>
    <t>Number of options, granted (shares)</t>
  </si>
  <si>
    <t>Number of options, exercised (shares)</t>
  </si>
  <si>
    <t>Number of options, forfeited/cancelled/expired (shares)</t>
  </si>
  <si>
    <t>Number of options outstanding, ending balance (shares)</t>
  </si>
  <si>
    <t>Number of options, vested and expected to vest at end of period (in shares)</t>
  </si>
  <si>
    <t>Number of options, exercisable at end of period (shares)</t>
  </si>
  <si>
    <t>Options Outstanding, Weighted Average Exercise Price [Abstract]</t>
  </si>
  <si>
    <t>Weighted average exercise price, beginning balance (USD per share)</t>
  </si>
  <si>
    <t>Weighted average exercise price, granted (USD per share)</t>
  </si>
  <si>
    <t>Weighted average exercise price, exercised (USD per share)</t>
  </si>
  <si>
    <t>Weighted average exercise price, forfeited/cancelled/expired (USD per share)</t>
  </si>
  <si>
    <t>Weighted average exercise price, ending balance (USD per share)</t>
  </si>
  <si>
    <t>Weighted average exercise price, vested and expected to vest at end of period (USD per share)</t>
  </si>
  <si>
    <t>Weighted average exercise price, exercisable at end of period (USD per share)</t>
  </si>
  <si>
    <t>Options, Aggregate Intrinsic Value [Abstract]</t>
  </si>
  <si>
    <t>Aggregate intrinsic value, beginning balance</t>
  </si>
  <si>
    <t>Aggregate intrinsic value, exercised</t>
  </si>
  <si>
    <t>Aggregate intrinsic value, ending balance</t>
  </si>
  <si>
    <t>Aggregate intrinsic value, vested and expected to vest at end of period</t>
  </si>
  <si>
    <t>Aggregate intrinsic value, exercisable at end of period</t>
  </si>
  <si>
    <t>Options, Weighted Average Term Remaining [Abstract]</t>
  </si>
  <si>
    <t>Weighted average term remaining, outstanding at end of period</t>
  </si>
  <si>
    <t>6 years 6 months</t>
  </si>
  <si>
    <t>7 years</t>
  </si>
  <si>
    <t>Weighted average term remaining, vested and expected to vest at end of period</t>
  </si>
  <si>
    <t>3 years 2 months</t>
  </si>
  <si>
    <t>Weighted average term remaining, exercisable at end of period</t>
  </si>
  <si>
    <t>2 years 8 months</t>
  </si>
  <si>
    <t>Weighted average grant date fair value [Abstract]</t>
  </si>
  <si>
    <t>Weighted average grant date fair value, granted (USD per share)</t>
  </si>
  <si>
    <t>Aggregate intrinsic value in the table above represents the total pre-tax value that option holders would have received had all option holders exercised their options on October 31, 2016.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t>
  </si>
  <si>
    <t>Shareholder's Equity - Non-Cash Share-Based Compensation (Details) - USD ($) $ in Thousands</t>
  </si>
  <si>
    <t>Share-based Compensation Arrangement by Share-based Payment Award, Compensation Cost [Line Items]</t>
  </si>
  <si>
    <t>Non-cash share-based compensation (income) expense</t>
  </si>
  <si>
    <t>Employee Related Expenses [Member]</t>
  </si>
  <si>
    <t>We remeasured certain options classified as liability awards and recorded decreases to non-cash share-based compensation expense of $0.0 million and $0.7 million during the three and nine months ended October 31, 2016, respectively, and decreases to non-cash share-based compensation expense of $0.3 million and $0.8 million during the three and nine months ended October 31, 2015, respectively.</t>
  </si>
  <si>
    <t>Shareholder's Equity - Stock Option Valuation Assumptions (Details)</t>
  </si>
  <si>
    <t>Stock Options</t>
  </si>
  <si>
    <t>Expected volatility</t>
  </si>
  <si>
    <t>56.00%</t>
  </si>
  <si>
    <t>45.00%</t>
  </si>
  <si>
    <t>Expected term</t>
  </si>
  <si>
    <t>7 years 2 months</t>
  </si>
  <si>
    <t>6 years 5 months</t>
  </si>
  <si>
    <t>Risk-free interest rate</t>
  </si>
  <si>
    <t>1.60%</t>
  </si>
  <si>
    <t>60.00%</t>
  </si>
  <si>
    <t>1 year 1 month</t>
  </si>
  <si>
    <t>3 years 1 month</t>
  </si>
  <si>
    <t>0.50%</t>
  </si>
  <si>
    <t>1.00%</t>
  </si>
  <si>
    <t>Segment Reporting - Selected Statement of Operations Data (Details) - USD ($) $ in Thousands</t>
  </si>
  <si>
    <t>Segment Reporting Information [Line Items]</t>
  </si>
  <si>
    <t>Income tax (benefit) expense</t>
  </si>
  <si>
    <t>Net (loss) income</t>
  </si>
  <si>
    <t>Intersegment Eliminations</t>
  </si>
  <si>
    <t>Canada</t>
  </si>
  <si>
    <t>During the three and nine months ended October 31, 2016 and October 31, 2015, we included $1.2 million and $1.2 million, respectively, and $3.5 million and $4.0 million, respectively, of intersegment expense allocations from North America to Europe.</t>
  </si>
  <si>
    <t>Segment Reporting - Selected Balance Sheet Data (Details) - USD ($) $ in Thousands</t>
  </si>
  <si>
    <t>Revenue from External Customers and Long-Lived Assets [Line Items]</t>
  </si>
  <si>
    <t>Long-lived assets</t>
  </si>
  <si>
    <t>Related Party Transactions - Narrative (Details) - Sponsor - USD ($) $ in Millions</t>
  </si>
  <si>
    <t>Related Party Transaction [Line Items]</t>
  </si>
  <si>
    <t>Description of related party transaction</t>
  </si>
  <si>
    <t>Pursuant to a professional services agreement between us and Permira Advisers L.L.C. (the “Sponsor”), we agreed to pay the Sponsor an annual management fee of $0.5 million, payable quarterly, plus reasonable out-of-pocket expenses, in connection with the planning, strategy, and oversight support provided to management.</t>
  </si>
  <si>
    <t>Annual management fee</t>
  </si>
  <si>
    <t>Management fees and expenses recorded</t>
  </si>
  <si>
    <t>Condensed Consolidating Balance Sheets (Details) - USD ($) $ in Thousands</t>
  </si>
  <si>
    <t>Jan. 31, 2015</t>
  </si>
  <si>
    <t>Current assets</t>
  </si>
  <si>
    <t>Accounts receivable, net</t>
  </si>
  <si>
    <t>Deferred tax assets</t>
  </si>
  <si>
    <t>Investment in subsidiaries</t>
  </si>
  <si>
    <t>Intercompany balances</t>
  </si>
  <si>
    <t>Eliminations</t>
  </si>
  <si>
    <t>Parent</t>
  </si>
  <si>
    <t>Guarantors</t>
  </si>
  <si>
    <t>Non-Guarantor Subsidiaries</t>
  </si>
  <si>
    <t>Condensed Consolidating Statements of Operations (Details) - USD ($) $ in Thousands</t>
  </si>
  <si>
    <t>Condensed Financial Statements, Captions [Line Items]</t>
  </si>
  <si>
    <t>Rental expense</t>
  </si>
  <si>
    <t>Facility expense</t>
  </si>
  <si>
    <t>(Loss) income from operations</t>
  </si>
  <si>
    <t>Foreign currency exchange loss (gain)</t>
  </si>
  <si>
    <t>(Loss) income before income tax (benefit) expense</t>
  </si>
  <si>
    <t>(Loss) income before equity in net earnings of subsidiaries</t>
  </si>
  <si>
    <t>Equity in net earnings of subsidiaries</t>
  </si>
  <si>
    <t>Condensed Consolidating Statements of Comprehensive (Loss) Income (Details) - USD ($) $ in Thousands</t>
  </si>
  <si>
    <t>Other comprehensive loss, net of tax:</t>
  </si>
  <si>
    <t>Total comprehensive (loss) income</t>
  </si>
  <si>
    <t>Condensed Consolidating Statements of Cash Flow (Details) - USD ($) $ in Thousands</t>
  </si>
  <si>
    <t>Adjustments to reconcile net (loss) income to net cash (used in) provided by operating activities:</t>
  </si>
  <si>
    <t>Amortization of above market lease</t>
  </si>
  <si>
    <t>Equity in net earnings of subsidiaries, net of taxes</t>
  </si>
  <si>
    <t>Intercompany investments and loans</t>
  </si>
  <si>
    <t>Net increase (decrease) in cash and cash equivalents</t>
  </si>
  <si>
    <t>Recoveries of doubtful accou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550377</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533</v>
      </c>
      <c r="C3" s="7" t="n">
        <v>44754</v>
      </c>
    </row>
    <row r="4" spans="1:3">
      <c r="A4" s="4" t="s">
        <v>28</v>
      </c>
      <c r="B4" s="5" t="n">
        <v>1096</v>
      </c>
      <c r="C4" s="5" t="n">
        <v>0</v>
      </c>
    </row>
    <row r="5" spans="1:3">
      <c r="A5" s="4" t="s">
        <v>29</v>
      </c>
      <c r="B5" s="5" t="n">
        <v>59931</v>
      </c>
      <c r="C5" s="5" t="n">
        <v>62420</v>
      </c>
    </row>
    <row r="6" spans="1:3">
      <c r="A6" s="4" t="s">
        <v>30</v>
      </c>
      <c r="B6" s="5" t="n">
        <v>3917</v>
      </c>
      <c r="C6" s="5" t="n">
        <v>7435</v>
      </c>
    </row>
    <row r="7" spans="1:3">
      <c r="A7" s="4" t="s">
        <v>31</v>
      </c>
      <c r="B7" s="5" t="n">
        <v>5494</v>
      </c>
      <c r="C7" s="5" t="n">
        <v>4800</v>
      </c>
    </row>
    <row r="8" spans="1:3">
      <c r="A8" s="4" t="s">
        <v>32</v>
      </c>
      <c r="B8" s="5" t="n">
        <v>110971</v>
      </c>
      <c r="C8" s="5" t="n">
        <v>119409</v>
      </c>
    </row>
    <row r="9" spans="1:3">
      <c r="A9" s="4" t="s">
        <v>33</v>
      </c>
      <c r="B9" s="5" t="n">
        <v>326883</v>
      </c>
      <c r="C9" s="5" t="n">
        <v>336635</v>
      </c>
    </row>
    <row r="10" spans="1:3">
      <c r="A10" s="4" t="s">
        <v>34</v>
      </c>
      <c r="B10" s="5" t="n">
        <v>83548</v>
      </c>
      <c r="C10" s="5" t="n">
        <v>148997</v>
      </c>
    </row>
    <row r="11" spans="1:3">
      <c r="A11" s="4" t="s">
        <v>35</v>
      </c>
      <c r="B11" s="5" t="n">
        <v>359036</v>
      </c>
      <c r="C11" s="5" t="n">
        <v>389345</v>
      </c>
    </row>
    <row r="12" spans="1:3">
      <c r="A12" s="4" t="s">
        <v>36</v>
      </c>
      <c r="B12" s="5" t="n">
        <v>1382</v>
      </c>
      <c r="C12" s="5" t="n">
        <v>708</v>
      </c>
    </row>
    <row r="13" spans="1:3">
      <c r="A13" s="4" t="s">
        <v>37</v>
      </c>
      <c r="B13" s="5" t="n">
        <v>881820</v>
      </c>
      <c r="C13" s="5" t="n">
        <v>995094</v>
      </c>
    </row>
    <row r="14" spans="1:3">
      <c r="A14" s="3" t="s">
        <v>38</v>
      </c>
    </row>
    <row r="15" spans="1:3">
      <c r="A15" s="4" t="s">
        <v>39</v>
      </c>
      <c r="B15" s="5" t="n">
        <v>15683</v>
      </c>
      <c r="C15" s="5" t="n">
        <v>18727</v>
      </c>
    </row>
    <row r="16" spans="1:3">
      <c r="A16" s="4" t="s">
        <v>40</v>
      </c>
      <c r="B16" s="5" t="n">
        <v>26532</v>
      </c>
      <c r="C16" s="5" t="n">
        <v>23969</v>
      </c>
    </row>
    <row r="17" spans="1:3">
      <c r="A17" s="4" t="s">
        <v>41</v>
      </c>
      <c r="B17" s="5" t="n">
        <v>1128</v>
      </c>
      <c r="C17" s="5" t="n">
        <v>1248</v>
      </c>
    </row>
    <row r="18" spans="1:3">
      <c r="A18" s="4" t="s">
        <v>42</v>
      </c>
      <c r="B18" s="5" t="n">
        <v>43343</v>
      </c>
      <c r="C18" s="5" t="n">
        <v>43944</v>
      </c>
    </row>
    <row r="19" spans="1:3">
      <c r="A19" s="4" t="s">
        <v>43</v>
      </c>
      <c r="B19" s="5" t="n">
        <v>634999</v>
      </c>
      <c r="C19" s="5" t="n">
        <v>636016</v>
      </c>
    </row>
    <row r="20" spans="1:3">
      <c r="A20" s="4" t="s">
        <v>44</v>
      </c>
      <c r="B20" s="5" t="n">
        <v>117105</v>
      </c>
      <c r="C20" s="5" t="n">
        <v>144090</v>
      </c>
    </row>
    <row r="21" spans="1:3">
      <c r="A21" s="4" t="s">
        <v>45</v>
      </c>
      <c r="B21" s="5" t="n">
        <v>0</v>
      </c>
      <c r="C21" s="5" t="n">
        <v>951</v>
      </c>
    </row>
    <row r="22" spans="1:3">
      <c r="A22" s="4" t="s">
        <v>46</v>
      </c>
      <c r="B22" s="5" t="n">
        <v>66</v>
      </c>
      <c r="C22" s="5" t="n">
        <v>736</v>
      </c>
    </row>
    <row r="23" spans="1:3">
      <c r="A23" s="4" t="s">
        <v>47</v>
      </c>
      <c r="B23" s="5" t="n">
        <v>2980</v>
      </c>
      <c r="C23" s="5" t="n">
        <v>1909</v>
      </c>
    </row>
    <row r="24" spans="1:3">
      <c r="A24" s="4" t="s">
        <v>48</v>
      </c>
      <c r="B24" s="5" t="n">
        <v>798493</v>
      </c>
      <c r="C24" s="5" t="n">
        <v>827646</v>
      </c>
    </row>
    <row r="25" spans="1:3">
      <c r="A25" s="4" t="s">
        <v>49</v>
      </c>
      <c r="B25" s="4" t="s">
        <v>50</v>
      </c>
      <c r="C25" s="4" t="s">
        <v>50</v>
      </c>
    </row>
    <row r="26" spans="1:3">
      <c r="A26" s="3" t="s">
        <v>51</v>
      </c>
    </row>
    <row r="27" spans="1:3">
      <c r="A27" s="4" t="s">
        <v>52</v>
      </c>
      <c r="B27" s="5" t="n">
        <v>0</v>
      </c>
      <c r="C27" s="5" t="n">
        <v>0</v>
      </c>
    </row>
    <row r="28" spans="1:3">
      <c r="A28" s="4" t="s">
        <v>53</v>
      </c>
      <c r="B28" s="5" t="n">
        <v>392922</v>
      </c>
      <c r="C28" s="5" t="n">
        <v>392142</v>
      </c>
    </row>
    <row r="29" spans="1:3">
      <c r="A29" s="4" t="s">
        <v>54</v>
      </c>
      <c r="B29" s="5" t="n">
        <v>-38414</v>
      </c>
      <c r="C29" s="5" t="n">
        <v>-39667</v>
      </c>
    </row>
    <row r="30" spans="1:3">
      <c r="A30" s="4" t="s">
        <v>55</v>
      </c>
      <c r="B30" s="5" t="n">
        <v>-271181</v>
      </c>
      <c r="C30" s="5" t="n">
        <v>-185027</v>
      </c>
    </row>
    <row r="31" spans="1:3">
      <c r="A31" s="4" t="s">
        <v>56</v>
      </c>
      <c r="B31" s="5" t="n">
        <v>83327</v>
      </c>
      <c r="C31" s="5" t="n">
        <v>167448</v>
      </c>
    </row>
    <row r="32" spans="1:3">
      <c r="A32" s="4" t="s">
        <v>57</v>
      </c>
      <c r="B32" s="7" t="n">
        <v>881820</v>
      </c>
      <c r="C32" s="7" t="n">
        <v>995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row r="6" spans="1:2">
      <c r="A6" s="4" t="s">
        <v>14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174</v>
      </c>
      <c r="B11" s="4" t="s">
        <v>207</v>
      </c>
    </row>
    <row r="12" spans="1:2">
      <c r="A12" s="4" t="s">
        <v>208</v>
      </c>
      <c r="B12" s="4" t="s">
        <v>209</v>
      </c>
    </row>
    <row r="13" spans="1:2">
      <c r="A13" s="4" t="s">
        <v>180</v>
      </c>
      <c r="B13" s="4" t="s">
        <v>210</v>
      </c>
    </row>
    <row r="14" spans="1:2">
      <c r="A14" s="4" t="s">
        <v>46</v>
      </c>
    </row>
    <row r="15" spans="1:2">
      <c r="A15" s="4" t="s">
        <v>165</v>
      </c>
      <c r="B15" s="4" t="s">
        <v>211</v>
      </c>
    </row>
    <row r="16" spans="1:2">
      <c r="A16" s="4" t="s">
        <v>119</v>
      </c>
    </row>
    <row r="17" spans="1:2">
      <c r="A17" s="4" t="s">
        <v>174</v>
      </c>
      <c r="B17" s="4" t="s">
        <v>212</v>
      </c>
    </row>
    <row r="18" spans="1:2">
      <c r="A18" s="4" t="s">
        <v>46</v>
      </c>
    </row>
    <row r="19" spans="1:2">
      <c r="A19" s="4" t="s">
        <v>213</v>
      </c>
      <c r="B19"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4</v>
      </c>
    </row>
    <row r="4" spans="1:2">
      <c r="A4" s="4" t="s">
        <v>123</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7</v>
      </c>
    </row>
    <row r="4" spans="1:2">
      <c r="A4" s="4" t="s">
        <v>156</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4872</v>
      </c>
      <c r="C2" s="7" t="n">
        <v>4502</v>
      </c>
    </row>
    <row r="3" spans="1:3">
      <c r="A3" s="4" t="s">
        <v>60</v>
      </c>
      <c r="C3" s="7" t="n">
        <v>0</v>
      </c>
    </row>
    <row r="4" spans="1:3">
      <c r="A4" s="4" t="s">
        <v>61</v>
      </c>
      <c r="B4" s="8" t="n">
        <v>0.01</v>
      </c>
      <c r="C4" s="8" t="n">
        <v>0.01</v>
      </c>
    </row>
    <row r="5" spans="1:3">
      <c r="A5" s="4" t="s">
        <v>62</v>
      </c>
      <c r="B5" s="5" t="n">
        <v>100000</v>
      </c>
      <c r="C5" s="5" t="n">
        <v>100000</v>
      </c>
    </row>
    <row r="6" spans="1:3">
      <c r="A6" s="4" t="s">
        <v>63</v>
      </c>
      <c r="B6" s="5" t="n">
        <v>100</v>
      </c>
      <c r="C6" s="5" t="n">
        <v>100</v>
      </c>
    </row>
    <row r="7" spans="1:3">
      <c r="A7" s="4" t="s">
        <v>64</v>
      </c>
      <c r="B7" s="5" t="n">
        <v>100</v>
      </c>
      <c r="C7" s="5" t="n">
        <v>100</v>
      </c>
    </row>
    <row r="8" spans="1:3">
      <c r="A8" s="4" t="s">
        <v>65</v>
      </c>
    </row>
    <row r="9" spans="1:3">
      <c r="A9" s="4" t="s">
        <v>66</v>
      </c>
      <c r="B9" s="7" t="n">
        <v>3035</v>
      </c>
      <c r="C9" s="7" t="n">
        <v>2914</v>
      </c>
    </row>
    <row r="10" spans="1:3">
      <c r="A10" s="4" t="s">
        <v>60</v>
      </c>
      <c r="B10" s="7" t="n">
        <v>4619</v>
      </c>
      <c r="C10" s="7" t="n">
        <v>6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63</v>
      </c>
    </row>
    <row r="4" spans="1:2">
      <c r="A4" s="4" t="s">
        <v>16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168</v>
      </c>
    </row>
    <row r="7" spans="1:2">
      <c r="A7" s="3" t="s">
        <v>240</v>
      </c>
    </row>
    <row r="8" spans="1:2">
      <c r="A8" s="4" t="s">
        <v>245</v>
      </c>
      <c r="B8"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46</v>
      </c>
    </row>
    <row r="8" spans="1:2">
      <c r="A8" s="3" t="s">
        <v>253</v>
      </c>
    </row>
    <row r="9" spans="1:2">
      <c r="A9" s="4" t="s">
        <v>258</v>
      </c>
      <c r="B9"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4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7"/>
  </cols>
  <sheetData>
    <row r="1" spans="1:2">
      <c r="A1" s="1" t="s">
        <v>275</v>
      </c>
      <c r="B1" s="2" t="s">
        <v>1</v>
      </c>
    </row>
    <row r="2" spans="1:2">
      <c r="B2" s="2" t="s">
        <v>276</v>
      </c>
    </row>
    <row r="3" spans="1:2">
      <c r="A3" s="4" t="s">
        <v>277</v>
      </c>
    </row>
    <row r="4" spans="1:2">
      <c r="A4" s="3" t="s">
        <v>278</v>
      </c>
    </row>
    <row r="5" spans="1:2">
      <c r="A5" s="4" t="s">
        <v>279</v>
      </c>
      <c r="B5" s="5" t="n">
        <v>22</v>
      </c>
    </row>
    <row r="6" spans="1:2">
      <c r="A6" s="4" t="s">
        <v>280</v>
      </c>
    </row>
    <row r="7" spans="1:2">
      <c r="A7" s="3" t="s">
        <v>278</v>
      </c>
    </row>
    <row r="8" spans="1:2">
      <c r="A8" s="4" t="s">
        <v>281</v>
      </c>
      <c r="B8"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31</v>
      </c>
      <c r="B3" s="7" t="n">
        <v>5494</v>
      </c>
      <c r="C3" s="7" t="n">
        <v>4800</v>
      </c>
    </row>
    <row r="4" spans="1:3">
      <c r="A4" s="4" t="s">
        <v>32</v>
      </c>
      <c r="B4" s="5" t="n">
        <v>110971</v>
      </c>
      <c r="C4" s="5" t="n">
        <v>119409</v>
      </c>
    </row>
    <row r="5" spans="1:3">
      <c r="A5" s="4" t="s">
        <v>60</v>
      </c>
      <c r="C5" s="5" t="n">
        <v>0</v>
      </c>
    </row>
    <row r="6" spans="1:3">
      <c r="A6" s="4" t="s">
        <v>37</v>
      </c>
      <c r="B6" s="5" t="n">
        <v>881820</v>
      </c>
      <c r="C6" s="5" t="n">
        <v>995094</v>
      </c>
    </row>
    <row r="7" spans="1:3">
      <c r="A7" s="4" t="s">
        <v>284</v>
      </c>
      <c r="B7" s="5" t="n">
        <v>1128</v>
      </c>
      <c r="C7" s="5" t="n">
        <v>1248</v>
      </c>
    </row>
    <row r="8" spans="1:3">
      <c r="A8" s="4" t="s">
        <v>42</v>
      </c>
      <c r="B8" s="5" t="n">
        <v>43343</v>
      </c>
      <c r="C8" s="5" t="n">
        <v>43944</v>
      </c>
    </row>
    <row r="9" spans="1:3">
      <c r="A9" s="4" t="s">
        <v>285</v>
      </c>
      <c r="B9" s="5" t="n">
        <v>634999</v>
      </c>
      <c r="C9" s="5" t="n">
        <v>636016</v>
      </c>
    </row>
    <row r="10" spans="1:3">
      <c r="A10" s="4" t="s">
        <v>48</v>
      </c>
      <c r="B10" s="5" t="n">
        <v>798493</v>
      </c>
      <c r="C10" s="5" t="n">
        <v>827646</v>
      </c>
    </row>
    <row r="11" spans="1:3">
      <c r="A11" s="4" t="s">
        <v>57</v>
      </c>
      <c r="B11" s="7" t="n">
        <v>881820</v>
      </c>
      <c r="C11" s="5" t="n">
        <v>995094</v>
      </c>
    </row>
    <row r="12" spans="1:3">
      <c r="A12" s="4" t="s">
        <v>286</v>
      </c>
    </row>
    <row r="13" spans="1:3">
      <c r="A13" s="3" t="s">
        <v>283</v>
      </c>
    </row>
    <row r="14" spans="1:3">
      <c r="A14" s="4" t="s">
        <v>31</v>
      </c>
      <c r="C14" s="5" t="n">
        <v>5018</v>
      </c>
    </row>
    <row r="15" spans="1:3">
      <c r="A15" s="4" t="s">
        <v>32</v>
      </c>
      <c r="C15" s="5" t="n">
        <v>119627</v>
      </c>
    </row>
    <row r="16" spans="1:3">
      <c r="A16" s="4" t="s">
        <v>60</v>
      </c>
      <c r="C16" s="5" t="n">
        <v>417</v>
      </c>
    </row>
    <row r="17" spans="1:3">
      <c r="A17" s="4" t="s">
        <v>37</v>
      </c>
      <c r="C17" s="5" t="n">
        <v>995729</v>
      </c>
    </row>
    <row r="18" spans="1:3">
      <c r="A18" s="4" t="s">
        <v>284</v>
      </c>
      <c r="C18" s="5" t="n">
        <v>1466</v>
      </c>
    </row>
    <row r="19" spans="1:3">
      <c r="A19" s="4" t="s">
        <v>42</v>
      </c>
      <c r="C19" s="5" t="n">
        <v>44162</v>
      </c>
    </row>
    <row r="20" spans="1:3">
      <c r="A20" s="4" t="s">
        <v>285</v>
      </c>
      <c r="C20" s="5" t="n">
        <v>636433</v>
      </c>
    </row>
    <row r="21" spans="1:3">
      <c r="A21" s="4" t="s">
        <v>48</v>
      </c>
      <c r="C21" s="5" t="n">
        <v>828281</v>
      </c>
    </row>
    <row r="22" spans="1:3">
      <c r="A22" s="4" t="s">
        <v>57</v>
      </c>
      <c r="C22" s="5" t="n">
        <v>995729</v>
      </c>
    </row>
    <row r="23" spans="1:3">
      <c r="A23" s="4" t="s">
        <v>287</v>
      </c>
    </row>
    <row r="24" spans="1:3">
      <c r="A24" s="3" t="s">
        <v>283</v>
      </c>
    </row>
    <row r="25" spans="1:3">
      <c r="A25" s="4" t="s">
        <v>31</v>
      </c>
      <c r="C25" s="5" t="n">
        <v>-218</v>
      </c>
    </row>
    <row r="26" spans="1:3">
      <c r="A26" s="4" t="s">
        <v>32</v>
      </c>
      <c r="C26" s="5" t="n">
        <v>-218</v>
      </c>
    </row>
    <row r="27" spans="1:3">
      <c r="A27" s="4" t="s">
        <v>60</v>
      </c>
      <c r="C27" s="5" t="n">
        <v>-417</v>
      </c>
    </row>
    <row r="28" spans="1:3">
      <c r="A28" s="4" t="s">
        <v>37</v>
      </c>
      <c r="C28" s="5" t="n">
        <v>-635</v>
      </c>
    </row>
    <row r="29" spans="1:3">
      <c r="A29" s="4" t="s">
        <v>284</v>
      </c>
      <c r="C29" s="5" t="n">
        <v>-218</v>
      </c>
    </row>
    <row r="30" spans="1:3">
      <c r="A30" s="4" t="s">
        <v>42</v>
      </c>
      <c r="C30" s="5" t="n">
        <v>-218</v>
      </c>
    </row>
    <row r="31" spans="1:3">
      <c r="A31" s="4" t="s">
        <v>285</v>
      </c>
      <c r="C31" s="5" t="n">
        <v>-417</v>
      </c>
    </row>
    <row r="32" spans="1:3">
      <c r="A32" s="4" t="s">
        <v>48</v>
      </c>
      <c r="C32" s="5" t="n">
        <v>-635</v>
      </c>
    </row>
    <row r="33" spans="1:3">
      <c r="A33" s="4" t="s">
        <v>57</v>
      </c>
      <c r="C33" s="7" t="n">
        <v>-6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288</v>
      </c>
      <c r="B1" s="2" t="s">
        <v>68</v>
      </c>
      <c r="E1" s="2" t="s">
        <v>1</v>
      </c>
    </row>
    <row r="2" spans="1:8">
      <c r="B2" s="2" t="s">
        <v>2</v>
      </c>
      <c r="C2" s="2" t="s">
        <v>69</v>
      </c>
      <c r="E2" s="2" t="s">
        <v>2</v>
      </c>
      <c r="G2" s="2" t="s">
        <v>69</v>
      </c>
    </row>
    <row r="3" spans="1:8">
      <c r="A3" s="3" t="s">
        <v>289</v>
      </c>
    </row>
    <row r="4" spans="1:8">
      <c r="A4" s="4" t="s">
        <v>290</v>
      </c>
      <c r="B4" s="7" t="n">
        <v>0</v>
      </c>
      <c r="C4" s="7" t="n">
        <v>-1158</v>
      </c>
      <c r="E4" s="7" t="n">
        <v>-586</v>
      </c>
      <c r="G4" s="7" t="n">
        <v>-1676</v>
      </c>
    </row>
    <row r="5" spans="1:8">
      <c r="A5" s="4" t="s">
        <v>291</v>
      </c>
      <c r="B5" s="5" t="n">
        <v>0</v>
      </c>
      <c r="C5" s="5" t="n">
        <v>276</v>
      </c>
      <c r="D5" s="4" t="s">
        <v>101</v>
      </c>
      <c r="E5" s="5" t="n">
        <v>586</v>
      </c>
      <c r="F5" s="4" t="s">
        <v>102</v>
      </c>
      <c r="G5" s="5" t="n">
        <v>794</v>
      </c>
      <c r="H5" s="4" t="s">
        <v>103</v>
      </c>
    </row>
    <row r="6" spans="1:8">
      <c r="A6" s="4" t="s">
        <v>292</v>
      </c>
      <c r="B6" s="5" t="n">
        <v>0</v>
      </c>
      <c r="C6" s="5" t="n">
        <v>276</v>
      </c>
      <c r="D6" s="4" t="s">
        <v>101</v>
      </c>
      <c r="E6" s="5" t="n">
        <v>586</v>
      </c>
      <c r="F6" s="4" t="s">
        <v>102</v>
      </c>
      <c r="G6" s="5" t="n">
        <v>794</v>
      </c>
      <c r="H6" s="4" t="s">
        <v>103</v>
      </c>
    </row>
    <row r="7" spans="1:8">
      <c r="A7" s="4" t="s">
        <v>293</v>
      </c>
      <c r="B7" s="5" t="n">
        <v>0</v>
      </c>
      <c r="C7" s="5" t="n">
        <v>-882</v>
      </c>
      <c r="E7" s="5" t="n">
        <v>0</v>
      </c>
      <c r="G7" s="5" t="n">
        <v>-882</v>
      </c>
    </row>
    <row r="8" spans="1:8">
      <c r="A8" s="3" t="s">
        <v>294</v>
      </c>
    </row>
    <row r="9" spans="1:8">
      <c r="A9" s="4" t="s">
        <v>295</v>
      </c>
      <c r="B9" s="5" t="n">
        <v>-35861</v>
      </c>
      <c r="C9" s="5" t="n">
        <v>-37865</v>
      </c>
      <c r="E9" s="5" t="n">
        <v>-39081</v>
      </c>
      <c r="G9" s="5" t="n">
        <v>-34098</v>
      </c>
    </row>
    <row r="10" spans="1:8">
      <c r="A10" s="4" t="s">
        <v>296</v>
      </c>
      <c r="B10" s="5" t="n">
        <v>-2553</v>
      </c>
      <c r="C10" s="5" t="n">
        <v>460</v>
      </c>
      <c r="E10" s="5" t="n">
        <v>667</v>
      </c>
      <c r="G10" s="5" t="n">
        <v>-3307</v>
      </c>
    </row>
    <row r="11" spans="1:8">
      <c r="A11" s="4" t="s">
        <v>297</v>
      </c>
      <c r="B11" s="5" t="n">
        <v>-2553</v>
      </c>
      <c r="C11" s="5" t="n">
        <v>460</v>
      </c>
      <c r="E11" s="5" t="n">
        <v>667</v>
      </c>
      <c r="G11" s="5" t="n">
        <v>-3307</v>
      </c>
    </row>
    <row r="12" spans="1:8">
      <c r="A12" s="4" t="s">
        <v>298</v>
      </c>
      <c r="B12" s="5" t="n">
        <v>-38414</v>
      </c>
      <c r="C12" s="5" t="n">
        <v>-37405</v>
      </c>
      <c r="E12" s="5" t="n">
        <v>-38414</v>
      </c>
      <c r="G12" s="5" t="n">
        <v>-37405</v>
      </c>
    </row>
    <row r="13" spans="1:8">
      <c r="A13" s="3" t="s">
        <v>299</v>
      </c>
    </row>
    <row r="14" spans="1:8">
      <c r="A14" s="4" t="s">
        <v>300</v>
      </c>
      <c r="B14" s="5" t="n">
        <v>-35861</v>
      </c>
      <c r="C14" s="5" t="n">
        <v>-39023</v>
      </c>
      <c r="E14" s="5" t="n">
        <v>-39667</v>
      </c>
      <c r="G14" s="5" t="n">
        <v>-35774</v>
      </c>
    </row>
    <row r="15" spans="1:8">
      <c r="A15" s="4" t="s">
        <v>301</v>
      </c>
      <c r="B15" s="5" t="n">
        <v>-2553</v>
      </c>
      <c r="C15" s="5" t="n">
        <v>736</v>
      </c>
      <c r="E15" s="5" t="n">
        <v>1253</v>
      </c>
      <c r="G15" s="5" t="n">
        <v>-2513</v>
      </c>
    </row>
    <row r="16" spans="1:8">
      <c r="A16" s="4" t="s">
        <v>105</v>
      </c>
      <c r="B16" s="5" t="n">
        <v>-2553</v>
      </c>
      <c r="C16" s="5" t="n">
        <v>736</v>
      </c>
      <c r="E16" s="5" t="n">
        <v>1253</v>
      </c>
      <c r="G16" s="5" t="n">
        <v>-2513</v>
      </c>
    </row>
    <row r="17" spans="1:8">
      <c r="A17" s="4" t="s">
        <v>302</v>
      </c>
      <c r="B17" s="5" t="n">
        <v>-38414</v>
      </c>
      <c r="C17" s="5" t="n">
        <v>-38287</v>
      </c>
      <c r="E17" s="5" t="n">
        <v>-38414</v>
      </c>
      <c r="G17" s="5" t="n">
        <v>-38287</v>
      </c>
    </row>
    <row r="18" spans="1:8">
      <c r="A18" s="3" t="s">
        <v>303</v>
      </c>
    </row>
    <row r="19" spans="1:8">
      <c r="A19" s="4" t="s">
        <v>111</v>
      </c>
      <c r="B19" s="7" t="n">
        <v>0</v>
      </c>
      <c r="C19" s="7" t="n">
        <v>174</v>
      </c>
      <c r="E19" s="7" t="n">
        <v>365</v>
      </c>
      <c r="G19" s="7" t="n">
        <v>502</v>
      </c>
    </row>
    <row r="20" spans="1:8"/>
    <row r="21" spans="1:8">
      <c r="A21" s="4" t="s">
        <v>101</v>
      </c>
      <c r="B21" s="4" t="s">
        <v>107</v>
      </c>
    </row>
    <row r="22" spans="1:8">
      <c r="A22" s="4" t="s">
        <v>102</v>
      </c>
      <c r="B22" s="4" t="s">
        <v>108</v>
      </c>
    </row>
    <row r="23" spans="1:8">
      <c r="A23" s="4" t="s">
        <v>103</v>
      </c>
      <c r="B23" s="4" t="s">
        <v>109</v>
      </c>
    </row>
  </sheetData>
  <mergeCells count="10">
    <mergeCell ref="A1:A2"/>
    <mergeCell ref="B1:D1"/>
    <mergeCell ref="E1:H1"/>
    <mergeCell ref="C2:D2"/>
    <mergeCell ref="E2:F2"/>
    <mergeCell ref="G2:H2"/>
    <mergeCell ref="A20:H20"/>
    <mergeCell ref="B21:H21"/>
    <mergeCell ref="B22:H22"/>
    <mergeCell ref="B23:H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5592</v>
      </c>
      <c r="C4" s="7" t="n">
        <v>62755</v>
      </c>
      <c r="D4" s="7" t="n">
        <v>159357</v>
      </c>
      <c r="E4" s="7" t="n">
        <v>187132</v>
      </c>
    </row>
    <row r="5" spans="1:5">
      <c r="A5" s="4" t="s">
        <v>72</v>
      </c>
      <c r="B5" s="5" t="n">
        <v>4327</v>
      </c>
      <c r="C5" s="5" t="n">
        <v>4252</v>
      </c>
      <c r="D5" s="5" t="n">
        <v>13023</v>
      </c>
      <c r="E5" s="5" t="n">
        <v>13713</v>
      </c>
    </row>
    <row r="6" spans="1:5">
      <c r="A6" s="4" t="s">
        <v>73</v>
      </c>
      <c r="B6" s="5" t="n">
        <v>8393</v>
      </c>
      <c r="C6" s="5" t="n">
        <v>11473</v>
      </c>
      <c r="D6" s="5" t="n">
        <v>24164</v>
      </c>
      <c r="E6" s="5" t="n">
        <v>34611</v>
      </c>
    </row>
    <row r="7" spans="1:5">
      <c r="A7" s="4" t="s">
        <v>74</v>
      </c>
      <c r="B7" s="5" t="n">
        <v>68312</v>
      </c>
      <c r="C7" s="5" t="n">
        <v>78480</v>
      </c>
      <c r="D7" s="5" t="n">
        <v>196544</v>
      </c>
      <c r="E7" s="5" t="n">
        <v>235456</v>
      </c>
    </row>
    <row r="8" spans="1:5">
      <c r="A8" s="3" t="s">
        <v>75</v>
      </c>
    </row>
    <row r="9" spans="1:5">
      <c r="A9" s="4" t="s">
        <v>76</v>
      </c>
      <c r="B9" s="5" t="n">
        <v>23458</v>
      </c>
      <c r="C9" s="5" t="n">
        <v>25007</v>
      </c>
      <c r="D9" s="5" t="n">
        <v>72415</v>
      </c>
      <c r="E9" s="5" t="n">
        <v>82473</v>
      </c>
    </row>
    <row r="10" spans="1:5">
      <c r="A10" s="4" t="s">
        <v>77</v>
      </c>
      <c r="B10" s="5" t="n">
        <v>9032</v>
      </c>
      <c r="C10" s="5" t="n">
        <v>10544</v>
      </c>
      <c r="D10" s="5" t="n">
        <v>23382</v>
      </c>
      <c r="E10" s="5" t="n">
        <v>31291</v>
      </c>
    </row>
    <row r="11" spans="1:5">
      <c r="A11" s="4" t="s">
        <v>78</v>
      </c>
      <c r="B11" s="5" t="n">
        <v>2973</v>
      </c>
      <c r="C11" s="5" t="n">
        <v>2964</v>
      </c>
      <c r="D11" s="5" t="n">
        <v>8160</v>
      </c>
      <c r="E11" s="5" t="n">
        <v>8785</v>
      </c>
    </row>
    <row r="12" spans="1:5">
      <c r="A12" s="4" t="s">
        <v>79</v>
      </c>
      <c r="B12" s="5" t="n">
        <v>2431</v>
      </c>
      <c r="C12" s="5" t="n">
        <v>2691</v>
      </c>
      <c r="D12" s="5" t="n">
        <v>7793</v>
      </c>
      <c r="E12" s="5" t="n">
        <v>8420</v>
      </c>
    </row>
    <row r="13" spans="1:5">
      <c r="A13" s="4" t="s">
        <v>80</v>
      </c>
      <c r="B13" s="5" t="n">
        <v>6417</v>
      </c>
      <c r="C13" s="5" t="n">
        <v>7309</v>
      </c>
      <c r="D13" s="5" t="n">
        <v>20022</v>
      </c>
      <c r="E13" s="5" t="n">
        <v>21584</v>
      </c>
    </row>
    <row r="14" spans="1:5">
      <c r="A14" s="4" t="s">
        <v>81</v>
      </c>
      <c r="B14" s="5" t="n">
        <v>758</v>
      </c>
      <c r="C14" s="5" t="n">
        <v>900</v>
      </c>
      <c r="D14" s="5" t="n">
        <v>2976</v>
      </c>
      <c r="E14" s="5" t="n">
        <v>2867</v>
      </c>
    </row>
    <row r="15" spans="1:5">
      <c r="A15" s="4" t="s">
        <v>82</v>
      </c>
      <c r="B15" s="5" t="n">
        <v>3519</v>
      </c>
      <c r="C15" s="5" t="n">
        <v>4838</v>
      </c>
      <c r="D15" s="5" t="n">
        <v>10501</v>
      </c>
      <c r="E15" s="5" t="n">
        <v>12776</v>
      </c>
    </row>
    <row r="16" spans="1:5">
      <c r="A16" s="4" t="s">
        <v>83</v>
      </c>
      <c r="B16" s="5" t="n">
        <v>15018</v>
      </c>
      <c r="C16" s="5" t="n">
        <v>15201</v>
      </c>
      <c r="D16" s="5" t="n">
        <v>45202</v>
      </c>
      <c r="E16" s="5" t="n">
        <v>47919</v>
      </c>
    </row>
    <row r="17" spans="1:5">
      <c r="A17" s="4" t="s">
        <v>84</v>
      </c>
      <c r="B17" s="5" t="n">
        <v>-1003</v>
      </c>
      <c r="C17" s="5" t="n">
        <v>-629</v>
      </c>
      <c r="D17" s="5" t="n">
        <v>-2637</v>
      </c>
      <c r="E17" s="5" t="n">
        <v>-1792</v>
      </c>
    </row>
    <row r="18" spans="1:5">
      <c r="A18" s="4" t="s">
        <v>85</v>
      </c>
      <c r="B18" s="5" t="n">
        <v>0</v>
      </c>
      <c r="C18" s="5" t="n">
        <v>74248</v>
      </c>
      <c r="D18" s="5" t="n">
        <v>84046</v>
      </c>
      <c r="E18" s="5" t="n">
        <v>74248</v>
      </c>
    </row>
    <row r="19" spans="1:5">
      <c r="A19" s="4" t="s">
        <v>86</v>
      </c>
      <c r="B19" s="5" t="n">
        <v>3933</v>
      </c>
      <c r="C19" s="5" t="n">
        <v>2729</v>
      </c>
      <c r="D19" s="5" t="n">
        <v>4372</v>
      </c>
      <c r="E19" s="5" t="n">
        <v>3048</v>
      </c>
    </row>
    <row r="20" spans="1:5">
      <c r="A20" s="4" t="s">
        <v>87</v>
      </c>
      <c r="B20" s="5" t="n">
        <v>66536</v>
      </c>
      <c r="C20" s="5" t="n">
        <v>145802</v>
      </c>
      <c r="D20" s="5" t="n">
        <v>276232</v>
      </c>
      <c r="E20" s="5" t="n">
        <v>291619</v>
      </c>
    </row>
    <row r="21" spans="1:5">
      <c r="A21" s="4" t="s">
        <v>88</v>
      </c>
      <c r="B21" s="5" t="n">
        <v>1776</v>
      </c>
      <c r="C21" s="5" t="n">
        <v>-67322</v>
      </c>
      <c r="D21" s="5" t="n">
        <v>-79688</v>
      </c>
      <c r="E21" s="5" t="n">
        <v>-56163</v>
      </c>
    </row>
    <row r="22" spans="1:5">
      <c r="A22" s="3" t="s">
        <v>89</v>
      </c>
    </row>
    <row r="23" spans="1:5">
      <c r="A23" s="4" t="s">
        <v>90</v>
      </c>
      <c r="B23" s="5" t="n">
        <v>10121</v>
      </c>
      <c r="C23" s="5" t="n">
        <v>10584</v>
      </c>
      <c r="D23" s="5" t="n">
        <v>31270</v>
      </c>
      <c r="E23" s="5" t="n">
        <v>31698</v>
      </c>
    </row>
    <row r="24" spans="1:5">
      <c r="A24" s="4" t="s">
        <v>91</v>
      </c>
      <c r="B24" s="5" t="n">
        <v>720</v>
      </c>
      <c r="C24" s="5" t="n">
        <v>352</v>
      </c>
      <c r="D24" s="5" t="n">
        <v>958</v>
      </c>
      <c r="E24" s="5" t="n">
        <v>68</v>
      </c>
    </row>
    <row r="25" spans="1:5">
      <c r="A25" s="4" t="s">
        <v>92</v>
      </c>
      <c r="B25" s="5" t="n">
        <v>-5</v>
      </c>
      <c r="C25" s="5" t="n">
        <v>0</v>
      </c>
      <c r="D25" s="5" t="n">
        <v>-17</v>
      </c>
      <c r="E25" s="5" t="n">
        <v>0</v>
      </c>
    </row>
    <row r="26" spans="1:5">
      <c r="A26" s="4" t="s">
        <v>93</v>
      </c>
      <c r="B26" s="5" t="n">
        <v>10836</v>
      </c>
      <c r="C26" s="5" t="n">
        <v>10936</v>
      </c>
      <c r="D26" s="5" t="n">
        <v>32211</v>
      </c>
      <c r="E26" s="5" t="n">
        <v>31766</v>
      </c>
    </row>
    <row r="27" spans="1:5">
      <c r="A27" s="4" t="s">
        <v>94</v>
      </c>
      <c r="B27" s="5" t="n">
        <v>-9060</v>
      </c>
      <c r="C27" s="5" t="n">
        <v>-78258</v>
      </c>
      <c r="D27" s="5" t="n">
        <v>-111899</v>
      </c>
      <c r="E27" s="5" t="n">
        <v>-87929</v>
      </c>
    </row>
    <row r="28" spans="1:5">
      <c r="A28" s="4" t="s">
        <v>95</v>
      </c>
      <c r="B28" s="5" t="n">
        <v>-2604</v>
      </c>
      <c r="C28" s="5" t="n">
        <v>-11196</v>
      </c>
      <c r="D28" s="5" t="n">
        <v>-25745</v>
      </c>
      <c r="E28" s="5" t="n">
        <v>-14865</v>
      </c>
    </row>
    <row r="29" spans="1:5">
      <c r="A29" s="4" t="s">
        <v>96</v>
      </c>
      <c r="B29" s="7" t="n">
        <v>-6456</v>
      </c>
      <c r="C29" s="7" t="n">
        <v>-67062</v>
      </c>
      <c r="D29" s="7" t="n">
        <v>-86154</v>
      </c>
      <c r="E29" s="7" t="n">
        <v>-73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4</v>
      </c>
      <c r="B1" s="2" t="s">
        <v>2</v>
      </c>
      <c r="C1" s="2" t="s">
        <v>25</v>
      </c>
    </row>
    <row r="2" spans="1:3">
      <c r="A2" s="3" t="s">
        <v>154</v>
      </c>
    </row>
    <row r="3" spans="1:3">
      <c r="A3" s="4" t="s">
        <v>305</v>
      </c>
      <c r="B3" s="7" t="n">
        <v>3049</v>
      </c>
      <c r="C3" s="7" t="n">
        <v>4142</v>
      </c>
    </row>
    <row r="4" spans="1:3">
      <c r="A4" s="4" t="s">
        <v>306</v>
      </c>
      <c r="B4" s="5" t="n">
        <v>347</v>
      </c>
      <c r="C4" s="5" t="n">
        <v>1018</v>
      </c>
    </row>
    <row r="5" spans="1:3">
      <c r="A5" s="4" t="s">
        <v>307</v>
      </c>
      <c r="B5" s="5" t="n">
        <v>1321</v>
      </c>
      <c r="C5" s="5" t="n">
        <v>3075</v>
      </c>
    </row>
    <row r="6" spans="1:3">
      <c r="A6" s="4" t="s">
        <v>308</v>
      </c>
      <c r="B6" s="5" t="n">
        <v>-800</v>
      </c>
      <c r="C6" s="5" t="n">
        <v>-800</v>
      </c>
    </row>
    <row r="7" spans="1:3">
      <c r="A7" s="4" t="s">
        <v>30</v>
      </c>
      <c r="B7" s="7" t="n">
        <v>3917</v>
      </c>
      <c r="C7" s="7" t="n">
        <v>74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309</v>
      </c>
      <c r="B1" s="2" t="s">
        <v>68</v>
      </c>
      <c r="F1" s="2" t="s">
        <v>1</v>
      </c>
    </row>
    <row r="2" spans="1:7">
      <c r="B2" s="2" t="s">
        <v>2</v>
      </c>
      <c r="C2" s="2" t="s">
        <v>310</v>
      </c>
      <c r="D2" s="2" t="s">
        <v>69</v>
      </c>
      <c r="E2" s="2" t="s">
        <v>311</v>
      </c>
      <c r="F2" s="2" t="s">
        <v>2</v>
      </c>
      <c r="G2" s="2" t="s">
        <v>69</v>
      </c>
    </row>
    <row r="3" spans="1:7">
      <c r="A3" s="3" t="s">
        <v>312</v>
      </c>
    </row>
    <row r="4" spans="1:7">
      <c r="A4" s="4" t="s">
        <v>86</v>
      </c>
      <c r="B4" s="7" t="n">
        <v>3933</v>
      </c>
      <c r="D4" s="7" t="n">
        <v>2729</v>
      </c>
      <c r="F4" s="7" t="n">
        <v>4372</v>
      </c>
      <c r="G4" s="7" t="n">
        <v>3048</v>
      </c>
    </row>
    <row r="5" spans="1:7">
      <c r="A5" s="4" t="s">
        <v>313</v>
      </c>
      <c r="B5" s="5" t="n">
        <v>11000</v>
      </c>
      <c r="D5" s="5" t="n">
        <v>11200</v>
      </c>
      <c r="F5" s="7" t="n">
        <v>33100</v>
      </c>
      <c r="G5" s="7" t="n">
        <v>35700</v>
      </c>
    </row>
    <row r="6" spans="1:7">
      <c r="A6" s="4" t="s">
        <v>314</v>
      </c>
    </row>
    <row r="7" spans="1:7">
      <c r="A7" s="3" t="s">
        <v>312</v>
      </c>
    </row>
    <row r="8" spans="1:7">
      <c r="A8" s="4" t="s">
        <v>86</v>
      </c>
      <c r="E8" s="7" t="n">
        <v>300</v>
      </c>
    </row>
    <row r="9" spans="1:7">
      <c r="A9" s="4" t="s">
        <v>315</v>
      </c>
    </row>
    <row r="10" spans="1:7">
      <c r="A10" s="3" t="s">
        <v>312</v>
      </c>
    </row>
    <row r="11" spans="1:7">
      <c r="A11" s="4" t="s">
        <v>86</v>
      </c>
      <c r="B11" s="7" t="n">
        <v>3900</v>
      </c>
      <c r="C11" s="7" t="n">
        <v>400</v>
      </c>
      <c r="D11" s="7" t="n">
        <v>27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2</v>
      </c>
    </row>
    <row r="3" spans="1:3">
      <c r="A3" s="4" t="s">
        <v>317</v>
      </c>
      <c r="B3" s="7" t="n">
        <v>538206</v>
      </c>
      <c r="C3" s="7" t="n">
        <v>523001</v>
      </c>
    </row>
    <row r="4" spans="1:3">
      <c r="A4" s="4" t="s">
        <v>318</v>
      </c>
      <c r="B4" s="5" t="n">
        <v>-211323</v>
      </c>
      <c r="C4" s="5" t="n">
        <v>-186366</v>
      </c>
    </row>
    <row r="5" spans="1:3">
      <c r="A5" s="4" t="s">
        <v>319</v>
      </c>
      <c r="B5" s="5" t="n">
        <v>326883</v>
      </c>
      <c r="C5" s="5" t="n">
        <v>336635</v>
      </c>
    </row>
    <row r="6" spans="1:3">
      <c r="A6" s="4" t="s">
        <v>320</v>
      </c>
    </row>
    <row r="7" spans="1:3">
      <c r="A7" s="3" t="s">
        <v>312</v>
      </c>
    </row>
    <row r="8" spans="1:3">
      <c r="A8" s="4" t="s">
        <v>317</v>
      </c>
      <c r="B8" s="5" t="n">
        <v>470635</v>
      </c>
      <c r="C8" s="5" t="n">
        <v>461583</v>
      </c>
    </row>
    <row r="9" spans="1:3">
      <c r="A9" s="4" t="s">
        <v>318</v>
      </c>
      <c r="B9" s="5" t="n">
        <v>-168816</v>
      </c>
      <c r="C9" s="5" t="n">
        <v>-149386</v>
      </c>
    </row>
    <row r="10" spans="1:3">
      <c r="A10" s="4" t="s">
        <v>319</v>
      </c>
      <c r="B10" s="5" t="n">
        <v>301819</v>
      </c>
      <c r="C10" s="5" t="n">
        <v>312197</v>
      </c>
    </row>
    <row r="11" spans="1:3">
      <c r="A11" s="4" t="s">
        <v>321</v>
      </c>
    </row>
    <row r="12" spans="1:3">
      <c r="A12" s="3" t="s">
        <v>312</v>
      </c>
    </row>
    <row r="13" spans="1:3">
      <c r="A13" s="4" t="s">
        <v>317</v>
      </c>
      <c r="B13" s="5" t="n">
        <v>67571</v>
      </c>
      <c r="C13" s="5" t="n">
        <v>61418</v>
      </c>
    </row>
    <row r="14" spans="1:3">
      <c r="A14" s="4" t="s">
        <v>318</v>
      </c>
      <c r="B14" s="5" t="n">
        <v>-42507</v>
      </c>
      <c r="C14" s="5" t="n">
        <v>-36980</v>
      </c>
    </row>
    <row r="15" spans="1:3">
      <c r="A15" s="4" t="s">
        <v>319</v>
      </c>
      <c r="B15" s="5" t="n">
        <v>25064</v>
      </c>
      <c r="C15" s="5" t="n">
        <v>24438</v>
      </c>
    </row>
    <row r="16" spans="1:3">
      <c r="A16" s="4" t="s">
        <v>322</v>
      </c>
    </row>
    <row r="17" spans="1:3">
      <c r="A17" s="3" t="s">
        <v>312</v>
      </c>
    </row>
    <row r="18" spans="1:3">
      <c r="A18" s="4" t="s">
        <v>317</v>
      </c>
      <c r="B18" s="5" t="n">
        <v>3751</v>
      </c>
      <c r="C18" s="5" t="n">
        <v>4705</v>
      </c>
    </row>
    <row r="19" spans="1:3">
      <c r="A19" s="4" t="s">
        <v>318</v>
      </c>
      <c r="B19" s="5" t="n">
        <v>-2538</v>
      </c>
      <c r="C19" s="5" t="n">
        <v>-3718</v>
      </c>
    </row>
    <row r="20" spans="1:3">
      <c r="A20" s="4" t="s">
        <v>319</v>
      </c>
      <c r="B20" s="5" t="n">
        <v>1213</v>
      </c>
      <c r="C20" s="5" t="n">
        <v>987</v>
      </c>
    </row>
    <row r="21" spans="1:3">
      <c r="A21" s="4" t="s">
        <v>323</v>
      </c>
    </row>
    <row r="22" spans="1:3">
      <c r="A22" s="3" t="s">
        <v>312</v>
      </c>
    </row>
    <row r="23" spans="1:3">
      <c r="A23" s="4" t="s">
        <v>317</v>
      </c>
      <c r="B23" s="5" t="n">
        <v>31765</v>
      </c>
      <c r="C23" s="5" t="n">
        <v>27820</v>
      </c>
    </row>
    <row r="24" spans="1:3">
      <c r="A24" s="4" t="s">
        <v>318</v>
      </c>
      <c r="B24" s="5" t="n">
        <v>-14395</v>
      </c>
      <c r="C24" s="5" t="n">
        <v>-12361</v>
      </c>
    </row>
    <row r="25" spans="1:3">
      <c r="A25" s="4" t="s">
        <v>319</v>
      </c>
      <c r="B25" s="5" t="n">
        <v>17370</v>
      </c>
      <c r="C25" s="5" t="n">
        <v>15459</v>
      </c>
    </row>
    <row r="26" spans="1:3">
      <c r="A26" s="4" t="s">
        <v>324</v>
      </c>
    </row>
    <row r="27" spans="1:3">
      <c r="A27" s="3" t="s">
        <v>312</v>
      </c>
    </row>
    <row r="28" spans="1:3">
      <c r="A28" s="4" t="s">
        <v>317</v>
      </c>
      <c r="B28" s="5" t="n">
        <v>13704</v>
      </c>
      <c r="C28" s="5" t="n">
        <v>11419</v>
      </c>
    </row>
    <row r="29" spans="1:3">
      <c r="A29" s="4" t="s">
        <v>318</v>
      </c>
      <c r="B29" s="5" t="n">
        <v>-6697</v>
      </c>
      <c r="C29" s="5" t="n">
        <v>-5050</v>
      </c>
    </row>
    <row r="30" spans="1:3">
      <c r="A30" s="4" t="s">
        <v>319</v>
      </c>
      <c r="B30" s="5" t="n">
        <v>7007</v>
      </c>
      <c r="C30" s="5" t="n">
        <v>6369</v>
      </c>
    </row>
    <row r="31" spans="1:3">
      <c r="A31" s="4" t="s">
        <v>325</v>
      </c>
    </row>
    <row r="32" spans="1:3">
      <c r="A32" s="3" t="s">
        <v>312</v>
      </c>
    </row>
    <row r="33" spans="1:3">
      <c r="A33" s="4" t="s">
        <v>317</v>
      </c>
      <c r="B33" s="5" t="n">
        <v>518</v>
      </c>
      <c r="C33" s="5" t="n">
        <v>375</v>
      </c>
    </row>
    <row r="34" spans="1:3">
      <c r="A34" s="4" t="s">
        <v>318</v>
      </c>
      <c r="B34" s="5" t="n">
        <v>-234</v>
      </c>
      <c r="C34" s="5" t="n">
        <v>-215</v>
      </c>
    </row>
    <row r="35" spans="1:3">
      <c r="A35" s="4" t="s">
        <v>319</v>
      </c>
      <c r="B35" s="5" t="n">
        <v>284</v>
      </c>
      <c r="C35" s="5" t="n">
        <v>160</v>
      </c>
    </row>
    <row r="36" spans="1:3">
      <c r="A36" s="4" t="s">
        <v>326</v>
      </c>
    </row>
    <row r="37" spans="1:3">
      <c r="A37" s="3" t="s">
        <v>312</v>
      </c>
    </row>
    <row r="38" spans="1:3">
      <c r="A38" s="4" t="s">
        <v>317</v>
      </c>
      <c r="B38" s="5" t="n">
        <v>12986</v>
      </c>
      <c r="C38" s="5" t="n">
        <v>17398</v>
      </c>
    </row>
    <row r="39" spans="1:3">
      <c r="A39" s="4" t="s">
        <v>318</v>
      </c>
      <c r="B39" s="5" t="n">
        <v>-9757</v>
      </c>
      <c r="C39" s="5" t="n">
        <v>-13876</v>
      </c>
    </row>
    <row r="40" spans="1:3">
      <c r="A40" s="4" t="s">
        <v>319</v>
      </c>
      <c r="B40" s="5" t="n">
        <v>3229</v>
      </c>
      <c r="C40" s="5" t="n">
        <v>3522</v>
      </c>
    </row>
    <row r="41" spans="1:3">
      <c r="A41" s="4" t="s">
        <v>327</v>
      </c>
    </row>
    <row r="42" spans="1:3">
      <c r="A42" s="3" t="s">
        <v>312</v>
      </c>
    </row>
    <row r="43" spans="1:3">
      <c r="A43" s="4" t="s">
        <v>317</v>
      </c>
      <c r="B43" s="5" t="n">
        <v>10392</v>
      </c>
      <c r="C43" s="5" t="n">
        <v>6831</v>
      </c>
    </row>
    <row r="44" spans="1:3">
      <c r="A44" s="4" t="s">
        <v>318</v>
      </c>
      <c r="B44" s="5" t="n">
        <v>-4983</v>
      </c>
      <c r="C44" s="5" t="n">
        <v>-2093</v>
      </c>
    </row>
    <row r="45" spans="1:3">
      <c r="A45" s="4" t="s">
        <v>319</v>
      </c>
      <c r="B45" s="5" t="n">
        <v>5409</v>
      </c>
      <c r="C45" s="5" t="n">
        <v>4738</v>
      </c>
    </row>
    <row r="46" spans="1:3">
      <c r="A46" s="4" t="s">
        <v>328</v>
      </c>
    </row>
    <row r="47" spans="1:3">
      <c r="A47" s="3" t="s">
        <v>312</v>
      </c>
    </row>
    <row r="48" spans="1:3">
      <c r="A48" s="4" t="s">
        <v>317</v>
      </c>
      <c r="B48" s="5" t="n">
        <v>57820</v>
      </c>
      <c r="C48" s="5" t="n">
        <v>55067</v>
      </c>
    </row>
    <row r="49" spans="1:3">
      <c r="A49" s="4" t="s">
        <v>318</v>
      </c>
      <c r="B49" s="5" t="n">
        <v>-35324</v>
      </c>
      <c r="C49" s="5" t="n">
        <v>-30809</v>
      </c>
    </row>
    <row r="50" spans="1:3">
      <c r="A50" s="4" t="s">
        <v>319</v>
      </c>
      <c r="B50" s="5" t="n">
        <v>22496</v>
      </c>
      <c r="C50" s="5" t="n">
        <v>24258</v>
      </c>
    </row>
    <row r="51" spans="1:3">
      <c r="A51" s="4" t="s">
        <v>329</v>
      </c>
    </row>
    <row r="52" spans="1:3">
      <c r="A52" s="3" t="s">
        <v>312</v>
      </c>
    </row>
    <row r="53" spans="1:3">
      <c r="A53" s="4" t="s">
        <v>317</v>
      </c>
      <c r="B53" s="5" t="n">
        <v>4104</v>
      </c>
      <c r="C53" s="5" t="n">
        <v>3932</v>
      </c>
    </row>
    <row r="54" spans="1:3">
      <c r="A54" s="4" t="s">
        <v>318</v>
      </c>
      <c r="B54" s="5" t="n">
        <v>-3282</v>
      </c>
      <c r="C54" s="5" t="n">
        <v>-2918</v>
      </c>
    </row>
    <row r="55" spans="1:3">
      <c r="A55" s="4" t="s">
        <v>319</v>
      </c>
      <c r="B55" s="5" t="n">
        <v>822</v>
      </c>
      <c r="C55" s="5" t="n">
        <v>1014</v>
      </c>
    </row>
    <row r="56" spans="1:3">
      <c r="A56" s="4" t="s">
        <v>330</v>
      </c>
    </row>
    <row r="57" spans="1:3">
      <c r="A57" s="3" t="s">
        <v>312</v>
      </c>
    </row>
    <row r="58" spans="1:3">
      <c r="A58" s="4" t="s">
        <v>317</v>
      </c>
      <c r="B58" s="5" t="n">
        <v>329001</v>
      </c>
      <c r="C58" s="5" t="n">
        <v>331106</v>
      </c>
    </row>
    <row r="59" spans="1:3">
      <c r="A59" s="4" t="s">
        <v>318</v>
      </c>
      <c r="B59" s="5" t="n">
        <v>-89954</v>
      </c>
      <c r="C59" s="5" t="n">
        <v>-76804</v>
      </c>
    </row>
    <row r="60" spans="1:3">
      <c r="A60" s="4" t="s">
        <v>319</v>
      </c>
      <c r="B60" s="5" t="n">
        <v>239047</v>
      </c>
      <c r="C60" s="5" t="n">
        <v>254302</v>
      </c>
    </row>
    <row r="61" spans="1:3">
      <c r="A61" s="4" t="s">
        <v>331</v>
      </c>
    </row>
    <row r="62" spans="1:3">
      <c r="A62" s="3" t="s">
        <v>312</v>
      </c>
    </row>
    <row r="63" spans="1:3">
      <c r="A63" s="4" t="s">
        <v>317</v>
      </c>
      <c r="B63" s="5" t="n">
        <v>1886</v>
      </c>
      <c r="C63" s="5" t="n">
        <v>1817</v>
      </c>
    </row>
    <row r="64" spans="1:3">
      <c r="A64" s="4" t="s">
        <v>318</v>
      </c>
      <c r="B64" s="5" t="n">
        <v>-1652</v>
      </c>
      <c r="C64" s="5" t="n">
        <v>-1542</v>
      </c>
    </row>
    <row r="65" spans="1:3">
      <c r="A65" s="4" t="s">
        <v>319</v>
      </c>
      <c r="B65" s="5" t="n">
        <v>234</v>
      </c>
      <c r="C65" s="5" t="n">
        <v>275</v>
      </c>
    </row>
    <row r="66" spans="1:3">
      <c r="A66" s="4" t="s">
        <v>332</v>
      </c>
    </row>
    <row r="67" spans="1:3">
      <c r="A67" s="3" t="s">
        <v>312</v>
      </c>
    </row>
    <row r="68" spans="1:3">
      <c r="A68" s="4" t="s">
        <v>317</v>
      </c>
      <c r="B68" s="5" t="n">
        <v>4708</v>
      </c>
      <c r="C68" s="5" t="n">
        <v>1113</v>
      </c>
    </row>
    <row r="69" spans="1:3">
      <c r="A69" s="4" t="s">
        <v>318</v>
      </c>
      <c r="B69" s="5" t="n">
        <v>0</v>
      </c>
      <c r="C69" s="5" t="n">
        <v>0</v>
      </c>
    </row>
    <row r="70" spans="1:3">
      <c r="A70" s="4" t="s">
        <v>319</v>
      </c>
      <c r="B70" s="5" t="n">
        <v>4708</v>
      </c>
      <c r="C70" s="5" t="n">
        <v>1113</v>
      </c>
    </row>
    <row r="71" spans="1:3">
      <c r="A71" s="4" t="s">
        <v>333</v>
      </c>
    </row>
    <row r="72" spans="1:3">
      <c r="A72" s="3" t="s">
        <v>312</v>
      </c>
    </row>
    <row r="73" spans="1:3">
      <c r="A73" s="4" t="s">
        <v>317</v>
      </c>
      <c r="B73" s="5" t="n">
        <v>2626</v>
      </c>
      <c r="C73" s="5" t="n">
        <v>1034</v>
      </c>
    </row>
    <row r="74" spans="1:3">
      <c r="A74" s="4" t="s">
        <v>318</v>
      </c>
      <c r="B74" s="5" t="n">
        <v>0</v>
      </c>
      <c r="C74" s="5" t="n">
        <v>0</v>
      </c>
    </row>
    <row r="75" spans="1:3">
      <c r="A75" s="4" t="s">
        <v>319</v>
      </c>
      <c r="B75" s="5" t="n">
        <v>2626</v>
      </c>
      <c r="C75" s="5" t="n">
        <v>1034</v>
      </c>
    </row>
    <row r="76" spans="1:3">
      <c r="A76" s="4" t="s">
        <v>334</v>
      </c>
    </row>
    <row r="77" spans="1:3">
      <c r="A77" s="3" t="s">
        <v>312</v>
      </c>
    </row>
    <row r="78" spans="1:3">
      <c r="A78" s="4" t="s">
        <v>317</v>
      </c>
      <c r="B78" s="5" t="n">
        <v>3810</v>
      </c>
      <c r="C78" s="5" t="n">
        <v>3503</v>
      </c>
    </row>
    <row r="79" spans="1:3">
      <c r="A79" s="4" t="s">
        <v>318</v>
      </c>
      <c r="B79" s="5" t="n">
        <v>-2529</v>
      </c>
      <c r="C79" s="5" t="n">
        <v>-2147</v>
      </c>
    </row>
    <row r="80" spans="1:3">
      <c r="A80" s="4" t="s">
        <v>319</v>
      </c>
      <c r="B80" s="5" t="n">
        <v>1281</v>
      </c>
      <c r="C80" s="5" t="n">
        <v>1356</v>
      </c>
    </row>
    <row r="81" spans="1:3">
      <c r="A81" s="4" t="s">
        <v>335</v>
      </c>
    </row>
    <row r="82" spans="1:3">
      <c r="A82" s="3" t="s">
        <v>312</v>
      </c>
    </row>
    <row r="83" spans="1:3">
      <c r="A83" s="4" t="s">
        <v>317</v>
      </c>
      <c r="B83" s="5" t="n">
        <v>43809</v>
      </c>
      <c r="C83" s="5" t="n">
        <v>40239</v>
      </c>
    </row>
    <row r="84" spans="1:3">
      <c r="A84" s="4" t="s">
        <v>318</v>
      </c>
      <c r="B84" s="5" t="n">
        <v>-28276</v>
      </c>
      <c r="C84" s="5" t="n">
        <v>-25174</v>
      </c>
    </row>
    <row r="85" spans="1:3">
      <c r="A85" s="4" t="s">
        <v>319</v>
      </c>
      <c r="B85" s="5" t="n">
        <v>15533</v>
      </c>
      <c r="C85" s="5" t="n">
        <v>15065</v>
      </c>
    </row>
    <row r="86" spans="1:3">
      <c r="A86" s="4" t="s">
        <v>336</v>
      </c>
    </row>
    <row r="87" spans="1:3">
      <c r="A87" s="3" t="s">
        <v>312</v>
      </c>
    </row>
    <row r="88" spans="1:3">
      <c r="A88" s="4" t="s">
        <v>317</v>
      </c>
      <c r="B88" s="5" t="n">
        <v>5231</v>
      </c>
      <c r="C88" s="5" t="n">
        <v>4864</v>
      </c>
    </row>
    <row r="89" spans="1:3">
      <c r="A89" s="4" t="s">
        <v>318</v>
      </c>
      <c r="B89" s="5" t="n">
        <v>-3918</v>
      </c>
      <c r="C89" s="5" t="n">
        <v>-3510</v>
      </c>
    </row>
    <row r="90" spans="1:3">
      <c r="A90" s="4" t="s">
        <v>319</v>
      </c>
      <c r="B90" s="5" t="n">
        <v>1313</v>
      </c>
      <c r="C90" s="5" t="n">
        <v>1354</v>
      </c>
    </row>
    <row r="91" spans="1:3">
      <c r="A91" s="4" t="s">
        <v>337</v>
      </c>
    </row>
    <row r="92" spans="1:3">
      <c r="A92" s="3" t="s">
        <v>312</v>
      </c>
    </row>
    <row r="93" spans="1:3">
      <c r="A93" s="4" t="s">
        <v>317</v>
      </c>
      <c r="B93" s="5" t="n">
        <v>12095</v>
      </c>
      <c r="C93" s="5" t="n">
        <v>11778</v>
      </c>
    </row>
    <row r="94" spans="1:3">
      <c r="A94" s="4" t="s">
        <v>318</v>
      </c>
      <c r="B94" s="5" t="n">
        <v>-7784</v>
      </c>
      <c r="C94" s="5" t="n">
        <v>-6149</v>
      </c>
    </row>
    <row r="95" spans="1:3">
      <c r="A95" s="4" t="s">
        <v>319</v>
      </c>
      <c r="B95" s="7" t="n">
        <v>4311</v>
      </c>
      <c r="C95" s="7" t="n">
        <v>56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8</v>
      </c>
      <c r="B1" s="2" t="s">
        <v>68</v>
      </c>
      <c r="E1" s="2" t="s">
        <v>1</v>
      </c>
    </row>
    <row r="2" spans="1:6">
      <c r="B2" s="2" t="s">
        <v>2</v>
      </c>
      <c r="C2" s="2" t="s">
        <v>339</v>
      </c>
      <c r="D2" s="2" t="s">
        <v>69</v>
      </c>
      <c r="E2" s="2" t="s">
        <v>2</v>
      </c>
      <c r="F2" s="2" t="s">
        <v>69</v>
      </c>
    </row>
    <row r="3" spans="1:6">
      <c r="A3" s="3" t="s">
        <v>340</v>
      </c>
    </row>
    <row r="4" spans="1:6">
      <c r="A4" s="4" t="s">
        <v>341</v>
      </c>
      <c r="B4" s="7" t="n">
        <v>4000</v>
      </c>
      <c r="D4" s="7" t="n">
        <v>4000</v>
      </c>
      <c r="E4" s="7" t="n">
        <v>12100</v>
      </c>
      <c r="F4" s="7" t="n">
        <v>12200</v>
      </c>
    </row>
    <row r="5" spans="1:6">
      <c r="A5" s="4" t="s">
        <v>342</v>
      </c>
    </row>
    <row r="6" spans="1:6">
      <c r="A6" s="3" t="s">
        <v>340</v>
      </c>
    </row>
    <row r="7" spans="1:6">
      <c r="A7" s="4" t="s">
        <v>343</v>
      </c>
      <c r="E7" s="7" t="n">
        <v>65746</v>
      </c>
    </row>
    <row r="8" spans="1:6">
      <c r="A8" s="4" t="s">
        <v>344</v>
      </c>
    </row>
    <row r="9" spans="1:6">
      <c r="A9" s="3" t="s">
        <v>340</v>
      </c>
    </row>
    <row r="10" spans="1:6">
      <c r="A10" s="4" t="s">
        <v>343</v>
      </c>
      <c r="C10" s="7" t="n">
        <v>65746</v>
      </c>
    </row>
    <row r="11" spans="1:6">
      <c r="A11" s="4" t="s">
        <v>345</v>
      </c>
      <c r="C11" s="7" t="n">
        <v>183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346</v>
      </c>
      <c r="B1" s="2" t="s">
        <v>68</v>
      </c>
    </row>
    <row r="2" spans="1:2">
      <c r="B2" s="2" t="s">
        <v>339</v>
      </c>
    </row>
    <row r="3" spans="1:2">
      <c r="A3" s="4" t="s">
        <v>347</v>
      </c>
    </row>
    <row r="4" spans="1:2">
      <c r="A4" s="3" t="s">
        <v>348</v>
      </c>
    </row>
    <row r="5" spans="1:2">
      <c r="A5" s="4" t="s">
        <v>349</v>
      </c>
      <c r="B5" s="4" t="s">
        <v>350</v>
      </c>
    </row>
    <row r="6" spans="1:2">
      <c r="A6" s="4" t="s">
        <v>351</v>
      </c>
    </row>
    <row r="7" spans="1:2">
      <c r="A7" s="3" t="s">
        <v>348</v>
      </c>
    </row>
    <row r="8" spans="1:2">
      <c r="A8" s="4" t="s">
        <v>352</v>
      </c>
      <c r="B8" s="4" t="s">
        <v>353</v>
      </c>
    </row>
    <row r="9" spans="1:2">
      <c r="A9" s="4" t="s">
        <v>349</v>
      </c>
      <c r="B9" s="4" t="s">
        <v>354</v>
      </c>
    </row>
    <row r="10" spans="1:2">
      <c r="A10" s="4" t="s">
        <v>355</v>
      </c>
    </row>
    <row r="11" spans="1:2">
      <c r="A11" s="3" t="s">
        <v>348</v>
      </c>
    </row>
    <row r="12" spans="1:2">
      <c r="A12" s="4" t="s">
        <v>356</v>
      </c>
      <c r="B12" s="4" t="s">
        <v>357</v>
      </c>
    </row>
    <row r="13" spans="1:2">
      <c r="A13" s="4" t="s">
        <v>358</v>
      </c>
      <c r="B13" s="4" t="s">
        <v>359</v>
      </c>
    </row>
    <row r="14" spans="1:2">
      <c r="A14" s="4" t="s">
        <v>360</v>
      </c>
    </row>
    <row r="15" spans="1:2">
      <c r="A15" s="3" t="s">
        <v>348</v>
      </c>
    </row>
    <row r="16" spans="1:2">
      <c r="A16" s="4" t="s">
        <v>361</v>
      </c>
      <c r="B16" s="9" t="n">
        <v>1.75</v>
      </c>
    </row>
    <row r="17" spans="1:2">
      <c r="A17" s="4" t="s">
        <v>362</v>
      </c>
      <c r="B17" s="5" t="n">
        <v>6</v>
      </c>
    </row>
    <row r="18" spans="1:2">
      <c r="A18" s="4" t="s">
        <v>363</v>
      </c>
    </row>
    <row r="19" spans="1:2">
      <c r="A19" s="3" t="s">
        <v>348</v>
      </c>
    </row>
    <row r="20" spans="1:2">
      <c r="A20" s="4" t="s">
        <v>356</v>
      </c>
      <c r="B20" s="4" t="s">
        <v>364</v>
      </c>
    </row>
    <row r="21" spans="1:2">
      <c r="A21" s="4" t="s">
        <v>358</v>
      </c>
      <c r="B21" s="4" t="s">
        <v>365</v>
      </c>
    </row>
    <row r="22" spans="1:2">
      <c r="A22" s="4" t="s">
        <v>366</v>
      </c>
    </row>
    <row r="23" spans="1:2">
      <c r="A23" s="3" t="s">
        <v>348</v>
      </c>
    </row>
    <row r="24" spans="1:2">
      <c r="A24" s="4" t="s">
        <v>361</v>
      </c>
      <c r="B24" s="5" t="n">
        <v>2</v>
      </c>
    </row>
    <row r="25" spans="1:2">
      <c r="A25" s="4" t="s">
        <v>362</v>
      </c>
      <c r="B25" s="9" t="n">
        <v>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67</v>
      </c>
      <c r="C1" s="2" t="s">
        <v>68</v>
      </c>
      <c r="D1" s="2" t="s">
        <v>1</v>
      </c>
    </row>
    <row r="2" spans="1:4">
      <c r="C2" s="2" t="s">
        <v>339</v>
      </c>
      <c r="D2" s="2" t="s">
        <v>2</v>
      </c>
    </row>
    <row r="3" spans="1:4">
      <c r="A3" s="3" t="s">
        <v>368</v>
      </c>
    </row>
    <row r="4" spans="1:4">
      <c r="A4" s="4" t="s">
        <v>369</v>
      </c>
      <c r="C4" s="7" t="n">
        <v>148997</v>
      </c>
      <c r="D4" s="7" t="n">
        <v>148997</v>
      </c>
    </row>
    <row r="5" spans="1:4">
      <c r="A5" s="4" t="s">
        <v>370</v>
      </c>
      <c r="D5" s="5" t="n">
        <v>83548</v>
      </c>
    </row>
    <row r="6" spans="1:4">
      <c r="A6" s="4" t="s">
        <v>342</v>
      </c>
    </row>
    <row r="7" spans="1:4">
      <c r="A7" s="3" t="s">
        <v>368</v>
      </c>
    </row>
    <row r="8" spans="1:4">
      <c r="A8" s="4" t="s">
        <v>369</v>
      </c>
      <c r="C8" s="5" t="n">
        <v>98041</v>
      </c>
      <c r="D8" s="5" t="n">
        <v>98041</v>
      </c>
    </row>
    <row r="9" spans="1:4">
      <c r="A9" s="4" t="s">
        <v>371</v>
      </c>
      <c r="D9" s="5" t="n">
        <v>-65746</v>
      </c>
    </row>
    <row r="10" spans="1:4">
      <c r="A10" s="4" t="s">
        <v>372</v>
      </c>
      <c r="D10" s="5" t="n">
        <v>0</v>
      </c>
    </row>
    <row r="11" spans="1:4">
      <c r="A11" s="4" t="s">
        <v>370</v>
      </c>
      <c r="D11" s="5" t="n">
        <v>32295</v>
      </c>
    </row>
    <row r="12" spans="1:4">
      <c r="A12" s="4" t="s">
        <v>373</v>
      </c>
    </row>
    <row r="13" spans="1:4">
      <c r="A13" s="3" t="s">
        <v>368</v>
      </c>
    </row>
    <row r="14" spans="1:4">
      <c r="A14" s="4" t="s">
        <v>369</v>
      </c>
      <c r="C14" s="5" t="n">
        <v>50956</v>
      </c>
      <c r="D14" s="5" t="n">
        <v>50956</v>
      </c>
    </row>
    <row r="15" spans="1:4">
      <c r="A15" s="4" t="s">
        <v>371</v>
      </c>
      <c r="D15" s="5" t="n">
        <v>0</v>
      </c>
    </row>
    <row r="16" spans="1:4">
      <c r="A16" s="4" t="s">
        <v>372</v>
      </c>
      <c r="B16" s="4" t="s">
        <v>101</v>
      </c>
      <c r="D16" s="5" t="n">
        <v>297</v>
      </c>
    </row>
    <row r="17" spans="1:4">
      <c r="A17" s="4" t="s">
        <v>370</v>
      </c>
      <c r="D17" s="5" t="n">
        <v>51253</v>
      </c>
    </row>
    <row r="18" spans="1:4">
      <c r="A18" s="4" t="s">
        <v>374</v>
      </c>
    </row>
    <row r="19" spans="1:4">
      <c r="A19" s="3" t="s">
        <v>368</v>
      </c>
    </row>
    <row r="20" spans="1:4">
      <c r="A20" s="4" t="s">
        <v>371</v>
      </c>
      <c r="C20" s="5" t="n">
        <v>-65746</v>
      </c>
    </row>
    <row r="21" spans="1:4">
      <c r="A21" s="4" t="s">
        <v>375</v>
      </c>
    </row>
    <row r="22" spans="1:4">
      <c r="A22" s="3" t="s">
        <v>368</v>
      </c>
    </row>
    <row r="23" spans="1:4">
      <c r="A23" s="4" t="s">
        <v>376</v>
      </c>
      <c r="C23" s="5" t="n">
        <v>257052</v>
      </c>
      <c r="D23" s="5" t="n">
        <v>257052</v>
      </c>
    </row>
    <row r="24" spans="1:4">
      <c r="A24" s="4" t="s">
        <v>371</v>
      </c>
      <c r="D24" s="5" t="n">
        <v>0</v>
      </c>
    </row>
    <row r="25" spans="1:4">
      <c r="A25" s="4" t="s">
        <v>372</v>
      </c>
      <c r="D25" s="5" t="n">
        <v>0</v>
      </c>
    </row>
    <row r="26" spans="1:4">
      <c r="A26" s="4" t="s">
        <v>377</v>
      </c>
      <c r="D26" s="5" t="n">
        <v>257052</v>
      </c>
    </row>
    <row r="27" spans="1:4">
      <c r="A27" s="4" t="s">
        <v>378</v>
      </c>
    </row>
    <row r="28" spans="1:4">
      <c r="A28" s="3" t="s">
        <v>368</v>
      </c>
    </row>
    <row r="29" spans="1:4">
      <c r="A29" s="4" t="s">
        <v>376</v>
      </c>
      <c r="C29" s="5" t="n">
        <v>50956</v>
      </c>
      <c r="D29" s="5" t="n">
        <v>50956</v>
      </c>
    </row>
    <row r="30" spans="1:4">
      <c r="A30" s="4" t="s">
        <v>371</v>
      </c>
      <c r="D30" s="5" t="n">
        <v>0</v>
      </c>
    </row>
    <row r="31" spans="1:4">
      <c r="A31" s="4" t="s">
        <v>372</v>
      </c>
      <c r="D31" s="5" t="n">
        <v>297</v>
      </c>
    </row>
    <row r="32" spans="1:4">
      <c r="A32" s="4" t="s">
        <v>377</v>
      </c>
      <c r="D32" s="5" t="n">
        <v>51253</v>
      </c>
    </row>
    <row r="33" spans="1:4">
      <c r="A33" s="4" t="s">
        <v>379</v>
      </c>
    </row>
    <row r="34" spans="1:4">
      <c r="A34" s="3" t="s">
        <v>368</v>
      </c>
    </row>
    <row r="35" spans="1:4">
      <c r="A35" s="4" t="s">
        <v>380</v>
      </c>
      <c r="C35" s="5" t="n">
        <v>-159011</v>
      </c>
      <c r="D35" s="5" t="n">
        <v>-159011</v>
      </c>
    </row>
    <row r="36" spans="1:4">
      <c r="A36" s="4" t="s">
        <v>371</v>
      </c>
      <c r="D36" s="5" t="n">
        <v>-65746</v>
      </c>
    </row>
    <row r="37" spans="1:4">
      <c r="A37" s="4" t="s">
        <v>372</v>
      </c>
      <c r="D37" s="5" t="n">
        <v>0</v>
      </c>
    </row>
    <row r="38" spans="1:4">
      <c r="A38" s="4" t="s">
        <v>381</v>
      </c>
      <c r="D38" s="5" t="n">
        <v>-224757</v>
      </c>
    </row>
    <row r="39" spans="1:4">
      <c r="A39" s="4" t="s">
        <v>382</v>
      </c>
    </row>
    <row r="40" spans="1:4">
      <c r="A40" s="3" t="s">
        <v>368</v>
      </c>
    </row>
    <row r="41" spans="1:4">
      <c r="A41" s="4" t="s">
        <v>380</v>
      </c>
      <c r="C41" s="7" t="n">
        <v>0</v>
      </c>
      <c r="D41" s="5" t="n">
        <v>0</v>
      </c>
    </row>
    <row r="42" spans="1:4">
      <c r="A42" s="4" t="s">
        <v>371</v>
      </c>
      <c r="D42" s="5" t="n">
        <v>0</v>
      </c>
    </row>
    <row r="43" spans="1:4">
      <c r="A43" s="4" t="s">
        <v>372</v>
      </c>
      <c r="D43" s="5" t="n">
        <v>0</v>
      </c>
    </row>
    <row r="44" spans="1:4">
      <c r="A44" s="4" t="s">
        <v>381</v>
      </c>
      <c r="D44" s="7" t="n">
        <v>0</v>
      </c>
    </row>
    <row r="45" spans="1:4"/>
    <row r="46" spans="1:4">
      <c r="A46" s="4" t="s">
        <v>101</v>
      </c>
      <c r="B46" s="4" t="s">
        <v>383</v>
      </c>
    </row>
  </sheetData>
  <mergeCells count="3">
    <mergeCell ref="A1:B2"/>
    <mergeCell ref="A45:C45"/>
    <mergeCell ref="B46:C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84</v>
      </c>
      <c r="B1" s="2" t="s">
        <v>68</v>
      </c>
      <c r="C1" s="2" t="s">
        <v>1</v>
      </c>
    </row>
    <row r="2" spans="1:5">
      <c r="B2" s="2" t="s">
        <v>339</v>
      </c>
      <c r="C2" s="2" t="s">
        <v>2</v>
      </c>
      <c r="E2" s="2" t="s">
        <v>25</v>
      </c>
    </row>
    <row r="3" spans="1:5">
      <c r="A3" s="3" t="s">
        <v>385</v>
      </c>
    </row>
    <row r="4" spans="1:5">
      <c r="A4" s="4" t="s">
        <v>386</v>
      </c>
      <c r="C4" s="7" t="n">
        <v>446533</v>
      </c>
      <c r="D4" s="4" t="s">
        <v>101</v>
      </c>
      <c r="E4" s="7" t="n">
        <v>464683</v>
      </c>
    </row>
    <row r="5" spans="1:5">
      <c r="A5" s="4" t="s">
        <v>387</v>
      </c>
      <c r="C5" s="5" t="n">
        <v>-87497</v>
      </c>
      <c r="E5" s="5" t="n">
        <v>-75338</v>
      </c>
    </row>
    <row r="6" spans="1:5">
      <c r="A6" s="4" t="s">
        <v>388</v>
      </c>
      <c r="C6" s="5" t="n">
        <v>359036</v>
      </c>
      <c r="E6" s="5" t="n">
        <v>389345</v>
      </c>
    </row>
    <row r="7" spans="1:5">
      <c r="A7" s="4" t="s">
        <v>389</v>
      </c>
    </row>
    <row r="8" spans="1:5">
      <c r="A8" s="3" t="s">
        <v>385</v>
      </c>
    </row>
    <row r="9" spans="1:5">
      <c r="A9" s="4" t="s">
        <v>386</v>
      </c>
      <c r="C9" s="5" t="n">
        <v>43777</v>
      </c>
      <c r="D9" s="4" t="s">
        <v>101</v>
      </c>
      <c r="E9" s="5" t="n">
        <v>62030</v>
      </c>
    </row>
    <row r="10" spans="1:5">
      <c r="A10" s="4" t="s">
        <v>387</v>
      </c>
      <c r="C10" s="5" t="n">
        <v>0</v>
      </c>
      <c r="E10" s="5" t="n">
        <v>0</v>
      </c>
    </row>
    <row r="11" spans="1:5">
      <c r="A11" s="4" t="s">
        <v>388</v>
      </c>
      <c r="C11" s="5" t="n">
        <v>43777</v>
      </c>
      <c r="E11" s="5" t="n">
        <v>62030</v>
      </c>
    </row>
    <row r="12" spans="1:5">
      <c r="A12" s="4" t="s">
        <v>390</v>
      </c>
    </row>
    <row r="13" spans="1:5">
      <c r="A13" s="3" t="s">
        <v>385</v>
      </c>
    </row>
    <row r="14" spans="1:5">
      <c r="A14" s="4" t="s">
        <v>386</v>
      </c>
      <c r="C14" s="5" t="n">
        <v>400916</v>
      </c>
      <c r="D14" s="4" t="s">
        <v>101</v>
      </c>
      <c r="E14" s="5" t="n">
        <v>400814</v>
      </c>
    </row>
    <row r="15" spans="1:5">
      <c r="A15" s="4" t="s">
        <v>387</v>
      </c>
      <c r="C15" s="5" t="n">
        <v>-86865</v>
      </c>
      <c r="E15" s="5" t="n">
        <v>-74819</v>
      </c>
    </row>
    <row r="16" spans="1:5">
      <c r="A16" s="4" t="s">
        <v>388</v>
      </c>
      <c r="C16" s="7" t="n">
        <v>314051</v>
      </c>
      <c r="E16" s="5" t="n">
        <v>325995</v>
      </c>
    </row>
    <row r="17" spans="1:5">
      <c r="A17" s="4" t="s">
        <v>391</v>
      </c>
      <c r="C17" s="4" t="s">
        <v>392</v>
      </c>
    </row>
    <row r="18" spans="1:5">
      <c r="A18" s="4" t="s">
        <v>393</v>
      </c>
    </row>
    <row r="19" spans="1:5">
      <c r="A19" s="3" t="s">
        <v>385</v>
      </c>
    </row>
    <row r="20" spans="1:5">
      <c r="A20" s="4" t="s">
        <v>386</v>
      </c>
      <c r="C20" s="7" t="n">
        <v>200</v>
      </c>
      <c r="E20" s="5" t="n">
        <v>200</v>
      </c>
    </row>
    <row r="21" spans="1:5">
      <c r="A21" s="4" t="s">
        <v>387</v>
      </c>
      <c r="C21" s="5" t="n">
        <v>-200</v>
      </c>
      <c r="E21" s="5" t="n">
        <v>-200</v>
      </c>
    </row>
    <row r="22" spans="1:5">
      <c r="A22" s="4" t="s">
        <v>388</v>
      </c>
      <c r="C22" s="7" t="n">
        <v>0</v>
      </c>
      <c r="E22" s="5" t="n">
        <v>0</v>
      </c>
    </row>
    <row r="23" spans="1:5">
      <c r="A23" s="4" t="s">
        <v>391</v>
      </c>
      <c r="C23" s="4" t="s">
        <v>394</v>
      </c>
    </row>
    <row r="24" spans="1:5">
      <c r="A24" s="4" t="s">
        <v>395</v>
      </c>
    </row>
    <row r="25" spans="1:5">
      <c r="A25" s="3" t="s">
        <v>385</v>
      </c>
    </row>
    <row r="26" spans="1:5">
      <c r="A26" s="4" t="s">
        <v>386</v>
      </c>
      <c r="C26" s="7" t="n">
        <v>1640</v>
      </c>
      <c r="E26" s="5" t="n">
        <v>1639</v>
      </c>
    </row>
    <row r="27" spans="1:5">
      <c r="A27" s="4" t="s">
        <v>387</v>
      </c>
      <c r="C27" s="5" t="n">
        <v>-432</v>
      </c>
      <c r="E27" s="5" t="n">
        <v>-319</v>
      </c>
    </row>
    <row r="28" spans="1:5">
      <c r="A28" s="4" t="s">
        <v>388</v>
      </c>
      <c r="C28" s="7" t="n">
        <v>1208</v>
      </c>
      <c r="E28" s="7" t="n">
        <v>1320</v>
      </c>
    </row>
    <row r="29" spans="1:5">
      <c r="A29" s="4" t="s">
        <v>391</v>
      </c>
      <c r="C29" s="4" t="s">
        <v>396</v>
      </c>
    </row>
    <row r="30" spans="1:5">
      <c r="A30" s="4" t="s">
        <v>374</v>
      </c>
    </row>
    <row r="31" spans="1:5">
      <c r="A31" s="3" t="s">
        <v>385</v>
      </c>
    </row>
    <row r="32" spans="1:5">
      <c r="A32" s="4" t="s">
        <v>345</v>
      </c>
      <c r="B32" s="7" t="n">
        <v>18300</v>
      </c>
    </row>
    <row r="33" spans="1:5"/>
    <row r="34" spans="1:5">
      <c r="A34" s="4" t="s">
        <v>101</v>
      </c>
      <c r="B34" s="4" t="s">
        <v>397</v>
      </c>
    </row>
  </sheetData>
  <mergeCells count="5">
    <mergeCell ref="A1:A2"/>
    <mergeCell ref="C1:D1"/>
    <mergeCell ref="C2:D2"/>
    <mergeCell ref="A33:E33"/>
    <mergeCell ref="B34:E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401</v>
      </c>
      <c r="B3" s="7" t="n">
        <v>4046</v>
      </c>
    </row>
    <row r="4" spans="1:2">
      <c r="A4" s="5" t="n">
        <v>2018</v>
      </c>
      <c r="B4" s="5" t="n">
        <v>16186</v>
      </c>
    </row>
    <row r="5" spans="1:2">
      <c r="A5" s="5" t="n">
        <v>2019</v>
      </c>
      <c r="B5" s="5" t="n">
        <v>16186</v>
      </c>
    </row>
    <row r="6" spans="1:2">
      <c r="A6" s="5" t="n">
        <v>2020</v>
      </c>
      <c r="B6" s="5" t="n">
        <v>16186</v>
      </c>
    </row>
    <row r="7" spans="1:2">
      <c r="A7" s="5" t="n">
        <v>2021</v>
      </c>
      <c r="B7" s="5" t="n">
        <v>16186</v>
      </c>
    </row>
    <row r="8" spans="1:2">
      <c r="A8" s="4" t="s">
        <v>402</v>
      </c>
      <c r="B8" s="5" t="n">
        <v>246469</v>
      </c>
    </row>
    <row r="9" spans="1:2">
      <c r="A9" s="4" t="s">
        <v>403</v>
      </c>
      <c r="B9" s="7" t="n">
        <v>3152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4</v>
      </c>
      <c r="B1" s="2" t="s">
        <v>2</v>
      </c>
      <c r="C1" s="2" t="s">
        <v>25</v>
      </c>
    </row>
    <row r="2" spans="1:3">
      <c r="A2" s="3" t="s">
        <v>163</v>
      </c>
    </row>
    <row r="3" spans="1:3">
      <c r="A3" s="4" t="s">
        <v>405</v>
      </c>
      <c r="B3" s="7" t="n">
        <v>9964</v>
      </c>
      <c r="C3" s="7" t="n">
        <v>13605</v>
      </c>
    </row>
    <row r="4" spans="1:3">
      <c r="A4" s="4" t="s">
        <v>406</v>
      </c>
      <c r="B4" s="5" t="n">
        <v>772</v>
      </c>
      <c r="C4" s="5" t="n">
        <v>949</v>
      </c>
    </row>
    <row r="5" spans="1:3">
      <c r="A5" s="4" t="s">
        <v>407</v>
      </c>
      <c r="B5" s="5" t="n">
        <v>8153</v>
      </c>
      <c r="C5" s="5" t="n">
        <v>3351</v>
      </c>
    </row>
    <row r="6" spans="1:3">
      <c r="A6" s="4" t="s">
        <v>408</v>
      </c>
      <c r="B6" s="5" t="n">
        <v>404</v>
      </c>
      <c r="C6" s="5" t="n">
        <v>500</v>
      </c>
    </row>
    <row r="7" spans="1:3">
      <c r="A7" s="4" t="s">
        <v>409</v>
      </c>
      <c r="B7" s="5" t="n">
        <v>4873</v>
      </c>
      <c r="C7" s="5" t="n">
        <v>3383</v>
      </c>
    </row>
    <row r="8" spans="1:3">
      <c r="A8" s="4" t="s">
        <v>410</v>
      </c>
      <c r="B8" s="5" t="n">
        <v>2366</v>
      </c>
      <c r="C8" s="5" t="n">
        <v>2181</v>
      </c>
    </row>
    <row r="9" spans="1:3">
      <c r="A9" s="4" t="s">
        <v>411</v>
      </c>
      <c r="B9" s="7" t="n">
        <v>26532</v>
      </c>
      <c r="C9" s="7" t="n">
        <v>239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68</v>
      </c>
      <c r="D1" s="2" t="s">
        <v>1</v>
      </c>
    </row>
    <row r="2" spans="1:6">
      <c r="B2" s="2" t="s">
        <v>2</v>
      </c>
      <c r="C2" s="2" t="s">
        <v>69</v>
      </c>
      <c r="D2" s="2" t="s">
        <v>2</v>
      </c>
      <c r="E2" s="2" t="s">
        <v>69</v>
      </c>
      <c r="F2" s="2" t="s">
        <v>25</v>
      </c>
    </row>
    <row r="3" spans="1:6">
      <c r="A3" s="3" t="s">
        <v>413</v>
      </c>
    </row>
    <row r="4" spans="1:6">
      <c r="A4" s="4" t="s">
        <v>414</v>
      </c>
      <c r="B4" s="7" t="n">
        <v>0</v>
      </c>
      <c r="D4" s="7" t="n">
        <v>0</v>
      </c>
    </row>
    <row r="5" spans="1:6">
      <c r="A5" s="4" t="s">
        <v>415</v>
      </c>
      <c r="B5" s="5" t="n">
        <v>0</v>
      </c>
      <c r="D5" s="5" t="n">
        <v>0</v>
      </c>
    </row>
    <row r="6" spans="1:6">
      <c r="A6" s="4" t="s">
        <v>416</v>
      </c>
    </row>
    <row r="7" spans="1:6">
      <c r="A7" s="3" t="s">
        <v>413</v>
      </c>
    </row>
    <row r="8" spans="1:6">
      <c r="A8" s="4" t="s">
        <v>417</v>
      </c>
      <c r="B8" s="5" t="n">
        <v>0</v>
      </c>
      <c r="C8" s="10" t="n">
        <v>0.4</v>
      </c>
      <c r="D8" s="5" t="n">
        <v>1</v>
      </c>
      <c r="E8" s="10" t="n">
        <v>1.4</v>
      </c>
    </row>
    <row r="9" spans="1:6">
      <c r="A9" s="4" t="s">
        <v>418</v>
      </c>
    </row>
    <row r="10" spans="1:6">
      <c r="A10" s="3" t="s">
        <v>413</v>
      </c>
    </row>
    <row r="11" spans="1:6">
      <c r="A11" s="4" t="s">
        <v>419</v>
      </c>
      <c r="B11" s="5" t="n">
        <v>192</v>
      </c>
      <c r="D11" s="5" t="n">
        <v>192</v>
      </c>
      <c r="F11" s="10" t="n">
        <v>166.8</v>
      </c>
    </row>
    <row r="12" spans="1:6">
      <c r="A12" s="4" t="s">
        <v>420</v>
      </c>
    </row>
    <row r="13" spans="1:6">
      <c r="A13" s="3" t="s">
        <v>413</v>
      </c>
    </row>
    <row r="14" spans="1:6">
      <c r="A14" s="4" t="s">
        <v>419</v>
      </c>
      <c r="B14" s="10" t="n">
        <v>352.2</v>
      </c>
      <c r="D14" s="10" t="n">
        <v>352.2</v>
      </c>
      <c r="F14" s="10" t="n">
        <v>341.8</v>
      </c>
    </row>
    <row r="15" spans="1:6">
      <c r="A15" s="4" t="s">
        <v>46</v>
      </c>
    </row>
    <row r="16" spans="1:6">
      <c r="A16" s="3" t="s">
        <v>413</v>
      </c>
    </row>
    <row r="17" spans="1:6">
      <c r="A17" s="4" t="s">
        <v>421</v>
      </c>
      <c r="D17" s="4" t="s">
        <v>422</v>
      </c>
      <c r="E17" s="4" t="s">
        <v>422</v>
      </c>
    </row>
    <row r="18" spans="1:6">
      <c r="A18" s="4" t="s">
        <v>423</v>
      </c>
    </row>
    <row r="19" spans="1:6">
      <c r="A19" s="3" t="s">
        <v>413</v>
      </c>
    </row>
    <row r="20" spans="1:6">
      <c r="A20" s="4" t="s">
        <v>421</v>
      </c>
      <c r="D20" s="4" t="s">
        <v>4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97</v>
      </c>
      <c r="B1" s="2" t="s">
        <v>68</v>
      </c>
      <c r="E1" s="2" t="s">
        <v>1</v>
      </c>
    </row>
    <row r="2" spans="1:8">
      <c r="B2" s="2" t="s">
        <v>2</v>
      </c>
      <c r="C2" s="2" t="s">
        <v>69</v>
      </c>
      <c r="E2" s="2" t="s">
        <v>2</v>
      </c>
      <c r="G2" s="2" t="s">
        <v>69</v>
      </c>
    </row>
    <row r="3" spans="1:8">
      <c r="A3" s="3" t="s">
        <v>98</v>
      </c>
    </row>
    <row r="4" spans="1:8">
      <c r="A4" s="4" t="s">
        <v>96</v>
      </c>
      <c r="B4" s="7" t="n">
        <v>-6456</v>
      </c>
      <c r="C4" s="7" t="n">
        <v>-67062</v>
      </c>
      <c r="E4" s="7" t="n">
        <v>-86154</v>
      </c>
      <c r="G4" s="7" t="n">
        <v>-73064</v>
      </c>
    </row>
    <row r="5" spans="1:8">
      <c r="A5" s="3" t="s">
        <v>99</v>
      </c>
    </row>
    <row r="6" spans="1:8">
      <c r="A6" s="4" t="s">
        <v>100</v>
      </c>
      <c r="B6" s="5" t="n">
        <v>0</v>
      </c>
      <c r="C6" s="5" t="n">
        <v>276</v>
      </c>
      <c r="D6" s="4" t="s">
        <v>101</v>
      </c>
      <c r="E6" s="5" t="n">
        <v>586</v>
      </c>
      <c r="F6" s="4" t="s">
        <v>102</v>
      </c>
      <c r="G6" s="5" t="n">
        <v>794</v>
      </c>
      <c r="H6" s="4" t="s">
        <v>103</v>
      </c>
    </row>
    <row r="7" spans="1:8">
      <c r="A7" s="4" t="s">
        <v>104</v>
      </c>
      <c r="B7" s="5" t="n">
        <v>-2553</v>
      </c>
      <c r="C7" s="5" t="n">
        <v>460</v>
      </c>
      <c r="E7" s="5" t="n">
        <v>667</v>
      </c>
      <c r="G7" s="5" t="n">
        <v>-3307</v>
      </c>
    </row>
    <row r="8" spans="1:8">
      <c r="A8" s="4" t="s">
        <v>105</v>
      </c>
      <c r="B8" s="5" t="n">
        <v>-2553</v>
      </c>
      <c r="C8" s="5" t="n">
        <v>736</v>
      </c>
      <c r="E8" s="5" t="n">
        <v>1253</v>
      </c>
      <c r="G8" s="5" t="n">
        <v>-2513</v>
      </c>
    </row>
    <row r="9" spans="1:8">
      <c r="A9" s="4" t="s">
        <v>106</v>
      </c>
      <c r="B9" s="7" t="n">
        <v>-9009</v>
      </c>
      <c r="C9" s="7" t="n">
        <v>-66326</v>
      </c>
      <c r="E9" s="7" t="n">
        <v>-84901</v>
      </c>
      <c r="G9" s="7" t="n">
        <v>-75577</v>
      </c>
    </row>
    <row r="10" spans="1:8"/>
    <row r="11" spans="1:8">
      <c r="A11" s="4" t="s">
        <v>101</v>
      </c>
      <c r="B11" s="4" t="s">
        <v>107</v>
      </c>
    </row>
    <row r="12" spans="1:8">
      <c r="A12" s="4" t="s">
        <v>102</v>
      </c>
      <c r="B12" s="4" t="s">
        <v>108</v>
      </c>
    </row>
    <row r="13" spans="1:8">
      <c r="A13" s="4" t="s">
        <v>103</v>
      </c>
      <c r="B13" s="4" t="s">
        <v>109</v>
      </c>
    </row>
  </sheetData>
  <mergeCells count="10">
    <mergeCell ref="A1:A2"/>
    <mergeCell ref="B1:D1"/>
    <mergeCell ref="E1:H1"/>
    <mergeCell ref="C2:D2"/>
    <mergeCell ref="E2:F2"/>
    <mergeCell ref="G2:H2"/>
    <mergeCell ref="A10:H10"/>
    <mergeCell ref="B11:H11"/>
    <mergeCell ref="B12:H12"/>
    <mergeCell ref="B13:H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16</v>
      </c>
      <c r="C3" s="7" t="n">
        <v>951</v>
      </c>
    </row>
    <row r="4" spans="1:3">
      <c r="A4" s="4" t="s">
        <v>46</v>
      </c>
      <c r="B4" s="7" t="n">
        <v>66</v>
      </c>
      <c r="C4" s="5" t="n">
        <v>736</v>
      </c>
    </row>
    <row r="5" spans="1:3">
      <c r="A5" s="4" t="s">
        <v>426</v>
      </c>
      <c r="B5" s="5" t="n">
        <v>66</v>
      </c>
      <c r="C5" s="5" t="n">
        <v>1687</v>
      </c>
    </row>
    <row r="6" spans="1:3">
      <c r="A6" s="11" t="n">
        <v>1</v>
      </c>
    </row>
    <row r="7" spans="1:3">
      <c r="A7" s="3" t="s">
        <v>425</v>
      </c>
    </row>
    <row r="8" spans="1:3">
      <c r="A8" s="4" t="s">
        <v>416</v>
      </c>
      <c r="C8" s="5" t="n">
        <v>0</v>
      </c>
    </row>
    <row r="9" spans="1:3">
      <c r="A9" s="4" t="s">
        <v>46</v>
      </c>
      <c r="B9" s="5" t="n">
        <v>0</v>
      </c>
      <c r="C9" s="5" t="n">
        <v>0</v>
      </c>
    </row>
    <row r="10" spans="1:3">
      <c r="A10" s="4" t="s">
        <v>426</v>
      </c>
      <c r="B10" s="5" t="n">
        <v>0</v>
      </c>
      <c r="C10" s="5" t="n">
        <v>0</v>
      </c>
    </row>
    <row r="11" spans="1:3">
      <c r="A11" s="11" t="n">
        <v>2</v>
      </c>
    </row>
    <row r="12" spans="1:3">
      <c r="A12" s="3" t="s">
        <v>425</v>
      </c>
    </row>
    <row r="13" spans="1:3">
      <c r="A13" s="4" t="s">
        <v>416</v>
      </c>
      <c r="C13" s="5" t="n">
        <v>951</v>
      </c>
    </row>
    <row r="14" spans="1:3">
      <c r="A14" s="4" t="s">
        <v>46</v>
      </c>
      <c r="B14" s="5" t="n">
        <v>0</v>
      </c>
      <c r="C14" s="5" t="n">
        <v>0</v>
      </c>
    </row>
    <row r="15" spans="1:3">
      <c r="A15" s="4" t="s">
        <v>426</v>
      </c>
      <c r="B15" s="5" t="n">
        <v>0</v>
      </c>
      <c r="C15" s="5" t="n">
        <v>951</v>
      </c>
    </row>
    <row r="16" spans="1:3">
      <c r="A16" s="11" t="n">
        <v>3</v>
      </c>
    </row>
    <row r="17" spans="1:3">
      <c r="A17" s="3" t="s">
        <v>425</v>
      </c>
    </row>
    <row r="18" spans="1:3">
      <c r="A18" s="4" t="s">
        <v>416</v>
      </c>
      <c r="C18" s="5" t="n">
        <v>0</v>
      </c>
    </row>
    <row r="19" spans="1:3">
      <c r="A19" s="4" t="s">
        <v>46</v>
      </c>
      <c r="B19" s="5" t="n">
        <v>66</v>
      </c>
      <c r="C19" s="5" t="n">
        <v>736</v>
      </c>
    </row>
    <row r="20" spans="1:3">
      <c r="A20" s="4" t="s">
        <v>426</v>
      </c>
      <c r="B20" s="7" t="n">
        <v>66</v>
      </c>
      <c r="C20" s="7" t="n">
        <v>7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8</v>
      </c>
      <c r="D1" s="2" t="s">
        <v>1</v>
      </c>
    </row>
    <row r="2" spans="1:5">
      <c r="B2" s="2" t="s">
        <v>2</v>
      </c>
      <c r="C2" s="2" t="s">
        <v>69</v>
      </c>
      <c r="D2" s="2" t="s">
        <v>2</v>
      </c>
      <c r="E2" s="2" t="s">
        <v>69</v>
      </c>
    </row>
    <row r="3" spans="1:5">
      <c r="A3" s="3" t="s">
        <v>428</v>
      </c>
    </row>
    <row r="4" spans="1:5">
      <c r="A4" s="4" t="s">
        <v>429</v>
      </c>
      <c r="B4" s="7" t="n">
        <v>66</v>
      </c>
      <c r="D4" s="7" t="n">
        <v>736</v>
      </c>
    </row>
    <row r="5" spans="1:5">
      <c r="A5" s="4" t="s">
        <v>430</v>
      </c>
      <c r="B5" s="5" t="n">
        <v>0</v>
      </c>
      <c r="C5" s="7" t="n">
        <v>-300</v>
      </c>
      <c r="D5" s="5" t="n">
        <v>-670</v>
      </c>
      <c r="E5" s="7" t="n">
        <v>-800</v>
      </c>
    </row>
    <row r="6" spans="1:5">
      <c r="A6" s="4" t="s">
        <v>431</v>
      </c>
      <c r="B6" s="7" t="n">
        <v>66</v>
      </c>
      <c r="D6" s="7" t="n">
        <v>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80"/>
    <col customWidth="1" max="7" min="7" width="21"/>
    <col customWidth="1" max="8" min="8" width="21"/>
    <col customWidth="1" max="9" min="9" width="21"/>
    <col customWidth="1" max="10" min="10" width="80"/>
    <col customWidth="1" max="11" min="11" width="21"/>
    <col customWidth="1" max="12" min="12" width="21"/>
  </cols>
  <sheetData>
    <row r="1" spans="1:12">
      <c r="A1" s="1" t="s">
        <v>432</v>
      </c>
      <c r="B1" s="2" t="s">
        <v>433</v>
      </c>
      <c r="C1" s="2" t="s">
        <v>434</v>
      </c>
      <c r="D1" s="2" t="s">
        <v>435</v>
      </c>
      <c r="E1" s="2" t="s">
        <v>436</v>
      </c>
      <c r="F1" s="2" t="s">
        <v>436</v>
      </c>
      <c r="G1" s="2" t="s">
        <v>435</v>
      </c>
      <c r="H1" s="2" t="s">
        <v>399</v>
      </c>
      <c r="I1" s="2" t="s">
        <v>437</v>
      </c>
      <c r="J1" s="2" t="s">
        <v>399</v>
      </c>
      <c r="K1" s="2" t="s">
        <v>437</v>
      </c>
      <c r="L1" s="2" t="s">
        <v>438</v>
      </c>
    </row>
    <row r="2" spans="1:12">
      <c r="A2" s="3" t="s">
        <v>240</v>
      </c>
    </row>
    <row r="3" spans="1:12">
      <c r="A3" s="4" t="s">
        <v>439</v>
      </c>
      <c r="E3" s="7" t="n">
        <v>435000000</v>
      </c>
      <c r="F3" s="7" t="n">
        <v>435000000</v>
      </c>
    </row>
    <row r="4" spans="1:12">
      <c r="A4" s="4" t="s">
        <v>440</v>
      </c>
      <c r="H4" s="7" t="n">
        <v>643781000</v>
      </c>
      <c r="J4" s="7" t="n">
        <v>643781000</v>
      </c>
      <c r="L4" s="7" t="n">
        <v>646903000</v>
      </c>
    </row>
    <row r="5" spans="1:12">
      <c r="A5" s="4" t="s">
        <v>118</v>
      </c>
      <c r="H5" s="5" t="n">
        <v>800000</v>
      </c>
      <c r="I5" s="7" t="n">
        <v>600000</v>
      </c>
      <c r="J5" s="7" t="n">
        <v>2168000</v>
      </c>
      <c r="K5" s="7" t="n">
        <v>2048000</v>
      </c>
    </row>
    <row r="6" spans="1:12">
      <c r="A6" s="4" t="s">
        <v>441</v>
      </c>
    </row>
    <row r="7" spans="1:12">
      <c r="A7" s="3" t="s">
        <v>240</v>
      </c>
    </row>
    <row r="8" spans="1:12">
      <c r="A8" s="4" t="s">
        <v>442</v>
      </c>
      <c r="D8" s="4" t="s">
        <v>443</v>
      </c>
    </row>
    <row r="9" spans="1:12">
      <c r="A9" s="4" t="s">
        <v>444</v>
      </c>
      <c r="D9" s="4" t="s">
        <v>445</v>
      </c>
    </row>
    <row r="10" spans="1:12">
      <c r="A10" s="4" t="s">
        <v>446</v>
      </c>
      <c r="D10" s="4" t="s">
        <v>447</v>
      </c>
    </row>
    <row r="11" spans="1:12">
      <c r="A11" s="4" t="s">
        <v>448</v>
      </c>
      <c r="J11" s="4" t="s">
        <v>449</v>
      </c>
    </row>
    <row r="12" spans="1:12">
      <c r="A12" s="4" t="s">
        <v>450</v>
      </c>
    </row>
    <row r="13" spans="1:12">
      <c r="A13" s="3" t="s">
        <v>240</v>
      </c>
    </row>
    <row r="14" spans="1:12">
      <c r="A14" s="4" t="s">
        <v>439</v>
      </c>
      <c r="E14" s="5" t="n">
        <v>390000000</v>
      </c>
      <c r="F14" s="5" t="n">
        <v>390000000</v>
      </c>
    </row>
    <row r="15" spans="1:12">
      <c r="A15" s="4" t="s">
        <v>440</v>
      </c>
      <c r="D15" s="7" t="n">
        <v>384200000</v>
      </c>
      <c r="G15" s="7" t="n">
        <v>384200000</v>
      </c>
      <c r="H15" s="5" t="n">
        <v>403781000</v>
      </c>
      <c r="J15" s="7" t="n">
        <v>403781000</v>
      </c>
      <c r="L15" s="7" t="n">
        <v>406903000</v>
      </c>
    </row>
    <row r="16" spans="1:12">
      <c r="A16" s="4" t="s">
        <v>451</v>
      </c>
      <c r="G16" s="4" t="s">
        <v>452</v>
      </c>
      <c r="J16" s="4" t="s">
        <v>452</v>
      </c>
      <c r="L16" s="4" t="s">
        <v>452</v>
      </c>
    </row>
    <row r="17" spans="1:12">
      <c r="A17" s="4" t="s">
        <v>453</v>
      </c>
      <c r="G17" s="4" t="s">
        <v>359</v>
      </c>
      <c r="J17" s="4" t="s">
        <v>359</v>
      </c>
      <c r="L17" s="4" t="s">
        <v>359</v>
      </c>
    </row>
    <row r="18" spans="1:12">
      <c r="A18" s="4" t="s">
        <v>454</v>
      </c>
      <c r="D18" s="12" t="n">
        <v>0.0075</v>
      </c>
      <c r="G18" s="12" t="n">
        <v>0.0075</v>
      </c>
    </row>
    <row r="19" spans="1:12">
      <c r="A19" s="4" t="s">
        <v>455</v>
      </c>
      <c r="G19" s="7" t="n">
        <v>1000000</v>
      </c>
    </row>
    <row r="20" spans="1:12">
      <c r="A20" s="4" t="s">
        <v>456</v>
      </c>
    </row>
    <row r="21" spans="1:12">
      <c r="A21" s="3" t="s">
        <v>240</v>
      </c>
    </row>
    <row r="22" spans="1:12">
      <c r="A22" s="4" t="s">
        <v>439</v>
      </c>
      <c r="E22" s="7" t="n">
        <v>45000000</v>
      </c>
      <c r="F22" s="5" t="n">
        <v>45000000</v>
      </c>
    </row>
    <row r="23" spans="1:12">
      <c r="A23" s="4" t="s">
        <v>457</v>
      </c>
      <c r="H23" s="5" t="n">
        <v>45000000</v>
      </c>
      <c r="J23" s="7" t="n">
        <v>45000000</v>
      </c>
    </row>
    <row r="24" spans="1:12">
      <c r="A24" s="4" t="s">
        <v>458</v>
      </c>
      <c r="E24" s="4" t="s">
        <v>459</v>
      </c>
    </row>
    <row r="25" spans="1:12">
      <c r="A25" s="4" t="s">
        <v>460</v>
      </c>
    </row>
    <row r="26" spans="1:12">
      <c r="A26" s="3" t="s">
        <v>240</v>
      </c>
    </row>
    <row r="27" spans="1:12">
      <c r="A27" s="4" t="s">
        <v>461</v>
      </c>
      <c r="E27" s="7" t="n">
        <v>240000000</v>
      </c>
      <c r="F27" s="7" t="n">
        <v>240000000</v>
      </c>
    </row>
    <row r="28" spans="1:12">
      <c r="A28" s="4" t="s">
        <v>440</v>
      </c>
      <c r="H28" s="7" t="n">
        <v>240000000</v>
      </c>
      <c r="J28" s="7" t="n">
        <v>240000000</v>
      </c>
      <c r="L28" s="7" t="n">
        <v>240000000</v>
      </c>
    </row>
    <row r="29" spans="1:12">
      <c r="A29" s="4" t="s">
        <v>458</v>
      </c>
      <c r="F29" s="4" t="s">
        <v>462</v>
      </c>
    </row>
    <row r="30" spans="1:12">
      <c r="A30" s="4" t="s">
        <v>463</v>
      </c>
      <c r="E30" s="4" t="s">
        <v>464</v>
      </c>
      <c r="F30" s="4" t="s">
        <v>464</v>
      </c>
      <c r="H30" s="4" t="s">
        <v>464</v>
      </c>
      <c r="I30" s="4" t="s">
        <v>464</v>
      </c>
      <c r="J30" s="4" t="s">
        <v>464</v>
      </c>
      <c r="K30" s="4" t="s">
        <v>464</v>
      </c>
    </row>
    <row r="31" spans="1:12">
      <c r="A31" s="4" t="s">
        <v>465</v>
      </c>
      <c r="F31" s="4" t="s">
        <v>466</v>
      </c>
    </row>
    <row r="32" spans="1:12">
      <c r="A32" s="4" t="s">
        <v>467</v>
      </c>
    </row>
    <row r="33" spans="1:12">
      <c r="A33" s="3" t="s">
        <v>240</v>
      </c>
    </row>
    <row r="34" spans="1:12">
      <c r="A34" s="4" t="s">
        <v>468</v>
      </c>
      <c r="F34" s="4" t="s">
        <v>469</v>
      </c>
    </row>
    <row r="35" spans="1:12">
      <c r="A35" s="4" t="s">
        <v>470</v>
      </c>
    </row>
    <row r="36" spans="1:12">
      <c r="A36" s="3" t="s">
        <v>240</v>
      </c>
    </row>
    <row r="37" spans="1:12">
      <c r="A37" s="4" t="s">
        <v>440</v>
      </c>
      <c r="C37" s="7" t="n">
        <v>35000000</v>
      </c>
    </row>
    <row r="38" spans="1:12">
      <c r="A38" s="4" t="s">
        <v>442</v>
      </c>
      <c r="C38" s="4" t="s">
        <v>471</v>
      </c>
    </row>
    <row r="39" spans="1:12">
      <c r="A39" s="4" t="s">
        <v>280</v>
      </c>
    </row>
    <row r="40" spans="1:12">
      <c r="A40" s="3" t="s">
        <v>240</v>
      </c>
    </row>
    <row r="41" spans="1:12">
      <c r="A41" s="4" t="s">
        <v>472</v>
      </c>
      <c r="J41" s="4" t="s">
        <v>473</v>
      </c>
    </row>
    <row r="42" spans="1:12">
      <c r="A42" s="4" t="s">
        <v>474</v>
      </c>
    </row>
    <row r="43" spans="1:12">
      <c r="A43" s="3" t="s">
        <v>240</v>
      </c>
    </row>
    <row r="44" spans="1:12">
      <c r="A44" s="4" t="s">
        <v>475</v>
      </c>
      <c r="G44" s="4" t="s">
        <v>476</v>
      </c>
    </row>
    <row r="45" spans="1:12">
      <c r="A45" s="4" t="s">
        <v>477</v>
      </c>
    </row>
    <row r="46" spans="1:12">
      <c r="A46" s="3" t="s">
        <v>240</v>
      </c>
    </row>
    <row r="47" spans="1:12">
      <c r="A47" s="4" t="s">
        <v>478</v>
      </c>
      <c r="H47" s="7" t="n">
        <v>-200000</v>
      </c>
      <c r="J47" s="7" t="n">
        <v>-200000</v>
      </c>
    </row>
    <row r="48" spans="1:12">
      <c r="A48" s="4" t="s">
        <v>479</v>
      </c>
    </row>
    <row r="49" spans="1:12">
      <c r="A49" s="3" t="s">
        <v>240</v>
      </c>
    </row>
    <row r="50" spans="1:12">
      <c r="A50" s="4" t="s">
        <v>480</v>
      </c>
      <c r="B50" s="4" t="s">
        <v>481</v>
      </c>
    </row>
    <row r="51" spans="1:12">
      <c r="A51" s="4" t="s">
        <v>482</v>
      </c>
    </row>
    <row r="52" spans="1:12">
      <c r="A52" s="3" t="s">
        <v>240</v>
      </c>
    </row>
    <row r="53" spans="1:12">
      <c r="A53" s="4" t="s">
        <v>439</v>
      </c>
      <c r="B53" s="7" t="n">
        <v>40000000</v>
      </c>
    </row>
    <row r="54" spans="1:12">
      <c r="A54" s="4" t="s">
        <v>458</v>
      </c>
      <c r="B54" s="4" t="s">
        <v>483</v>
      </c>
    </row>
    <row r="55" spans="1:12">
      <c r="A55" s="4" t="s">
        <v>484</v>
      </c>
      <c r="B55" s="4" t="s">
        <v>485</v>
      </c>
    </row>
    <row r="56" spans="1:12">
      <c r="A56" s="4" t="s">
        <v>486</v>
      </c>
    </row>
    <row r="57" spans="1:12">
      <c r="A57" s="3" t="s">
        <v>240</v>
      </c>
    </row>
    <row r="58" spans="1:12">
      <c r="A58" s="4" t="s">
        <v>472</v>
      </c>
      <c r="B58" s="4" t="s">
        <v>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25</v>
      </c>
      <c r="D1" s="2" t="s">
        <v>489</v>
      </c>
    </row>
    <row r="2" spans="1:4">
      <c r="A2" s="3" t="s">
        <v>240</v>
      </c>
    </row>
    <row r="3" spans="1:4">
      <c r="A3" s="4" t="s">
        <v>440</v>
      </c>
      <c r="B3" s="7" t="n">
        <v>643781</v>
      </c>
      <c r="C3" s="7" t="n">
        <v>646903</v>
      </c>
    </row>
    <row r="4" spans="1:4">
      <c r="A4" s="4" t="s">
        <v>490</v>
      </c>
      <c r="B4" s="5" t="n">
        <v>636127</v>
      </c>
      <c r="C4" s="5" t="n">
        <v>637264</v>
      </c>
    </row>
    <row r="5" spans="1:4">
      <c r="A5" s="4" t="s">
        <v>491</v>
      </c>
      <c r="B5" s="5" t="n">
        <v>-1128</v>
      </c>
      <c r="C5" s="5" t="n">
        <v>-1248</v>
      </c>
    </row>
    <row r="6" spans="1:4">
      <c r="A6" s="4" t="s">
        <v>492</v>
      </c>
      <c r="B6" s="5" t="n">
        <v>634999</v>
      </c>
      <c r="C6" s="5" t="n">
        <v>636016</v>
      </c>
    </row>
    <row r="7" spans="1:4">
      <c r="A7" s="4" t="s">
        <v>168</v>
      </c>
    </row>
    <row r="8" spans="1:4">
      <c r="A8" s="3" t="s">
        <v>240</v>
      </c>
    </row>
    <row r="9" spans="1:4">
      <c r="A9" s="4" t="s">
        <v>493</v>
      </c>
      <c r="B9" s="5" t="n">
        <v>-7654</v>
      </c>
      <c r="C9" s="5" t="n">
        <v>-9639</v>
      </c>
    </row>
    <row r="10" spans="1:4">
      <c r="A10" s="4" t="s">
        <v>491</v>
      </c>
      <c r="B10" s="5" t="n">
        <v>-1128</v>
      </c>
      <c r="C10" s="5" t="n">
        <v>-1248</v>
      </c>
    </row>
    <row r="11" spans="1:4">
      <c r="A11" s="4" t="s">
        <v>450</v>
      </c>
    </row>
    <row r="12" spans="1:4">
      <c r="A12" s="3" t="s">
        <v>240</v>
      </c>
    </row>
    <row r="13" spans="1:4">
      <c r="A13" s="4" t="s">
        <v>440</v>
      </c>
      <c r="B13" s="5" t="n">
        <v>403781</v>
      </c>
      <c r="C13" s="5" t="n">
        <v>406903</v>
      </c>
      <c r="D13" s="7" t="n">
        <v>384200</v>
      </c>
    </row>
    <row r="14" spans="1:4">
      <c r="A14" s="4" t="s">
        <v>460</v>
      </c>
    </row>
    <row r="15" spans="1:4">
      <c r="A15" s="3" t="s">
        <v>240</v>
      </c>
    </row>
    <row r="16" spans="1:4">
      <c r="A16" s="4" t="s">
        <v>440</v>
      </c>
      <c r="B16" s="7" t="n">
        <v>240000</v>
      </c>
      <c r="C16" s="7" t="n">
        <v>2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94</v>
      </c>
      <c r="B1" s="2" t="s">
        <v>495</v>
      </c>
      <c r="C1" s="2" t="s">
        <v>68</v>
      </c>
      <c r="E1" s="2" t="s">
        <v>1</v>
      </c>
      <c r="G1" s="2" t="s">
        <v>496</v>
      </c>
    </row>
    <row r="2" spans="1:7">
      <c r="B2" s="2" t="s">
        <v>489</v>
      </c>
      <c r="C2" s="2" t="s">
        <v>2</v>
      </c>
      <c r="D2" s="2" t="s">
        <v>69</v>
      </c>
      <c r="E2" s="2" t="s">
        <v>2</v>
      </c>
      <c r="F2" s="2" t="s">
        <v>69</v>
      </c>
      <c r="G2" s="2" t="s">
        <v>25</v>
      </c>
    </row>
    <row r="3" spans="1:7">
      <c r="A3" s="3" t="s">
        <v>240</v>
      </c>
    </row>
    <row r="4" spans="1:7">
      <c r="A4" s="4" t="s">
        <v>60</v>
      </c>
      <c r="G4" s="7" t="n">
        <v>0</v>
      </c>
    </row>
    <row r="5" spans="1:7">
      <c r="A5" s="4" t="s">
        <v>450</v>
      </c>
    </row>
    <row r="6" spans="1:7">
      <c r="A6" s="3" t="s">
        <v>240</v>
      </c>
    </row>
    <row r="7" spans="1:7">
      <c r="A7" s="4" t="s">
        <v>451</v>
      </c>
      <c r="B7" s="4" t="s">
        <v>452</v>
      </c>
      <c r="E7" s="4" t="s">
        <v>452</v>
      </c>
      <c r="G7" s="4" t="s">
        <v>452</v>
      </c>
    </row>
    <row r="8" spans="1:7">
      <c r="A8" s="4" t="s">
        <v>453</v>
      </c>
      <c r="B8" s="4" t="s">
        <v>359</v>
      </c>
      <c r="E8" s="4" t="s">
        <v>359</v>
      </c>
      <c r="G8" s="4" t="s">
        <v>359</v>
      </c>
    </row>
    <row r="9" spans="1:7">
      <c r="A9" s="4" t="s">
        <v>497</v>
      </c>
      <c r="C9" s="4" t="s">
        <v>498</v>
      </c>
      <c r="D9" s="4" t="s">
        <v>498</v>
      </c>
      <c r="E9" s="4" t="s">
        <v>498</v>
      </c>
      <c r="F9" s="4" t="s">
        <v>498</v>
      </c>
      <c r="G9" s="4" t="s">
        <v>498</v>
      </c>
    </row>
    <row r="10" spans="1:7">
      <c r="A10" s="4" t="s">
        <v>65</v>
      </c>
    </row>
    <row r="11" spans="1:7">
      <c r="A11" s="3" t="s">
        <v>240</v>
      </c>
    </row>
    <row r="12" spans="1:7">
      <c r="A12" s="4" t="s">
        <v>66</v>
      </c>
      <c r="C12" s="7" t="n">
        <v>3035</v>
      </c>
      <c r="E12" s="7" t="n">
        <v>3035</v>
      </c>
      <c r="G12" s="7" t="n">
        <v>2914</v>
      </c>
    </row>
    <row r="13" spans="1:7">
      <c r="A13" s="4" t="s">
        <v>60</v>
      </c>
      <c r="C13" s="7" t="n">
        <v>4619</v>
      </c>
      <c r="E13" s="7" t="n">
        <v>4619</v>
      </c>
      <c r="G13" s="7" t="n">
        <v>6725</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499</v>
      </c>
      <c r="C1" s="2" t="s">
        <v>68</v>
      </c>
      <c r="E1" s="2" t="s">
        <v>1</v>
      </c>
      <c r="G1" s="2" t="s">
        <v>496</v>
      </c>
    </row>
    <row r="2" spans="1:8">
      <c r="C2" s="2" t="s">
        <v>2</v>
      </c>
      <c r="D2" s="2" t="s">
        <v>69</v>
      </c>
      <c r="E2" s="2" t="s">
        <v>2</v>
      </c>
      <c r="F2" s="2" t="s">
        <v>69</v>
      </c>
      <c r="G2" s="2" t="s">
        <v>25</v>
      </c>
      <c r="H2" s="2" t="s">
        <v>500</v>
      </c>
    </row>
    <row r="3" spans="1:8">
      <c r="A3" s="4" t="s">
        <v>168</v>
      </c>
    </row>
    <row r="4" spans="1:8">
      <c r="A4" s="3" t="s">
        <v>501</v>
      </c>
    </row>
    <row r="5" spans="1:8">
      <c r="A5" s="4" t="s">
        <v>417</v>
      </c>
      <c r="C5" s="7" t="n">
        <v>10140</v>
      </c>
      <c r="D5" s="7" t="n">
        <v>10098</v>
      </c>
      <c r="E5" s="7" t="n">
        <v>30318</v>
      </c>
      <c r="F5" s="7" t="n">
        <v>30235</v>
      </c>
    </row>
    <row r="6" spans="1:8">
      <c r="A6" s="4" t="s">
        <v>460</v>
      </c>
    </row>
    <row r="7" spans="1:8">
      <c r="A7" s="3" t="s">
        <v>501</v>
      </c>
    </row>
    <row r="8" spans="1:8">
      <c r="A8" s="4" t="s">
        <v>417</v>
      </c>
      <c r="B8" s="4" t="s">
        <v>101</v>
      </c>
      <c r="C8" s="7" t="n">
        <v>5281</v>
      </c>
      <c r="D8" s="7" t="n">
        <v>5253</v>
      </c>
      <c r="E8" s="7" t="n">
        <v>15822</v>
      </c>
      <c r="F8" s="7" t="n">
        <v>15739</v>
      </c>
    </row>
    <row r="9" spans="1:8">
      <c r="A9" s="4" t="s">
        <v>502</v>
      </c>
      <c r="C9" s="4" t="s">
        <v>464</v>
      </c>
      <c r="D9" s="4" t="s">
        <v>464</v>
      </c>
      <c r="E9" s="4" t="s">
        <v>464</v>
      </c>
      <c r="F9" s="4" t="s">
        <v>464</v>
      </c>
      <c r="H9" s="4" t="s">
        <v>464</v>
      </c>
    </row>
    <row r="10" spans="1:8">
      <c r="A10" s="4" t="s">
        <v>450</v>
      </c>
    </row>
    <row r="11" spans="1:8">
      <c r="A11" s="3" t="s">
        <v>501</v>
      </c>
    </row>
    <row r="12" spans="1:8">
      <c r="A12" s="4" t="s">
        <v>417</v>
      </c>
      <c r="B12" s="4" t="s">
        <v>102</v>
      </c>
      <c r="C12" s="7" t="n">
        <v>4859</v>
      </c>
      <c r="D12" s="7" t="n">
        <v>4845</v>
      </c>
      <c r="E12" s="7" t="n">
        <v>14496</v>
      </c>
      <c r="F12" s="7" t="n">
        <v>14496</v>
      </c>
    </row>
    <row r="13" spans="1:8">
      <c r="A13" s="4" t="s">
        <v>497</v>
      </c>
      <c r="C13" s="4" t="s">
        <v>498</v>
      </c>
      <c r="D13" s="4" t="s">
        <v>498</v>
      </c>
      <c r="E13" s="4" t="s">
        <v>498</v>
      </c>
      <c r="F13" s="4" t="s">
        <v>498</v>
      </c>
      <c r="G13" s="4" t="s">
        <v>498</v>
      </c>
    </row>
    <row r="14" spans="1:8"/>
    <row r="15" spans="1:8">
      <c r="A15" s="4" t="s">
        <v>101</v>
      </c>
      <c r="B15" s="4" t="s">
        <v>503</v>
      </c>
    </row>
    <row r="16" spans="1:8">
      <c r="A16" s="4" t="s">
        <v>102</v>
      </c>
      <c r="B16" s="4" t="s">
        <v>504</v>
      </c>
    </row>
  </sheetData>
  <mergeCells count="6">
    <mergeCell ref="A1:B2"/>
    <mergeCell ref="C1:D1"/>
    <mergeCell ref="E1:F1"/>
    <mergeCell ref="A14:G14"/>
    <mergeCell ref="B15:G15"/>
    <mergeCell ref="B16:G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5</v>
      </c>
      <c r="B1" s="2" t="s">
        <v>2</v>
      </c>
      <c r="C1" s="2" t="s">
        <v>25</v>
      </c>
    </row>
    <row r="2" spans="1:3">
      <c r="A2" s="3" t="s">
        <v>169</v>
      </c>
    </row>
    <row r="3" spans="1:3">
      <c r="A3" s="4" t="s">
        <v>401</v>
      </c>
      <c r="B3" s="7" t="n">
        <v>1041</v>
      </c>
    </row>
    <row r="4" spans="1:3">
      <c r="A4" s="5" t="n">
        <v>2018</v>
      </c>
      <c r="B4" s="5" t="n">
        <v>4163</v>
      </c>
    </row>
    <row r="5" spans="1:3">
      <c r="A5" s="5" t="n">
        <v>2019</v>
      </c>
      <c r="B5" s="5" t="n">
        <v>4163</v>
      </c>
    </row>
    <row r="6" spans="1:3">
      <c r="A6" s="5" t="n">
        <v>2020</v>
      </c>
      <c r="B6" s="5" t="n">
        <v>634414</v>
      </c>
    </row>
    <row r="7" spans="1:3">
      <c r="A7" s="4" t="s">
        <v>403</v>
      </c>
      <c r="B7" s="7" t="n">
        <v>643781</v>
      </c>
      <c r="C7" s="7" t="n">
        <v>6469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6</v>
      </c>
      <c r="B1" s="2" t="s">
        <v>1</v>
      </c>
    </row>
    <row r="2" spans="1:2">
      <c r="B2" s="2" t="s">
        <v>2</v>
      </c>
    </row>
    <row r="3" spans="1:2">
      <c r="A3" s="3" t="s">
        <v>172</v>
      </c>
    </row>
    <row r="4" spans="1:2">
      <c r="A4" s="4" t="s">
        <v>507</v>
      </c>
      <c r="B4"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4"/>
  </cols>
  <sheetData>
    <row r="1" spans="1:5">
      <c r="A1" s="1" t="s">
        <v>509</v>
      </c>
      <c r="C1" s="2" t="s">
        <v>1</v>
      </c>
    </row>
    <row r="2" spans="1:5">
      <c r="C2" s="2" t="s">
        <v>2</v>
      </c>
      <c r="D2" s="2" t="s">
        <v>310</v>
      </c>
      <c r="E2" s="2" t="s">
        <v>25</v>
      </c>
    </row>
    <row r="3" spans="1:5">
      <c r="A3" s="3" t="s">
        <v>510</v>
      </c>
    </row>
    <row r="4" spans="1:5">
      <c r="A4" s="4" t="s">
        <v>511</v>
      </c>
      <c r="E4" s="7" t="n">
        <v>951000</v>
      </c>
    </row>
    <row r="5" spans="1:5">
      <c r="A5" s="4" t="s">
        <v>416</v>
      </c>
    </row>
    <row r="6" spans="1:5">
      <c r="A6" s="3" t="s">
        <v>510</v>
      </c>
    </row>
    <row r="7" spans="1:5">
      <c r="A7" s="4" t="s">
        <v>511</v>
      </c>
      <c r="C7" s="7" t="n">
        <v>0</v>
      </c>
      <c r="E7" s="5" t="n">
        <v>951000</v>
      </c>
    </row>
    <row r="8" spans="1:5">
      <c r="A8" s="4" t="s">
        <v>512</v>
      </c>
      <c r="C8" s="4" t="s">
        <v>513</v>
      </c>
    </row>
    <row r="9" spans="1:5">
      <c r="A9" s="4" t="s">
        <v>514</v>
      </c>
      <c r="D9" s="4" t="s">
        <v>476</v>
      </c>
    </row>
    <row r="10" spans="1:5">
      <c r="A10" s="4" t="s">
        <v>515</v>
      </c>
    </row>
    <row r="11" spans="1:5">
      <c r="A11" s="3" t="s">
        <v>510</v>
      </c>
    </row>
    <row r="12" spans="1:5">
      <c r="A12" s="4" t="s">
        <v>516</v>
      </c>
      <c r="B12" s="4" t="s">
        <v>101</v>
      </c>
      <c r="D12" s="7" t="n">
        <v>150000000</v>
      </c>
    </row>
    <row r="13" spans="1:5">
      <c r="A13" s="4" t="s">
        <v>517</v>
      </c>
      <c r="B13" s="4" t="s">
        <v>101</v>
      </c>
      <c r="D13" s="4" t="s">
        <v>518</v>
      </c>
    </row>
    <row r="14" spans="1:5">
      <c r="A14" s="4" t="s">
        <v>511</v>
      </c>
      <c r="B14" s="4" t="s">
        <v>101</v>
      </c>
      <c r="C14" s="7" t="n">
        <v>0</v>
      </c>
      <c r="E14" s="5" t="n">
        <v>825000</v>
      </c>
    </row>
    <row r="15" spans="1:5">
      <c r="A15" s="4" t="s">
        <v>519</v>
      </c>
    </row>
    <row r="16" spans="1:5">
      <c r="A16" s="3" t="s">
        <v>510</v>
      </c>
    </row>
    <row r="17" spans="1:5">
      <c r="A17" s="4" t="s">
        <v>516</v>
      </c>
      <c r="B17" s="4" t="s">
        <v>101</v>
      </c>
      <c r="D17" s="7" t="n">
        <v>64000000</v>
      </c>
    </row>
    <row r="18" spans="1:5">
      <c r="A18" s="4" t="s">
        <v>517</v>
      </c>
      <c r="B18" s="4" t="s">
        <v>101</v>
      </c>
      <c r="D18" s="4" t="s">
        <v>520</v>
      </c>
    </row>
    <row r="19" spans="1:5">
      <c r="A19" s="4" t="s">
        <v>511</v>
      </c>
      <c r="B19" s="4" t="s">
        <v>101</v>
      </c>
      <c r="C19" s="7" t="n">
        <v>0</v>
      </c>
      <c r="E19" s="7" t="n">
        <v>126000</v>
      </c>
    </row>
    <row r="20" spans="1:5"/>
    <row r="21" spans="1:5">
      <c r="A21" s="4" t="s">
        <v>101</v>
      </c>
      <c r="B21" s="4" t="s">
        <v>521</v>
      </c>
    </row>
  </sheetData>
  <mergeCells count="3">
    <mergeCell ref="A1:B2"/>
    <mergeCell ref="A20:D20"/>
    <mergeCell ref="B21:D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522</v>
      </c>
      <c r="B1" s="2" t="s">
        <v>68</v>
      </c>
      <c r="E1" s="2" t="s">
        <v>1</v>
      </c>
    </row>
    <row r="2" spans="1:8">
      <c r="B2" s="2" t="s">
        <v>2</v>
      </c>
      <c r="C2" s="2" t="s">
        <v>69</v>
      </c>
      <c r="E2" s="2" t="s">
        <v>2</v>
      </c>
      <c r="G2" s="2" t="s">
        <v>69</v>
      </c>
    </row>
    <row r="3" spans="1:8">
      <c r="A3" s="3" t="s">
        <v>172</v>
      </c>
    </row>
    <row r="4" spans="1:8">
      <c r="A4" s="4" t="s">
        <v>523</v>
      </c>
      <c r="B4" s="7" t="n">
        <v>0</v>
      </c>
      <c r="C4" s="7" t="n">
        <v>450</v>
      </c>
      <c r="E4" s="7" t="n">
        <v>951</v>
      </c>
      <c r="G4" s="7" t="n">
        <v>1296</v>
      </c>
    </row>
    <row r="5" spans="1:8">
      <c r="A5" s="4" t="s">
        <v>524</v>
      </c>
      <c r="B5" s="5" t="n">
        <v>0</v>
      </c>
      <c r="C5" s="5" t="n">
        <v>174</v>
      </c>
      <c r="E5" s="5" t="n">
        <v>365</v>
      </c>
      <c r="G5" s="5" t="n">
        <v>502</v>
      </c>
    </row>
    <row r="6" spans="1:8">
      <c r="A6" s="4" t="s">
        <v>525</v>
      </c>
      <c r="B6" s="7" t="n">
        <v>0</v>
      </c>
      <c r="C6" s="7" t="n">
        <v>276</v>
      </c>
      <c r="D6" s="4" t="s">
        <v>101</v>
      </c>
      <c r="E6" s="7" t="n">
        <v>586</v>
      </c>
      <c r="F6" s="4" t="s">
        <v>102</v>
      </c>
      <c r="G6" s="7" t="n">
        <v>794</v>
      </c>
      <c r="H6" s="4" t="s">
        <v>103</v>
      </c>
    </row>
    <row r="7" spans="1:8"/>
    <row r="8" spans="1:8">
      <c r="A8" s="4" t="s">
        <v>101</v>
      </c>
      <c r="B8" s="4" t="s">
        <v>107</v>
      </c>
    </row>
    <row r="9" spans="1:8">
      <c r="A9" s="4" t="s">
        <v>102</v>
      </c>
      <c r="B9" s="4" t="s">
        <v>108</v>
      </c>
    </row>
    <row r="10" spans="1:8">
      <c r="A10" s="4" t="s">
        <v>103</v>
      </c>
      <c r="B10" s="4" t="s">
        <v>109</v>
      </c>
    </row>
  </sheetData>
  <mergeCells count="10">
    <mergeCell ref="A1:A2"/>
    <mergeCell ref="B1:D1"/>
    <mergeCell ref="E1:H1"/>
    <mergeCell ref="C2:D2"/>
    <mergeCell ref="E2:F2"/>
    <mergeCell ref="G2:H2"/>
    <mergeCell ref="A7:H7"/>
    <mergeCell ref="B8:H8"/>
    <mergeCell ref="B9:H9"/>
    <mergeCell ref="B10:H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8</v>
      </c>
      <c r="D1" s="2" t="s">
        <v>1</v>
      </c>
    </row>
    <row r="2" spans="1:5">
      <c r="B2" s="2" t="s">
        <v>2</v>
      </c>
      <c r="C2" s="2" t="s">
        <v>69</v>
      </c>
      <c r="D2" s="2" t="s">
        <v>2</v>
      </c>
      <c r="E2" s="2" t="s">
        <v>69</v>
      </c>
    </row>
    <row r="3" spans="1:5">
      <c r="A3" s="3" t="s">
        <v>98</v>
      </c>
    </row>
    <row r="4" spans="1:5">
      <c r="A4" s="4" t="s">
        <v>111</v>
      </c>
      <c r="B4" s="7" t="n">
        <v>0</v>
      </c>
      <c r="C4" s="7" t="n">
        <v>174</v>
      </c>
      <c r="D4" s="7" t="n">
        <v>365</v>
      </c>
      <c r="E4" s="7" t="n">
        <v>5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6</v>
      </c>
      <c r="B1" s="2" t="s">
        <v>68</v>
      </c>
      <c r="D1" s="2" t="s">
        <v>1</v>
      </c>
    </row>
    <row r="2" spans="1:5">
      <c r="B2" s="2" t="s">
        <v>2</v>
      </c>
      <c r="C2" s="2" t="s">
        <v>69</v>
      </c>
      <c r="D2" s="2" t="s">
        <v>2</v>
      </c>
      <c r="E2" s="2" t="s">
        <v>69</v>
      </c>
    </row>
    <row r="3" spans="1:5">
      <c r="A3" s="3" t="s">
        <v>175</v>
      </c>
    </row>
    <row r="4" spans="1:5">
      <c r="A4" s="4" t="s">
        <v>527</v>
      </c>
      <c r="B4" s="4" t="s">
        <v>528</v>
      </c>
      <c r="C4" s="4" t="s">
        <v>529</v>
      </c>
      <c r="D4" s="4" t="s">
        <v>530</v>
      </c>
      <c r="E4" s="4" t="s">
        <v>531</v>
      </c>
    </row>
    <row r="5" spans="1:5">
      <c r="A5" s="4" t="s">
        <v>532</v>
      </c>
      <c r="D5" s="4" t="s">
        <v>5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4"/>
    <col customWidth="1" max="7" min="7" width="14"/>
  </cols>
  <sheetData>
    <row r="1" spans="1:7">
      <c r="A1" s="1" t="s">
        <v>534</v>
      </c>
      <c r="B1" s="2" t="s">
        <v>68</v>
      </c>
      <c r="D1" s="2" t="s">
        <v>1</v>
      </c>
    </row>
    <row r="2" spans="1:7">
      <c r="B2" s="2" t="s">
        <v>2</v>
      </c>
      <c r="C2" s="2" t="s">
        <v>69</v>
      </c>
      <c r="D2" s="2" t="s">
        <v>2</v>
      </c>
      <c r="E2" s="2" t="s">
        <v>69</v>
      </c>
      <c r="F2" s="2" t="s">
        <v>25</v>
      </c>
      <c r="G2" s="2" t="s">
        <v>535</v>
      </c>
    </row>
    <row r="3" spans="1:7">
      <c r="A3" s="3" t="s">
        <v>253</v>
      </c>
    </row>
    <row r="4" spans="1:7">
      <c r="A4" s="4" t="s">
        <v>536</v>
      </c>
      <c r="G4" s="5" t="n">
        <v>1001339</v>
      </c>
    </row>
    <row r="5" spans="1:7">
      <c r="A5" s="4" t="s">
        <v>537</v>
      </c>
      <c r="B5" s="5" t="n">
        <v>232670</v>
      </c>
      <c r="D5" s="5" t="n">
        <v>232670</v>
      </c>
    </row>
    <row r="6" spans="1:7">
      <c r="A6" s="4" t="s">
        <v>538</v>
      </c>
      <c r="B6" s="7" t="n">
        <v>17100</v>
      </c>
      <c r="D6" s="7" t="n">
        <v>17100</v>
      </c>
    </row>
    <row r="7" spans="1:7">
      <c r="A7" s="4" t="s">
        <v>539</v>
      </c>
      <c r="B7" s="5" t="n">
        <v>0</v>
      </c>
      <c r="C7" s="7" t="n">
        <v>500</v>
      </c>
      <c r="D7" s="5" t="n">
        <v>100</v>
      </c>
      <c r="E7" s="7" t="n">
        <v>1600</v>
      </c>
    </row>
    <row r="8" spans="1:7">
      <c r="A8" s="4" t="s">
        <v>46</v>
      </c>
      <c r="B8" s="5" t="n">
        <v>66</v>
      </c>
      <c r="D8" s="7" t="n">
        <v>66</v>
      </c>
      <c r="F8" s="7" t="n">
        <v>736</v>
      </c>
    </row>
    <row r="9" spans="1:7">
      <c r="A9" s="4" t="s">
        <v>540</v>
      </c>
    </row>
    <row r="10" spans="1:7">
      <c r="A10" s="3" t="s">
        <v>253</v>
      </c>
    </row>
    <row r="11" spans="1:7">
      <c r="A11" s="4" t="s">
        <v>541</v>
      </c>
      <c r="D11" s="4" t="s">
        <v>542</v>
      </c>
    </row>
    <row r="12" spans="1:7">
      <c r="A12" s="4" t="s">
        <v>46</v>
      </c>
    </row>
    <row r="13" spans="1:7">
      <c r="A13" s="3" t="s">
        <v>253</v>
      </c>
    </row>
    <row r="14" spans="1:7">
      <c r="A14" s="4" t="s">
        <v>543</v>
      </c>
      <c r="B14" s="5" t="n">
        <v>0</v>
      </c>
      <c r="C14" s="7" t="n">
        <v>300</v>
      </c>
      <c r="D14" s="7" t="n">
        <v>670</v>
      </c>
      <c r="E14" s="7" t="n">
        <v>800</v>
      </c>
    </row>
    <row r="15" spans="1:7">
      <c r="A15" s="4" t="s">
        <v>544</v>
      </c>
    </row>
    <row r="16" spans="1:7">
      <c r="A16" s="3" t="s">
        <v>253</v>
      </c>
    </row>
    <row r="17" spans="1:7">
      <c r="A17" s="4" t="s">
        <v>538</v>
      </c>
      <c r="B17" s="5" t="n">
        <v>900</v>
      </c>
      <c r="D17" s="5" t="n">
        <v>900</v>
      </c>
    </row>
    <row r="18" spans="1:7">
      <c r="A18" s="4" t="s">
        <v>545</v>
      </c>
    </row>
    <row r="19" spans="1:7">
      <c r="A19" s="3" t="s">
        <v>253</v>
      </c>
    </row>
    <row r="20" spans="1:7">
      <c r="A20" s="4" t="s">
        <v>538</v>
      </c>
      <c r="B20" s="5" t="n">
        <v>16200</v>
      </c>
      <c r="D20" s="5" t="n">
        <v>16200</v>
      </c>
    </row>
    <row r="21" spans="1:7">
      <c r="A21" s="4" t="s">
        <v>546</v>
      </c>
    </row>
    <row r="22" spans="1:7">
      <c r="A22" s="3" t="s">
        <v>253</v>
      </c>
    </row>
    <row r="23" spans="1:7">
      <c r="A23" s="4" t="s">
        <v>538</v>
      </c>
      <c r="B23" s="7" t="n">
        <v>8100</v>
      </c>
      <c r="D23" s="7" t="n">
        <v>8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547</v>
      </c>
      <c r="C1" s="2" t="s">
        <v>1</v>
      </c>
      <c r="D1" s="2" t="s">
        <v>496</v>
      </c>
    </row>
    <row r="2" spans="1:4">
      <c r="C2" s="2" t="s">
        <v>2</v>
      </c>
      <c r="D2" s="2" t="s">
        <v>25</v>
      </c>
    </row>
    <row r="3" spans="1:4">
      <c r="A3" s="3" t="s">
        <v>548</v>
      </c>
    </row>
    <row r="4" spans="1:4">
      <c r="A4" s="4" t="s">
        <v>549</v>
      </c>
      <c r="C4" s="5" t="n">
        <v>731736</v>
      </c>
    </row>
    <row r="5" spans="1:4">
      <c r="A5" s="4" t="s">
        <v>550</v>
      </c>
      <c r="C5" s="5" t="n">
        <v>56875</v>
      </c>
    </row>
    <row r="6" spans="1:4">
      <c r="A6" s="4" t="s">
        <v>551</v>
      </c>
      <c r="C6" s="5" t="n">
        <v>-388</v>
      </c>
    </row>
    <row r="7" spans="1:4">
      <c r="A7" s="4" t="s">
        <v>552</v>
      </c>
      <c r="C7" s="5" t="n">
        <v>-21875</v>
      </c>
    </row>
    <row r="8" spans="1:4">
      <c r="A8" s="4" t="s">
        <v>553</v>
      </c>
      <c r="C8" s="5" t="n">
        <v>766348</v>
      </c>
      <c r="D8" s="5" t="n">
        <v>731736</v>
      </c>
    </row>
    <row r="9" spans="1:4">
      <c r="A9" s="4" t="s">
        <v>554</v>
      </c>
      <c r="C9" s="5" t="n">
        <v>84172</v>
      </c>
    </row>
    <row r="10" spans="1:4">
      <c r="A10" s="4" t="s">
        <v>555</v>
      </c>
      <c r="C10" s="5" t="n">
        <v>84172</v>
      </c>
    </row>
    <row r="11" spans="1:4">
      <c r="A11" s="3" t="s">
        <v>556</v>
      </c>
    </row>
    <row r="12" spans="1:4">
      <c r="A12" s="4" t="s">
        <v>557</v>
      </c>
      <c r="C12" s="8" t="n">
        <v>83.67</v>
      </c>
    </row>
    <row r="13" spans="1:4">
      <c r="A13" s="4" t="s">
        <v>558</v>
      </c>
      <c r="C13" s="5" t="n">
        <v>85</v>
      </c>
    </row>
    <row r="14" spans="1:4">
      <c r="A14" s="4" t="s">
        <v>559</v>
      </c>
      <c r="C14" s="9" t="n">
        <v>19.44</v>
      </c>
    </row>
    <row r="15" spans="1:4">
      <c r="A15" s="4" t="s">
        <v>560</v>
      </c>
      <c r="C15" s="9" t="n">
        <v>95.29000000000001</v>
      </c>
    </row>
    <row r="16" spans="1:4">
      <c r="A16" s="4" t="s">
        <v>561</v>
      </c>
      <c r="C16" s="9" t="n">
        <v>83.47</v>
      </c>
      <c r="D16" s="8" t="n">
        <v>83.67</v>
      </c>
    </row>
    <row r="17" spans="1:4">
      <c r="A17" s="4" t="s">
        <v>562</v>
      </c>
      <c r="C17" s="9" t="n">
        <v>71.06</v>
      </c>
    </row>
    <row r="18" spans="1:4">
      <c r="A18" s="4" t="s">
        <v>563</v>
      </c>
      <c r="C18" s="8" t="n">
        <v>71.06</v>
      </c>
    </row>
    <row r="19" spans="1:4">
      <c r="A19" s="3" t="s">
        <v>564</v>
      </c>
    </row>
    <row r="20" spans="1:4">
      <c r="A20" s="4" t="s">
        <v>565</v>
      </c>
      <c r="B20" s="4" t="s">
        <v>101</v>
      </c>
      <c r="C20" s="7" t="n">
        <v>1830</v>
      </c>
    </row>
    <row r="21" spans="1:4">
      <c r="A21" s="4" t="s">
        <v>566</v>
      </c>
      <c r="B21" s="4" t="s">
        <v>101</v>
      </c>
      <c r="C21" s="5" t="n">
        <v>1</v>
      </c>
    </row>
    <row r="22" spans="1:4">
      <c r="A22" s="4" t="s">
        <v>567</v>
      </c>
      <c r="B22" s="4" t="s">
        <v>101</v>
      </c>
      <c r="C22" s="5" t="n">
        <v>0</v>
      </c>
      <c r="D22" s="7" t="n">
        <v>1830</v>
      </c>
    </row>
    <row r="23" spans="1:4">
      <c r="A23" s="4" t="s">
        <v>568</v>
      </c>
      <c r="B23" s="4" t="s">
        <v>101</v>
      </c>
      <c r="C23" s="5" t="n">
        <v>0</v>
      </c>
    </row>
    <row r="24" spans="1:4">
      <c r="A24" s="4" t="s">
        <v>569</v>
      </c>
      <c r="B24" s="4" t="s">
        <v>101</v>
      </c>
      <c r="C24" s="7" t="n">
        <v>0</v>
      </c>
    </row>
    <row r="25" spans="1:4">
      <c r="A25" s="3" t="s">
        <v>570</v>
      </c>
    </row>
    <row r="26" spans="1:4">
      <c r="A26" s="4" t="s">
        <v>571</v>
      </c>
      <c r="C26" s="4" t="s">
        <v>572</v>
      </c>
      <c r="D26" s="4" t="s">
        <v>573</v>
      </c>
    </row>
    <row r="27" spans="1:4">
      <c r="A27" s="4" t="s">
        <v>574</v>
      </c>
      <c r="C27" s="4" t="s">
        <v>575</v>
      </c>
    </row>
    <row r="28" spans="1:4">
      <c r="A28" s="4" t="s">
        <v>576</v>
      </c>
      <c r="C28" s="4" t="s">
        <v>577</v>
      </c>
    </row>
    <row r="29" spans="1:4">
      <c r="A29" s="3" t="s">
        <v>578</v>
      </c>
    </row>
    <row r="30" spans="1:4">
      <c r="A30" s="4" t="s">
        <v>579</v>
      </c>
      <c r="C30" s="8" t="n">
        <v>6.17</v>
      </c>
    </row>
    <row r="31" spans="1:4"/>
    <row r="32" spans="1:4">
      <c r="A32" s="4" t="s">
        <v>101</v>
      </c>
      <c r="B32" s="4" t="s">
        <v>580</v>
      </c>
    </row>
  </sheetData>
  <mergeCells count="3">
    <mergeCell ref="A1:B2"/>
    <mergeCell ref="A31:C31"/>
    <mergeCell ref="B32:C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1</v>
      </c>
      <c r="C1" s="2" t="s">
        <v>68</v>
      </c>
      <c r="E1" s="2" t="s">
        <v>1</v>
      </c>
    </row>
    <row r="2" spans="1:6">
      <c r="C2" s="2" t="s">
        <v>2</v>
      </c>
      <c r="D2" s="2" t="s">
        <v>69</v>
      </c>
      <c r="E2" s="2" t="s">
        <v>2</v>
      </c>
      <c r="F2" s="2" t="s">
        <v>69</v>
      </c>
    </row>
    <row r="3" spans="1:6">
      <c r="A3" s="3" t="s">
        <v>582</v>
      </c>
    </row>
    <row r="4" spans="1:6">
      <c r="A4" s="4" t="s">
        <v>583</v>
      </c>
      <c r="E4" s="7" t="n">
        <v>135</v>
      </c>
      <c r="F4" s="7" t="n">
        <v>298</v>
      </c>
    </row>
    <row r="5" spans="1:6">
      <c r="A5" s="4" t="s">
        <v>584</v>
      </c>
    </row>
    <row r="6" spans="1:6">
      <c r="A6" s="3" t="s">
        <v>582</v>
      </c>
    </row>
    <row r="7" spans="1:6">
      <c r="A7" s="4" t="s">
        <v>583</v>
      </c>
      <c r="B7" s="4" t="s">
        <v>101</v>
      </c>
      <c r="C7" s="7" t="n">
        <v>174</v>
      </c>
      <c r="D7" s="7" t="n">
        <v>-219</v>
      </c>
      <c r="E7" s="5" t="n">
        <v>135</v>
      </c>
      <c r="F7" s="5" t="n">
        <v>298</v>
      </c>
    </row>
    <row r="8" spans="1:6">
      <c r="A8" s="4" t="s">
        <v>46</v>
      </c>
    </row>
    <row r="9" spans="1:6">
      <c r="A9" s="3" t="s">
        <v>582</v>
      </c>
    </row>
    <row r="10" spans="1:6">
      <c r="A10" s="4" t="s">
        <v>543</v>
      </c>
      <c r="C10" s="7" t="n">
        <v>0</v>
      </c>
      <c r="D10" s="7" t="n">
        <v>300</v>
      </c>
      <c r="E10" s="7" t="n">
        <v>670</v>
      </c>
      <c r="F10" s="7" t="n">
        <v>800</v>
      </c>
    </row>
    <row r="11" spans="1:6"/>
    <row r="12" spans="1:6">
      <c r="A12" s="4" t="s">
        <v>101</v>
      </c>
      <c r="B12" s="4" t="s">
        <v>585</v>
      </c>
    </row>
  </sheetData>
  <mergeCells count="5">
    <mergeCell ref="A1:B2"/>
    <mergeCell ref="C1:D1"/>
    <mergeCell ref="E1:F1"/>
    <mergeCell ref="A11:E11"/>
    <mergeCell ref="B12:E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586</v>
      </c>
      <c r="B1" s="2" t="s">
        <v>1</v>
      </c>
    </row>
    <row r="2" spans="1:3">
      <c r="B2" s="2" t="s">
        <v>2</v>
      </c>
      <c r="C2" s="2" t="s">
        <v>69</v>
      </c>
    </row>
    <row r="3" spans="1:3">
      <c r="A3" s="4" t="s">
        <v>587</v>
      </c>
    </row>
    <row r="4" spans="1:3">
      <c r="A4" s="3" t="s">
        <v>253</v>
      </c>
    </row>
    <row r="5" spans="1:3">
      <c r="A5" s="4" t="s">
        <v>588</v>
      </c>
      <c r="B5" s="4" t="s">
        <v>589</v>
      </c>
      <c r="C5" s="4" t="s">
        <v>590</v>
      </c>
    </row>
    <row r="6" spans="1:3">
      <c r="A6" s="4" t="s">
        <v>421</v>
      </c>
      <c r="B6" s="4" t="s">
        <v>422</v>
      </c>
      <c r="C6" s="4" t="s">
        <v>422</v>
      </c>
    </row>
    <row r="7" spans="1:3">
      <c r="A7" s="4" t="s">
        <v>591</v>
      </c>
      <c r="B7" s="4" t="s">
        <v>592</v>
      </c>
      <c r="C7" s="4" t="s">
        <v>593</v>
      </c>
    </row>
    <row r="8" spans="1:3">
      <c r="A8" s="4" t="s">
        <v>594</v>
      </c>
      <c r="B8" s="4" t="s">
        <v>353</v>
      </c>
      <c r="C8" s="4" t="s">
        <v>595</v>
      </c>
    </row>
    <row r="9" spans="1:3">
      <c r="A9" s="4" t="s">
        <v>46</v>
      </c>
    </row>
    <row r="10" spans="1:3">
      <c r="A10" s="3" t="s">
        <v>253</v>
      </c>
    </row>
    <row r="11" spans="1:3">
      <c r="A11" s="4" t="s">
        <v>588</v>
      </c>
      <c r="B11" s="4" t="s">
        <v>596</v>
      </c>
      <c r="C11" s="4" t="s">
        <v>590</v>
      </c>
    </row>
    <row r="12" spans="1:3">
      <c r="A12" s="4" t="s">
        <v>421</v>
      </c>
      <c r="B12" s="4" t="s">
        <v>422</v>
      </c>
      <c r="C12" s="4" t="s">
        <v>422</v>
      </c>
    </row>
    <row r="13" spans="1:3">
      <c r="A13" s="4" t="s">
        <v>591</v>
      </c>
      <c r="B13" s="4" t="s">
        <v>597</v>
      </c>
      <c r="C13" s="4" t="s">
        <v>598</v>
      </c>
    </row>
    <row r="14" spans="1:3">
      <c r="A14" s="4" t="s">
        <v>594</v>
      </c>
      <c r="B14" s="4" t="s">
        <v>599</v>
      </c>
      <c r="C14" s="4" t="s">
        <v>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1</v>
      </c>
      <c r="C1" s="2" t="s">
        <v>68</v>
      </c>
      <c r="E1" s="2" t="s">
        <v>1</v>
      </c>
    </row>
    <row r="2" spans="1:6">
      <c r="C2" s="2" t="s">
        <v>2</v>
      </c>
      <c r="D2" s="2" t="s">
        <v>69</v>
      </c>
      <c r="E2" s="2" t="s">
        <v>2</v>
      </c>
      <c r="F2" s="2" t="s">
        <v>69</v>
      </c>
    </row>
    <row r="3" spans="1:6">
      <c r="A3" s="3" t="s">
        <v>602</v>
      </c>
    </row>
    <row r="4" spans="1:6">
      <c r="A4" s="4" t="s">
        <v>74</v>
      </c>
      <c r="C4" s="7" t="n">
        <v>68312</v>
      </c>
      <c r="D4" s="7" t="n">
        <v>78480</v>
      </c>
      <c r="E4" s="7" t="n">
        <v>196544</v>
      </c>
      <c r="F4" s="7" t="n">
        <v>235456</v>
      </c>
    </row>
    <row r="5" spans="1:6">
      <c r="A5" s="4" t="s">
        <v>83</v>
      </c>
      <c r="C5" s="5" t="n">
        <v>15018</v>
      </c>
      <c r="D5" s="5" t="n">
        <v>15201</v>
      </c>
      <c r="E5" s="5" t="n">
        <v>45202</v>
      </c>
      <c r="F5" s="5" t="n">
        <v>47919</v>
      </c>
    </row>
    <row r="6" spans="1:6">
      <c r="A6" s="4" t="s">
        <v>90</v>
      </c>
      <c r="C6" s="5" t="n">
        <v>10121</v>
      </c>
      <c r="D6" s="5" t="n">
        <v>10584</v>
      </c>
      <c r="E6" s="5" t="n">
        <v>31270</v>
      </c>
      <c r="F6" s="5" t="n">
        <v>31698</v>
      </c>
    </row>
    <row r="7" spans="1:6">
      <c r="A7" s="4" t="s">
        <v>603</v>
      </c>
      <c r="C7" s="5" t="n">
        <v>-2604</v>
      </c>
      <c r="D7" s="5" t="n">
        <v>-11196</v>
      </c>
      <c r="E7" s="5" t="n">
        <v>-25745</v>
      </c>
      <c r="F7" s="5" t="n">
        <v>-14865</v>
      </c>
    </row>
    <row r="8" spans="1:6">
      <c r="A8" s="4" t="s">
        <v>604</v>
      </c>
      <c r="C8" s="5" t="n">
        <v>-6456</v>
      </c>
      <c r="D8" s="5" t="n">
        <v>-67062</v>
      </c>
      <c r="E8" s="5" t="n">
        <v>-86154</v>
      </c>
      <c r="F8" s="5" t="n">
        <v>-73064</v>
      </c>
    </row>
    <row r="9" spans="1:6">
      <c r="A9" s="4" t="s">
        <v>82</v>
      </c>
      <c r="C9" s="5" t="n">
        <v>3519</v>
      </c>
      <c r="D9" s="5" t="n">
        <v>4838</v>
      </c>
      <c r="E9" s="5" t="n">
        <v>10501</v>
      </c>
      <c r="F9" s="5" t="n">
        <v>12776</v>
      </c>
    </row>
    <row r="10" spans="1:6">
      <c r="A10" s="4" t="s">
        <v>605</v>
      </c>
    </row>
    <row r="11" spans="1:6">
      <c r="A11" s="3" t="s">
        <v>602</v>
      </c>
    </row>
    <row r="12" spans="1:6">
      <c r="A12" s="4" t="s">
        <v>82</v>
      </c>
      <c r="C12" s="5" t="n">
        <v>1200</v>
      </c>
      <c r="D12" s="5" t="n">
        <v>1200</v>
      </c>
      <c r="E12" s="5" t="n">
        <v>3500</v>
      </c>
      <c r="F12" s="5" t="n">
        <v>4000</v>
      </c>
    </row>
    <row r="13" spans="1:6">
      <c r="A13" s="4" t="s">
        <v>277</v>
      </c>
    </row>
    <row r="14" spans="1:6">
      <c r="A14" s="3" t="s">
        <v>602</v>
      </c>
    </row>
    <row r="15" spans="1:6">
      <c r="A15" s="4" t="s">
        <v>74</v>
      </c>
      <c r="C15" s="5" t="n">
        <v>56785</v>
      </c>
      <c r="D15" s="5" t="n">
        <v>68862</v>
      </c>
      <c r="E15" s="5" t="n">
        <v>162954</v>
      </c>
      <c r="F15" s="5" t="n">
        <v>206546</v>
      </c>
    </row>
    <row r="16" spans="1:6">
      <c r="A16" s="4" t="s">
        <v>606</v>
      </c>
    </row>
    <row r="17" spans="1:6">
      <c r="A17" s="3" t="s">
        <v>602</v>
      </c>
    </row>
    <row r="18" spans="1:6">
      <c r="A18" s="4" t="s">
        <v>74</v>
      </c>
      <c r="C18" s="5" t="n">
        <v>2529</v>
      </c>
      <c r="D18" s="5" t="n">
        <v>1925</v>
      </c>
      <c r="E18" s="5" t="n">
        <v>5571</v>
      </c>
      <c r="F18" s="5" t="n">
        <v>5287</v>
      </c>
    </row>
    <row r="19" spans="1:6">
      <c r="A19" s="4" t="s">
        <v>342</v>
      </c>
    </row>
    <row r="20" spans="1:6">
      <c r="A20" s="3" t="s">
        <v>602</v>
      </c>
    </row>
    <row r="21" spans="1:6">
      <c r="A21" s="4" t="s">
        <v>74</v>
      </c>
      <c r="C21" s="5" t="n">
        <v>59314</v>
      </c>
      <c r="D21" s="5" t="n">
        <v>70787</v>
      </c>
      <c r="E21" s="5" t="n">
        <v>168525</v>
      </c>
      <c r="F21" s="5" t="n">
        <v>211833</v>
      </c>
    </row>
    <row r="22" spans="1:6">
      <c r="A22" s="4" t="s">
        <v>83</v>
      </c>
      <c r="C22" s="5" t="n">
        <v>13784</v>
      </c>
      <c r="D22" s="5" t="n">
        <v>14068</v>
      </c>
      <c r="E22" s="5" t="n">
        <v>41545</v>
      </c>
      <c r="F22" s="5" t="n">
        <v>44519</v>
      </c>
    </row>
    <row r="23" spans="1:6">
      <c r="A23" s="4" t="s">
        <v>90</v>
      </c>
      <c r="C23" s="5" t="n">
        <v>10112</v>
      </c>
      <c r="D23" s="5" t="n">
        <v>10584</v>
      </c>
      <c r="E23" s="5" t="n">
        <v>31255</v>
      </c>
      <c r="F23" s="5" t="n">
        <v>31698</v>
      </c>
    </row>
    <row r="24" spans="1:6">
      <c r="A24" s="4" t="s">
        <v>603</v>
      </c>
      <c r="C24" s="5" t="n">
        <v>-3002</v>
      </c>
      <c r="D24" s="5" t="n">
        <v>-11301</v>
      </c>
      <c r="E24" s="5" t="n">
        <v>-27419</v>
      </c>
      <c r="F24" s="5" t="n">
        <v>-15502</v>
      </c>
    </row>
    <row r="25" spans="1:6">
      <c r="A25" s="4" t="s">
        <v>604</v>
      </c>
      <c r="B25" s="4" t="s">
        <v>101</v>
      </c>
      <c r="C25" s="5" t="n">
        <v>-7285</v>
      </c>
      <c r="D25" s="5" t="n">
        <v>-67681</v>
      </c>
      <c r="E25" s="5" t="n">
        <v>-90060</v>
      </c>
      <c r="F25" s="5" t="n">
        <v>-75818</v>
      </c>
    </row>
    <row r="26" spans="1:6">
      <c r="A26" s="4" t="s">
        <v>373</v>
      </c>
    </row>
    <row r="27" spans="1:6">
      <c r="A27" s="3" t="s">
        <v>602</v>
      </c>
    </row>
    <row r="28" spans="1:6">
      <c r="A28" s="4" t="s">
        <v>74</v>
      </c>
      <c r="C28" s="5" t="n">
        <v>8998</v>
      </c>
      <c r="D28" s="5" t="n">
        <v>7693</v>
      </c>
      <c r="E28" s="5" t="n">
        <v>28019</v>
      </c>
      <c r="F28" s="5" t="n">
        <v>23623</v>
      </c>
    </row>
    <row r="29" spans="1:6">
      <c r="A29" s="4" t="s">
        <v>83</v>
      </c>
      <c r="C29" s="5" t="n">
        <v>1234</v>
      </c>
      <c r="D29" s="5" t="n">
        <v>1133</v>
      </c>
      <c r="E29" s="5" t="n">
        <v>3657</v>
      </c>
      <c r="F29" s="5" t="n">
        <v>3400</v>
      </c>
    </row>
    <row r="30" spans="1:6">
      <c r="A30" s="4" t="s">
        <v>90</v>
      </c>
      <c r="C30" s="5" t="n">
        <v>9</v>
      </c>
      <c r="D30" s="5" t="n">
        <v>0</v>
      </c>
      <c r="E30" s="5" t="n">
        <v>15</v>
      </c>
      <c r="F30" s="5" t="n">
        <v>0</v>
      </c>
    </row>
    <row r="31" spans="1:6">
      <c r="A31" s="4" t="s">
        <v>603</v>
      </c>
      <c r="C31" s="5" t="n">
        <v>398</v>
      </c>
      <c r="D31" s="5" t="n">
        <v>105</v>
      </c>
      <c r="E31" s="5" t="n">
        <v>1674</v>
      </c>
      <c r="F31" s="5" t="n">
        <v>637</v>
      </c>
    </row>
    <row r="32" spans="1:6">
      <c r="A32" s="4" t="s">
        <v>604</v>
      </c>
      <c r="B32" s="4" t="s">
        <v>101</v>
      </c>
      <c r="C32" s="7" t="n">
        <v>829</v>
      </c>
      <c r="D32" s="7" t="n">
        <v>619</v>
      </c>
      <c r="E32" s="7" t="n">
        <v>3906</v>
      </c>
      <c r="F32" s="7" t="n">
        <v>2754</v>
      </c>
    </row>
    <row r="33" spans="1:6"/>
    <row r="34" spans="1:6">
      <c r="A34" s="4" t="s">
        <v>101</v>
      </c>
      <c r="B34" s="4" t="s">
        <v>607</v>
      </c>
    </row>
  </sheetData>
  <mergeCells count="5">
    <mergeCell ref="A1:B2"/>
    <mergeCell ref="C1:D1"/>
    <mergeCell ref="E1:F1"/>
    <mergeCell ref="A33:E33"/>
    <mergeCell ref="B34:E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5</v>
      </c>
    </row>
    <row r="2" spans="1:3">
      <c r="A2" s="3" t="s">
        <v>609</v>
      </c>
    </row>
    <row r="3" spans="1:3">
      <c r="A3" s="4" t="s">
        <v>37</v>
      </c>
      <c r="B3" s="7" t="n">
        <v>881820</v>
      </c>
      <c r="C3" s="7" t="n">
        <v>995094</v>
      </c>
    </row>
    <row r="4" spans="1:3">
      <c r="A4" s="4" t="s">
        <v>610</v>
      </c>
      <c r="B4" s="5" t="n">
        <v>326883</v>
      </c>
      <c r="C4" s="5" t="n">
        <v>336635</v>
      </c>
    </row>
    <row r="5" spans="1:3">
      <c r="A5" s="4" t="s">
        <v>277</v>
      </c>
    </row>
    <row r="6" spans="1:3">
      <c r="A6" s="3" t="s">
        <v>609</v>
      </c>
    </row>
    <row r="7" spans="1:3">
      <c r="A7" s="4" t="s">
        <v>37</v>
      </c>
      <c r="B7" s="5" t="n">
        <v>753715</v>
      </c>
      <c r="C7" s="5" t="n">
        <v>873419</v>
      </c>
    </row>
    <row r="8" spans="1:3">
      <c r="A8" s="4" t="s">
        <v>610</v>
      </c>
      <c r="B8" s="5" t="n">
        <v>271287</v>
      </c>
      <c r="C8" s="5" t="n">
        <v>280020</v>
      </c>
    </row>
    <row r="9" spans="1:3">
      <c r="A9" s="4" t="s">
        <v>606</v>
      </c>
    </row>
    <row r="10" spans="1:3">
      <c r="A10" s="3" t="s">
        <v>609</v>
      </c>
    </row>
    <row r="11" spans="1:3">
      <c r="A11" s="4" t="s">
        <v>37</v>
      </c>
      <c r="B11" s="5" t="n">
        <v>10869</v>
      </c>
      <c r="C11" s="5" t="n">
        <v>8917</v>
      </c>
    </row>
    <row r="12" spans="1:3">
      <c r="A12" s="4" t="s">
        <v>610</v>
      </c>
      <c r="B12" s="5" t="n">
        <v>11787</v>
      </c>
      <c r="C12" s="5" t="n">
        <v>11045</v>
      </c>
    </row>
    <row r="13" spans="1:3">
      <c r="A13" s="4" t="s">
        <v>342</v>
      </c>
    </row>
    <row r="14" spans="1:3">
      <c r="A14" s="3" t="s">
        <v>609</v>
      </c>
    </row>
    <row r="15" spans="1:3">
      <c r="A15" s="4" t="s">
        <v>37</v>
      </c>
      <c r="B15" s="5" t="n">
        <v>764584</v>
      </c>
      <c r="C15" s="5" t="n">
        <v>882336</v>
      </c>
    </row>
    <row r="16" spans="1:3">
      <c r="A16" s="4" t="s">
        <v>610</v>
      </c>
      <c r="B16" s="5" t="n">
        <v>283074</v>
      </c>
      <c r="C16" s="5" t="n">
        <v>291065</v>
      </c>
    </row>
    <row r="17" spans="1:3">
      <c r="A17" s="4" t="s">
        <v>373</v>
      </c>
    </row>
    <row r="18" spans="1:3">
      <c r="A18" s="3" t="s">
        <v>609</v>
      </c>
    </row>
    <row r="19" spans="1:3">
      <c r="A19" s="4" t="s">
        <v>37</v>
      </c>
      <c r="B19" s="5" t="n">
        <v>117236</v>
      </c>
      <c r="C19" s="5" t="n">
        <v>112758</v>
      </c>
    </row>
    <row r="20" spans="1:3">
      <c r="A20" s="4" t="s">
        <v>610</v>
      </c>
      <c r="B20" s="7" t="n">
        <v>43809</v>
      </c>
      <c r="C20" s="7" t="n">
        <v>455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11</v>
      </c>
      <c r="B1" s="2" t="s">
        <v>68</v>
      </c>
      <c r="D1" s="2" t="s">
        <v>1</v>
      </c>
    </row>
    <row r="2" spans="1:5">
      <c r="B2" s="2" t="s">
        <v>2</v>
      </c>
      <c r="C2" s="2" t="s">
        <v>69</v>
      </c>
      <c r="D2" s="2" t="s">
        <v>2</v>
      </c>
      <c r="E2" s="2" t="s">
        <v>69</v>
      </c>
    </row>
    <row r="3" spans="1:5">
      <c r="A3" s="3" t="s">
        <v>612</v>
      </c>
    </row>
    <row r="4" spans="1:5">
      <c r="A4" s="4" t="s">
        <v>613</v>
      </c>
      <c r="D4" s="4" t="s">
        <v>614</v>
      </c>
    </row>
    <row r="5" spans="1:5">
      <c r="A5" s="4" t="s">
        <v>615</v>
      </c>
      <c r="D5" s="10" t="n">
        <v>0.5</v>
      </c>
    </row>
    <row r="6" spans="1:5">
      <c r="A6" s="4" t="s">
        <v>616</v>
      </c>
      <c r="B6" s="10" t="n">
        <v>0.1</v>
      </c>
      <c r="C6" s="10" t="n">
        <v>0.1</v>
      </c>
      <c r="D6" s="10" t="n">
        <v>0.4</v>
      </c>
      <c r="E6" s="10" t="n">
        <v>0.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17</v>
      </c>
      <c r="B1" s="2" t="s">
        <v>2</v>
      </c>
      <c r="C1" s="2" t="s">
        <v>25</v>
      </c>
      <c r="D1" s="2" t="s">
        <v>69</v>
      </c>
      <c r="E1" s="2" t="s">
        <v>618</v>
      </c>
    </row>
    <row r="2" spans="1:5">
      <c r="A2" s="3" t="s">
        <v>619</v>
      </c>
    </row>
    <row r="3" spans="1:5">
      <c r="A3" s="4" t="s">
        <v>27</v>
      </c>
      <c r="B3" s="7" t="n">
        <v>40533</v>
      </c>
      <c r="C3" s="7" t="n">
        <v>44754</v>
      </c>
      <c r="D3" s="7" t="n">
        <v>41086</v>
      </c>
      <c r="E3" s="7" t="n">
        <v>18665</v>
      </c>
    </row>
    <row r="4" spans="1:5">
      <c r="A4" s="4" t="s">
        <v>28</v>
      </c>
      <c r="B4" s="5" t="n">
        <v>1096</v>
      </c>
      <c r="C4" s="5" t="n">
        <v>0</v>
      </c>
    </row>
    <row r="5" spans="1:5">
      <c r="A5" s="4" t="s">
        <v>620</v>
      </c>
      <c r="B5" s="5" t="n">
        <v>59931</v>
      </c>
      <c r="C5" s="5" t="n">
        <v>62420</v>
      </c>
    </row>
    <row r="6" spans="1:5">
      <c r="A6" s="4" t="s">
        <v>30</v>
      </c>
      <c r="B6" s="5" t="n">
        <v>3917</v>
      </c>
      <c r="C6" s="5" t="n">
        <v>7435</v>
      </c>
    </row>
    <row r="7" spans="1:5">
      <c r="A7" s="4" t="s">
        <v>31</v>
      </c>
      <c r="B7" s="5" t="n">
        <v>5494</v>
      </c>
      <c r="C7" s="5" t="n">
        <v>4800</v>
      </c>
    </row>
    <row r="8" spans="1:5">
      <c r="A8" s="4" t="s">
        <v>32</v>
      </c>
      <c r="B8" s="5" t="n">
        <v>110971</v>
      </c>
      <c r="C8" s="5" t="n">
        <v>119409</v>
      </c>
    </row>
    <row r="9" spans="1:5">
      <c r="A9" s="4" t="s">
        <v>33</v>
      </c>
      <c r="B9" s="5" t="n">
        <v>326883</v>
      </c>
      <c r="C9" s="5" t="n">
        <v>336635</v>
      </c>
    </row>
    <row r="10" spans="1:5">
      <c r="A10" s="4" t="s">
        <v>34</v>
      </c>
      <c r="B10" s="5" t="n">
        <v>83548</v>
      </c>
      <c r="C10" s="5" t="n">
        <v>148997</v>
      </c>
    </row>
    <row r="11" spans="1:5">
      <c r="A11" s="4" t="s">
        <v>35</v>
      </c>
      <c r="B11" s="5" t="n">
        <v>359036</v>
      </c>
      <c r="C11" s="5" t="n">
        <v>389345</v>
      </c>
    </row>
    <row r="12" spans="1:5">
      <c r="A12" s="4" t="s">
        <v>621</v>
      </c>
      <c r="B12" s="5" t="n">
        <v>0</v>
      </c>
      <c r="C12" s="5" t="n">
        <v>0</v>
      </c>
    </row>
    <row r="13" spans="1:5">
      <c r="A13" s="4" t="s">
        <v>36</v>
      </c>
      <c r="B13" s="5" t="n">
        <v>1382</v>
      </c>
      <c r="C13" s="5" t="n">
        <v>708</v>
      </c>
    </row>
    <row r="14" spans="1:5">
      <c r="A14" s="4" t="s">
        <v>622</v>
      </c>
      <c r="B14" s="5" t="n">
        <v>0</v>
      </c>
      <c r="C14" s="5" t="n">
        <v>0</v>
      </c>
    </row>
    <row r="15" spans="1:5">
      <c r="A15" s="4" t="s">
        <v>37</v>
      </c>
      <c r="B15" s="5" t="n">
        <v>881820</v>
      </c>
      <c r="C15" s="5" t="n">
        <v>995094</v>
      </c>
    </row>
    <row r="16" spans="1:5">
      <c r="A16" s="3" t="s">
        <v>38</v>
      </c>
    </row>
    <row r="17" spans="1:5">
      <c r="A17" s="4" t="s">
        <v>39</v>
      </c>
      <c r="B17" s="5" t="n">
        <v>15683</v>
      </c>
      <c r="C17" s="5" t="n">
        <v>18727</v>
      </c>
    </row>
    <row r="18" spans="1:5">
      <c r="A18" s="4" t="s">
        <v>40</v>
      </c>
      <c r="B18" s="5" t="n">
        <v>26532</v>
      </c>
      <c r="C18" s="5" t="n">
        <v>23969</v>
      </c>
    </row>
    <row r="19" spans="1:5">
      <c r="A19" s="4" t="s">
        <v>284</v>
      </c>
      <c r="B19" s="5" t="n">
        <v>1128</v>
      </c>
      <c r="C19" s="5" t="n">
        <v>1248</v>
      </c>
    </row>
    <row r="20" spans="1:5">
      <c r="A20" s="4" t="s">
        <v>623</v>
      </c>
      <c r="B20" s="5" t="n">
        <v>0</v>
      </c>
      <c r="C20" s="5" t="n">
        <v>0</v>
      </c>
    </row>
    <row r="21" spans="1:5">
      <c r="A21" s="4" t="s">
        <v>42</v>
      </c>
      <c r="B21" s="5" t="n">
        <v>43343</v>
      </c>
      <c r="C21" s="5" t="n">
        <v>43944</v>
      </c>
    </row>
    <row r="22" spans="1:5">
      <c r="A22" s="4" t="s">
        <v>285</v>
      </c>
      <c r="B22" s="5" t="n">
        <v>634999</v>
      </c>
      <c r="C22" s="5" t="n">
        <v>636016</v>
      </c>
    </row>
    <row r="23" spans="1:5">
      <c r="A23" s="4" t="s">
        <v>44</v>
      </c>
      <c r="B23" s="5" t="n">
        <v>117105</v>
      </c>
      <c r="C23" s="5" t="n">
        <v>144090</v>
      </c>
    </row>
    <row r="24" spans="1:5">
      <c r="A24" s="4" t="s">
        <v>45</v>
      </c>
      <c r="B24" s="5" t="n">
        <v>0</v>
      </c>
      <c r="C24" s="5" t="n">
        <v>951</v>
      </c>
    </row>
    <row r="25" spans="1:5">
      <c r="A25" s="4" t="s">
        <v>46</v>
      </c>
      <c r="B25" s="5" t="n">
        <v>66</v>
      </c>
      <c r="C25" s="5" t="n">
        <v>736</v>
      </c>
    </row>
    <row r="26" spans="1:5">
      <c r="A26" s="4" t="s">
        <v>47</v>
      </c>
      <c r="B26" s="5" t="n">
        <v>2980</v>
      </c>
      <c r="C26" s="5" t="n">
        <v>1909</v>
      </c>
    </row>
    <row r="27" spans="1:5">
      <c r="A27" s="4" t="s">
        <v>48</v>
      </c>
      <c r="B27" s="5" t="n">
        <v>798493</v>
      </c>
      <c r="C27" s="5" t="n">
        <v>827646</v>
      </c>
    </row>
    <row r="28" spans="1:5">
      <c r="A28" s="4" t="s">
        <v>56</v>
      </c>
      <c r="B28" s="5" t="n">
        <v>83327</v>
      </c>
      <c r="C28" s="5" t="n">
        <v>167448</v>
      </c>
    </row>
    <row r="29" spans="1:5">
      <c r="A29" s="4" t="s">
        <v>57</v>
      </c>
      <c r="B29" s="5" t="n">
        <v>881820</v>
      </c>
      <c r="C29" s="5" t="n">
        <v>995094</v>
      </c>
    </row>
    <row r="30" spans="1:5">
      <c r="A30" s="4" t="s">
        <v>624</v>
      </c>
    </row>
    <row r="31" spans="1:5">
      <c r="A31" s="3" t="s">
        <v>619</v>
      </c>
    </row>
    <row r="32" spans="1:5">
      <c r="A32" s="4" t="s">
        <v>27</v>
      </c>
      <c r="B32" s="5" t="n">
        <v>0</v>
      </c>
      <c r="C32" s="5" t="n">
        <v>0</v>
      </c>
      <c r="D32" s="5" t="n">
        <v>0</v>
      </c>
      <c r="E32" s="5" t="n">
        <v>0</v>
      </c>
    </row>
    <row r="33" spans="1:5">
      <c r="A33" s="4" t="s">
        <v>28</v>
      </c>
      <c r="B33" s="5" t="n">
        <v>0</v>
      </c>
    </row>
    <row r="34" spans="1:5">
      <c r="A34" s="4" t="s">
        <v>620</v>
      </c>
      <c r="B34" s="5" t="n">
        <v>0</v>
      </c>
      <c r="C34" s="5" t="n">
        <v>0</v>
      </c>
    </row>
    <row r="35" spans="1:5">
      <c r="A35" s="4" t="s">
        <v>30</v>
      </c>
      <c r="B35" s="5" t="n">
        <v>0</v>
      </c>
      <c r="C35" s="5" t="n">
        <v>0</v>
      </c>
    </row>
    <row r="36" spans="1:5">
      <c r="A36" s="4" t="s">
        <v>31</v>
      </c>
      <c r="B36" s="5" t="n">
        <v>0</v>
      </c>
      <c r="C36" s="5" t="n">
        <v>0</v>
      </c>
    </row>
    <row r="37" spans="1:5">
      <c r="A37" s="4" t="s">
        <v>32</v>
      </c>
      <c r="B37" s="5" t="n">
        <v>0</v>
      </c>
      <c r="C37" s="5" t="n">
        <v>0</v>
      </c>
    </row>
    <row r="38" spans="1:5">
      <c r="A38" s="4" t="s">
        <v>33</v>
      </c>
      <c r="B38" s="5" t="n">
        <v>0</v>
      </c>
      <c r="C38" s="5" t="n">
        <v>0</v>
      </c>
    </row>
    <row r="39" spans="1:5">
      <c r="A39" s="4" t="s">
        <v>34</v>
      </c>
      <c r="B39" s="5" t="n">
        <v>0</v>
      </c>
      <c r="C39" s="5" t="n">
        <v>0</v>
      </c>
    </row>
    <row r="40" spans="1:5">
      <c r="A40" s="4" t="s">
        <v>35</v>
      </c>
      <c r="B40" s="5" t="n">
        <v>0</v>
      </c>
      <c r="C40" s="5" t="n">
        <v>0</v>
      </c>
    </row>
    <row r="41" spans="1:5">
      <c r="A41" s="4" t="s">
        <v>621</v>
      </c>
      <c r="B41" s="5" t="n">
        <v>-118830</v>
      </c>
      <c r="C41" s="5" t="n">
        <v>-105853</v>
      </c>
    </row>
    <row r="42" spans="1:5">
      <c r="A42" s="4" t="s">
        <v>36</v>
      </c>
      <c r="B42" s="5" t="n">
        <v>0</v>
      </c>
      <c r="C42" s="5" t="n">
        <v>0</v>
      </c>
    </row>
    <row r="43" spans="1:5">
      <c r="A43" s="4" t="s">
        <v>622</v>
      </c>
      <c r="B43" s="5" t="n">
        <v>-449077</v>
      </c>
      <c r="C43" s="5" t="n">
        <v>-519595</v>
      </c>
    </row>
    <row r="44" spans="1:5">
      <c r="A44" s="4" t="s">
        <v>37</v>
      </c>
      <c r="B44" s="5" t="n">
        <v>-567907</v>
      </c>
      <c r="C44" s="5" t="n">
        <v>-625448</v>
      </c>
    </row>
    <row r="45" spans="1:5">
      <c r="A45" s="3" t="s">
        <v>38</v>
      </c>
    </row>
    <row r="46" spans="1:5">
      <c r="A46" s="4" t="s">
        <v>39</v>
      </c>
      <c r="B46" s="5" t="n">
        <v>0</v>
      </c>
      <c r="C46" s="5" t="n">
        <v>0</v>
      </c>
    </row>
    <row r="47" spans="1:5">
      <c r="A47" s="4" t="s">
        <v>40</v>
      </c>
      <c r="B47" s="5" t="n">
        <v>0</v>
      </c>
      <c r="C47" s="5" t="n">
        <v>0</v>
      </c>
    </row>
    <row r="48" spans="1:5">
      <c r="A48" s="4" t="s">
        <v>284</v>
      </c>
      <c r="B48" s="5" t="n">
        <v>0</v>
      </c>
      <c r="C48" s="5" t="n">
        <v>0</v>
      </c>
    </row>
    <row r="49" spans="1:5">
      <c r="A49" s="4" t="s">
        <v>623</v>
      </c>
      <c r="C49" s="5" t="n">
        <v>0</v>
      </c>
    </row>
    <row r="50" spans="1:5">
      <c r="A50" s="4" t="s">
        <v>42</v>
      </c>
      <c r="B50" s="5" t="n">
        <v>0</v>
      </c>
      <c r="C50" s="5" t="n">
        <v>0</v>
      </c>
    </row>
    <row r="51" spans="1:5">
      <c r="A51" s="4" t="s">
        <v>285</v>
      </c>
      <c r="B51" s="5" t="n">
        <v>0</v>
      </c>
      <c r="C51" s="5" t="n">
        <v>0</v>
      </c>
    </row>
    <row r="52" spans="1:5">
      <c r="A52" s="4" t="s">
        <v>44</v>
      </c>
      <c r="B52" s="5" t="n">
        <v>-118830</v>
      </c>
      <c r="C52" s="5" t="n">
        <v>-105853</v>
      </c>
    </row>
    <row r="53" spans="1:5">
      <c r="A53" s="4" t="s">
        <v>45</v>
      </c>
      <c r="C53" s="5" t="n">
        <v>0</v>
      </c>
    </row>
    <row r="54" spans="1:5">
      <c r="A54" s="4" t="s">
        <v>46</v>
      </c>
      <c r="B54" s="5" t="n">
        <v>0</v>
      </c>
      <c r="C54" s="5" t="n">
        <v>0</v>
      </c>
    </row>
    <row r="55" spans="1:5">
      <c r="A55" s="4" t="s">
        <v>47</v>
      </c>
      <c r="B55" s="5" t="n">
        <v>0</v>
      </c>
      <c r="C55" s="5" t="n">
        <v>0</v>
      </c>
    </row>
    <row r="56" spans="1:5">
      <c r="A56" s="4" t="s">
        <v>48</v>
      </c>
      <c r="B56" s="5" t="n">
        <v>-118830</v>
      </c>
      <c r="C56" s="5" t="n">
        <v>-105853</v>
      </c>
    </row>
    <row r="57" spans="1:5">
      <c r="A57" s="4" t="s">
        <v>56</v>
      </c>
      <c r="B57" s="5" t="n">
        <v>-449077</v>
      </c>
      <c r="C57" s="5" t="n">
        <v>-519595</v>
      </c>
    </row>
    <row r="58" spans="1:5">
      <c r="A58" s="4" t="s">
        <v>57</v>
      </c>
      <c r="B58" s="5" t="n">
        <v>-567907</v>
      </c>
      <c r="C58" s="5" t="n">
        <v>-625448</v>
      </c>
    </row>
    <row r="59" spans="1:5">
      <c r="A59" s="4" t="s">
        <v>625</v>
      </c>
    </row>
    <row r="60" spans="1:5">
      <c r="A60" s="3" t="s">
        <v>619</v>
      </c>
    </row>
    <row r="61" spans="1:5">
      <c r="A61" s="4" t="s">
        <v>27</v>
      </c>
      <c r="B61" s="5" t="n">
        <v>0</v>
      </c>
      <c r="C61" s="5" t="n">
        <v>0</v>
      </c>
      <c r="D61" s="5" t="n">
        <v>0</v>
      </c>
      <c r="E61" s="5" t="n">
        <v>0</v>
      </c>
    </row>
    <row r="62" spans="1:5">
      <c r="A62" s="4" t="s">
        <v>28</v>
      </c>
      <c r="B62" s="5" t="n">
        <v>0</v>
      </c>
    </row>
    <row r="63" spans="1:5">
      <c r="A63" s="4" t="s">
        <v>620</v>
      </c>
      <c r="B63" s="5" t="n">
        <v>0</v>
      </c>
      <c r="C63" s="5" t="n">
        <v>0</v>
      </c>
    </row>
    <row r="64" spans="1:5">
      <c r="A64" s="4" t="s">
        <v>30</v>
      </c>
      <c r="B64" s="5" t="n">
        <v>0</v>
      </c>
      <c r="C64" s="5" t="n">
        <v>0</v>
      </c>
    </row>
    <row r="65" spans="1:5">
      <c r="A65" s="4" t="s">
        <v>31</v>
      </c>
      <c r="B65" s="5" t="n">
        <v>46</v>
      </c>
      <c r="C65" s="5" t="n">
        <v>30</v>
      </c>
    </row>
    <row r="66" spans="1:5">
      <c r="A66" s="4" t="s">
        <v>32</v>
      </c>
      <c r="B66" s="5" t="n">
        <v>46</v>
      </c>
      <c r="C66" s="5" t="n">
        <v>30</v>
      </c>
    </row>
    <row r="67" spans="1:5">
      <c r="A67" s="4" t="s">
        <v>33</v>
      </c>
      <c r="B67" s="5" t="n">
        <v>0</v>
      </c>
      <c r="C67" s="5" t="n">
        <v>0</v>
      </c>
    </row>
    <row r="68" spans="1:5">
      <c r="A68" s="4" t="s">
        <v>34</v>
      </c>
      <c r="B68" s="5" t="n">
        <v>0</v>
      </c>
      <c r="C68" s="5" t="n">
        <v>0</v>
      </c>
    </row>
    <row r="69" spans="1:5">
      <c r="A69" s="4" t="s">
        <v>35</v>
      </c>
      <c r="B69" s="5" t="n">
        <v>0</v>
      </c>
      <c r="C69" s="5" t="n">
        <v>0</v>
      </c>
    </row>
    <row r="70" spans="1:5">
      <c r="A70" s="4" t="s">
        <v>621</v>
      </c>
      <c r="B70" s="5" t="n">
        <v>39720</v>
      </c>
      <c r="C70" s="5" t="n">
        <v>36956</v>
      </c>
    </row>
    <row r="71" spans="1:5">
      <c r="A71" s="4" t="s">
        <v>36</v>
      </c>
      <c r="B71" s="5" t="n">
        <v>0</v>
      </c>
      <c r="C71" s="5" t="n">
        <v>0</v>
      </c>
    </row>
    <row r="72" spans="1:5">
      <c r="A72" s="4" t="s">
        <v>622</v>
      </c>
      <c r="B72" s="5" t="n">
        <v>337315</v>
      </c>
      <c r="C72" s="5" t="n">
        <v>411895</v>
      </c>
    </row>
    <row r="73" spans="1:5">
      <c r="A73" s="4" t="s">
        <v>37</v>
      </c>
      <c r="B73" s="5" t="n">
        <v>377081</v>
      </c>
      <c r="C73" s="5" t="n">
        <v>448881</v>
      </c>
    </row>
    <row r="74" spans="1:5">
      <c r="A74" s="3" t="s">
        <v>38</v>
      </c>
    </row>
    <row r="75" spans="1:5">
      <c r="A75" s="4" t="s">
        <v>39</v>
      </c>
      <c r="B75" s="5" t="n">
        <v>221</v>
      </c>
      <c r="C75" s="5" t="n">
        <v>57</v>
      </c>
    </row>
    <row r="76" spans="1:5">
      <c r="A76" s="4" t="s">
        <v>40</v>
      </c>
      <c r="B76" s="5" t="n">
        <v>8153</v>
      </c>
      <c r="C76" s="5" t="n">
        <v>3364</v>
      </c>
    </row>
    <row r="77" spans="1:5">
      <c r="A77" s="4" t="s">
        <v>284</v>
      </c>
      <c r="B77" s="5" t="n">
        <v>1128</v>
      </c>
      <c r="C77" s="5" t="n">
        <v>1248</v>
      </c>
    </row>
    <row r="78" spans="1:5">
      <c r="A78" s="4" t="s">
        <v>623</v>
      </c>
      <c r="B78" s="5" t="n">
        <v>-351858</v>
      </c>
      <c r="C78" s="5" t="n">
        <v>-361315</v>
      </c>
    </row>
    <row r="79" spans="1:5">
      <c r="A79" s="4" t="s">
        <v>42</v>
      </c>
      <c r="B79" s="5" t="n">
        <v>-342356</v>
      </c>
      <c r="C79" s="5" t="n">
        <v>-356646</v>
      </c>
    </row>
    <row r="80" spans="1:5">
      <c r="A80" s="4" t="s">
        <v>285</v>
      </c>
      <c r="B80" s="5" t="n">
        <v>634999</v>
      </c>
      <c r="C80" s="5" t="n">
        <v>636016</v>
      </c>
    </row>
    <row r="81" spans="1:5">
      <c r="A81" s="4" t="s">
        <v>44</v>
      </c>
      <c r="B81" s="5" t="n">
        <v>1111</v>
      </c>
      <c r="C81" s="5" t="n">
        <v>1112</v>
      </c>
    </row>
    <row r="82" spans="1:5">
      <c r="A82" s="4" t="s">
        <v>45</v>
      </c>
      <c r="C82" s="5" t="n">
        <v>951</v>
      </c>
    </row>
    <row r="83" spans="1:5">
      <c r="A83" s="4" t="s">
        <v>46</v>
      </c>
      <c r="B83" s="5" t="n">
        <v>0</v>
      </c>
      <c r="C83" s="5" t="n">
        <v>0</v>
      </c>
    </row>
    <row r="84" spans="1:5">
      <c r="A84" s="4" t="s">
        <v>47</v>
      </c>
      <c r="B84" s="5" t="n">
        <v>0</v>
      </c>
      <c r="C84" s="5" t="n">
        <v>0</v>
      </c>
    </row>
    <row r="85" spans="1:5">
      <c r="A85" s="4" t="s">
        <v>48</v>
      </c>
      <c r="B85" s="5" t="n">
        <v>293754</v>
      </c>
      <c r="C85" s="5" t="n">
        <v>281433</v>
      </c>
    </row>
    <row r="86" spans="1:5">
      <c r="A86" s="4" t="s">
        <v>56</v>
      </c>
      <c r="B86" s="5" t="n">
        <v>83327</v>
      </c>
      <c r="C86" s="5" t="n">
        <v>167448</v>
      </c>
    </row>
    <row r="87" spans="1:5">
      <c r="A87" s="4" t="s">
        <v>57</v>
      </c>
      <c r="B87" s="5" t="n">
        <v>377081</v>
      </c>
      <c r="C87" s="5" t="n">
        <v>448881</v>
      </c>
    </row>
    <row r="88" spans="1:5">
      <c r="A88" s="4" t="s">
        <v>626</v>
      </c>
    </row>
    <row r="89" spans="1:5">
      <c r="A89" s="3" t="s">
        <v>619</v>
      </c>
    </row>
    <row r="90" spans="1:5">
      <c r="A90" s="4" t="s">
        <v>27</v>
      </c>
      <c r="B90" s="5" t="n">
        <v>25851</v>
      </c>
      <c r="C90" s="5" t="n">
        <v>34014</v>
      </c>
      <c r="D90" s="5" t="n">
        <v>30536</v>
      </c>
      <c r="E90" s="5" t="n">
        <v>14407</v>
      </c>
    </row>
    <row r="91" spans="1:5">
      <c r="A91" s="4" t="s">
        <v>28</v>
      </c>
      <c r="B91" s="5" t="n">
        <v>0</v>
      </c>
    </row>
    <row r="92" spans="1:5">
      <c r="A92" s="4" t="s">
        <v>620</v>
      </c>
      <c r="B92" s="5" t="n">
        <v>48273</v>
      </c>
      <c r="C92" s="5" t="n">
        <v>53271</v>
      </c>
    </row>
    <row r="93" spans="1:5">
      <c r="A93" s="4" t="s">
        <v>30</v>
      </c>
      <c r="B93" s="5" t="n">
        <v>3695</v>
      </c>
      <c r="C93" s="5" t="n">
        <v>7378</v>
      </c>
    </row>
    <row r="94" spans="1:5">
      <c r="A94" s="4" t="s">
        <v>31</v>
      </c>
      <c r="B94" s="5" t="n">
        <v>3204</v>
      </c>
      <c r="C94" s="5" t="n">
        <v>3053</v>
      </c>
    </row>
    <row r="95" spans="1:5">
      <c r="A95" s="4" t="s">
        <v>32</v>
      </c>
      <c r="B95" s="5" t="n">
        <v>81023</v>
      </c>
      <c r="C95" s="5" t="n">
        <v>97716</v>
      </c>
    </row>
    <row r="96" spans="1:5">
      <c r="A96" s="4" t="s">
        <v>33</v>
      </c>
      <c r="B96" s="5" t="n">
        <v>271287</v>
      </c>
      <c r="C96" s="5" t="n">
        <v>280020</v>
      </c>
    </row>
    <row r="97" spans="1:5">
      <c r="A97" s="4" t="s">
        <v>34</v>
      </c>
      <c r="B97" s="5" t="n">
        <v>32295</v>
      </c>
      <c r="C97" s="5" t="n">
        <v>98041</v>
      </c>
    </row>
    <row r="98" spans="1:5">
      <c r="A98" s="4" t="s">
        <v>35</v>
      </c>
      <c r="B98" s="5" t="n">
        <v>336897</v>
      </c>
      <c r="C98" s="5" t="n">
        <v>366788</v>
      </c>
    </row>
    <row r="99" spans="1:5">
      <c r="A99" s="4" t="s">
        <v>621</v>
      </c>
      <c r="B99" s="5" t="n">
        <v>78894</v>
      </c>
      <c r="C99" s="5" t="n">
        <v>68776</v>
      </c>
    </row>
    <row r="100" spans="1:5">
      <c r="A100" s="4" t="s">
        <v>36</v>
      </c>
      <c r="B100" s="5" t="n">
        <v>1243</v>
      </c>
      <c r="C100" s="5" t="n">
        <v>571</v>
      </c>
    </row>
    <row r="101" spans="1:5">
      <c r="A101" s="4" t="s">
        <v>622</v>
      </c>
      <c r="B101" s="5" t="n">
        <v>111762</v>
      </c>
      <c r="C101" s="5" t="n">
        <v>107700</v>
      </c>
    </row>
    <row r="102" spans="1:5">
      <c r="A102" s="4" t="s">
        <v>37</v>
      </c>
      <c r="B102" s="5" t="n">
        <v>913401</v>
      </c>
      <c r="C102" s="5" t="n">
        <v>1019612</v>
      </c>
    </row>
    <row r="103" spans="1:5">
      <c r="A103" s="3" t="s">
        <v>38</v>
      </c>
    </row>
    <row r="104" spans="1:5">
      <c r="A104" s="4" t="s">
        <v>39</v>
      </c>
      <c r="B104" s="5" t="n">
        <v>13222</v>
      </c>
      <c r="C104" s="5" t="n">
        <v>16749</v>
      </c>
    </row>
    <row r="105" spans="1:5">
      <c r="A105" s="4" t="s">
        <v>40</v>
      </c>
      <c r="B105" s="5" t="n">
        <v>13583</v>
      </c>
      <c r="C105" s="5" t="n">
        <v>17305</v>
      </c>
    </row>
    <row r="106" spans="1:5">
      <c r="A106" s="4" t="s">
        <v>284</v>
      </c>
      <c r="B106" s="5" t="n">
        <v>0</v>
      </c>
      <c r="C106" s="5" t="n">
        <v>0</v>
      </c>
    </row>
    <row r="107" spans="1:5">
      <c r="A107" s="4" t="s">
        <v>623</v>
      </c>
      <c r="B107" s="5" t="n">
        <v>318862</v>
      </c>
      <c r="C107" s="5" t="n">
        <v>329503</v>
      </c>
    </row>
    <row r="108" spans="1:5">
      <c r="A108" s="4" t="s">
        <v>42</v>
      </c>
      <c r="B108" s="5" t="n">
        <v>345667</v>
      </c>
      <c r="C108" s="5" t="n">
        <v>363557</v>
      </c>
    </row>
    <row r="109" spans="1:5">
      <c r="A109" s="4" t="s">
        <v>285</v>
      </c>
      <c r="B109" s="5" t="n">
        <v>0</v>
      </c>
      <c r="C109" s="5" t="n">
        <v>0</v>
      </c>
    </row>
    <row r="110" spans="1:5">
      <c r="A110" s="4" t="s">
        <v>44</v>
      </c>
      <c r="B110" s="5" t="n">
        <v>227484</v>
      </c>
      <c r="C110" s="5" t="n">
        <v>241564</v>
      </c>
    </row>
    <row r="111" spans="1:5">
      <c r="A111" s="4" t="s">
        <v>45</v>
      </c>
      <c r="C111" s="5" t="n">
        <v>0</v>
      </c>
    </row>
    <row r="112" spans="1:5">
      <c r="A112" s="4" t="s">
        <v>46</v>
      </c>
      <c r="B112" s="5" t="n">
        <v>66</v>
      </c>
      <c r="C112" s="5" t="n">
        <v>736</v>
      </c>
    </row>
    <row r="113" spans="1:5">
      <c r="A113" s="4" t="s">
        <v>47</v>
      </c>
      <c r="B113" s="5" t="n">
        <v>2869</v>
      </c>
      <c r="C113" s="5" t="n">
        <v>1860</v>
      </c>
    </row>
    <row r="114" spans="1:5">
      <c r="A114" s="4" t="s">
        <v>48</v>
      </c>
      <c r="B114" s="5" t="n">
        <v>576086</v>
      </c>
      <c r="C114" s="5" t="n">
        <v>607717</v>
      </c>
    </row>
    <row r="115" spans="1:5">
      <c r="A115" s="4" t="s">
        <v>56</v>
      </c>
      <c r="B115" s="5" t="n">
        <v>337315</v>
      </c>
      <c r="C115" s="5" t="n">
        <v>411895</v>
      </c>
    </row>
    <row r="116" spans="1:5">
      <c r="A116" s="4" t="s">
        <v>57</v>
      </c>
      <c r="B116" s="5" t="n">
        <v>913401</v>
      </c>
      <c r="C116" s="5" t="n">
        <v>1019612</v>
      </c>
    </row>
    <row r="117" spans="1:5">
      <c r="A117" s="4" t="s">
        <v>627</v>
      </c>
    </row>
    <row r="118" spans="1:5">
      <c r="A118" s="3" t="s">
        <v>619</v>
      </c>
    </row>
    <row r="119" spans="1:5">
      <c r="A119" s="4" t="s">
        <v>27</v>
      </c>
      <c r="B119" s="5" t="n">
        <v>14682</v>
      </c>
      <c r="C119" s="5" t="n">
        <v>10740</v>
      </c>
      <c r="D119" s="7" t="n">
        <v>10550</v>
      </c>
      <c r="E119" s="7" t="n">
        <v>4258</v>
      </c>
    </row>
    <row r="120" spans="1:5">
      <c r="A120" s="4" t="s">
        <v>28</v>
      </c>
      <c r="B120" s="5" t="n">
        <v>1096</v>
      </c>
    </row>
    <row r="121" spans="1:5">
      <c r="A121" s="4" t="s">
        <v>620</v>
      </c>
      <c r="B121" s="5" t="n">
        <v>11658</v>
      </c>
      <c r="C121" s="5" t="n">
        <v>9149</v>
      </c>
    </row>
    <row r="122" spans="1:5">
      <c r="A122" s="4" t="s">
        <v>30</v>
      </c>
      <c r="B122" s="5" t="n">
        <v>222</v>
      </c>
      <c r="C122" s="5" t="n">
        <v>57</v>
      </c>
    </row>
    <row r="123" spans="1:5">
      <c r="A123" s="4" t="s">
        <v>31</v>
      </c>
      <c r="B123" s="5" t="n">
        <v>2244</v>
      </c>
      <c r="C123" s="5" t="n">
        <v>1717</v>
      </c>
    </row>
    <row r="124" spans="1:5">
      <c r="A124" s="4" t="s">
        <v>32</v>
      </c>
      <c r="B124" s="5" t="n">
        <v>29902</v>
      </c>
      <c r="C124" s="5" t="n">
        <v>21663</v>
      </c>
    </row>
    <row r="125" spans="1:5">
      <c r="A125" s="4" t="s">
        <v>33</v>
      </c>
      <c r="B125" s="5" t="n">
        <v>55596</v>
      </c>
      <c r="C125" s="5" t="n">
        <v>56615</v>
      </c>
    </row>
    <row r="126" spans="1:5">
      <c r="A126" s="4" t="s">
        <v>34</v>
      </c>
      <c r="B126" s="5" t="n">
        <v>51253</v>
      </c>
      <c r="C126" s="5" t="n">
        <v>50956</v>
      </c>
    </row>
    <row r="127" spans="1:5">
      <c r="A127" s="4" t="s">
        <v>35</v>
      </c>
      <c r="B127" s="5" t="n">
        <v>22139</v>
      </c>
      <c r="C127" s="5" t="n">
        <v>22557</v>
      </c>
    </row>
    <row r="128" spans="1:5">
      <c r="A128" s="4" t="s">
        <v>621</v>
      </c>
      <c r="B128" s="5" t="n">
        <v>216</v>
      </c>
      <c r="C128" s="5" t="n">
        <v>121</v>
      </c>
    </row>
    <row r="129" spans="1:5">
      <c r="A129" s="4" t="s">
        <v>36</v>
      </c>
      <c r="B129" s="5" t="n">
        <v>139</v>
      </c>
      <c r="C129" s="5" t="n">
        <v>137</v>
      </c>
    </row>
    <row r="130" spans="1:5">
      <c r="A130" s="4" t="s">
        <v>622</v>
      </c>
      <c r="B130" s="5" t="n">
        <v>0</v>
      </c>
      <c r="C130" s="5" t="n">
        <v>0</v>
      </c>
    </row>
    <row r="131" spans="1:5">
      <c r="A131" s="4" t="s">
        <v>37</v>
      </c>
      <c r="B131" s="5" t="n">
        <v>159245</v>
      </c>
      <c r="C131" s="5" t="n">
        <v>152049</v>
      </c>
    </row>
    <row r="132" spans="1:5">
      <c r="A132" s="3" t="s">
        <v>38</v>
      </c>
    </row>
    <row r="133" spans="1:5">
      <c r="A133" s="4" t="s">
        <v>39</v>
      </c>
      <c r="B133" s="5" t="n">
        <v>2240</v>
      </c>
      <c r="C133" s="5" t="n">
        <v>1921</v>
      </c>
    </row>
    <row r="134" spans="1:5">
      <c r="A134" s="4" t="s">
        <v>40</v>
      </c>
      <c r="B134" s="5" t="n">
        <v>4796</v>
      </c>
      <c r="C134" s="5" t="n">
        <v>3300</v>
      </c>
    </row>
    <row r="135" spans="1:5">
      <c r="A135" s="4" t="s">
        <v>284</v>
      </c>
      <c r="B135" s="5" t="n">
        <v>0</v>
      </c>
      <c r="C135" s="5" t="n">
        <v>0</v>
      </c>
    </row>
    <row r="136" spans="1:5">
      <c r="A136" s="4" t="s">
        <v>623</v>
      </c>
      <c r="B136" s="5" t="n">
        <v>32996</v>
      </c>
      <c r="C136" s="5" t="n">
        <v>31812</v>
      </c>
    </row>
    <row r="137" spans="1:5">
      <c r="A137" s="4" t="s">
        <v>42</v>
      </c>
      <c r="B137" s="5" t="n">
        <v>40032</v>
      </c>
      <c r="C137" s="5" t="n">
        <v>37033</v>
      </c>
    </row>
    <row r="138" spans="1:5">
      <c r="A138" s="4" t="s">
        <v>285</v>
      </c>
      <c r="B138" s="5" t="n">
        <v>0</v>
      </c>
      <c r="C138" s="5" t="n">
        <v>0</v>
      </c>
    </row>
    <row r="139" spans="1:5">
      <c r="A139" s="4" t="s">
        <v>44</v>
      </c>
      <c r="B139" s="5" t="n">
        <v>7340</v>
      </c>
      <c r="C139" s="5" t="n">
        <v>7267</v>
      </c>
    </row>
    <row r="140" spans="1:5">
      <c r="A140" s="4" t="s">
        <v>45</v>
      </c>
      <c r="C140" s="5" t="n">
        <v>0</v>
      </c>
    </row>
    <row r="141" spans="1:5">
      <c r="A141" s="4" t="s">
        <v>46</v>
      </c>
      <c r="B141" s="5" t="n">
        <v>0</v>
      </c>
      <c r="C141" s="5" t="n">
        <v>0</v>
      </c>
    </row>
    <row r="142" spans="1:5">
      <c r="A142" s="4" t="s">
        <v>47</v>
      </c>
      <c r="B142" s="5" t="n">
        <v>111</v>
      </c>
      <c r="C142" s="5" t="n">
        <v>49</v>
      </c>
    </row>
    <row r="143" spans="1:5">
      <c r="A143" s="4" t="s">
        <v>48</v>
      </c>
      <c r="B143" s="5" t="n">
        <v>47483</v>
      </c>
      <c r="C143" s="5" t="n">
        <v>44349</v>
      </c>
    </row>
    <row r="144" spans="1:5">
      <c r="A144" s="4" t="s">
        <v>56</v>
      </c>
      <c r="B144" s="5" t="n">
        <v>111762</v>
      </c>
      <c r="C144" s="5" t="n">
        <v>107700</v>
      </c>
    </row>
    <row r="145" spans="1:5">
      <c r="A145" s="4" t="s">
        <v>57</v>
      </c>
      <c r="B145" s="7" t="n">
        <v>159245</v>
      </c>
      <c r="C145" s="7" t="n">
        <v>1520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8</v>
      </c>
      <c r="D1" s="2" t="s">
        <v>1</v>
      </c>
    </row>
    <row r="2" spans="1:5">
      <c r="B2" s="2" t="s">
        <v>2</v>
      </c>
      <c r="C2" s="2" t="s">
        <v>69</v>
      </c>
      <c r="D2" s="2" t="s">
        <v>2</v>
      </c>
      <c r="E2" s="2" t="s">
        <v>69</v>
      </c>
    </row>
    <row r="3" spans="1:5">
      <c r="A3" s="3" t="s">
        <v>629</v>
      </c>
    </row>
    <row r="4" spans="1:5">
      <c r="A4" s="4" t="s">
        <v>74</v>
      </c>
      <c r="B4" s="7" t="n">
        <v>68312</v>
      </c>
      <c r="C4" s="7" t="n">
        <v>78480</v>
      </c>
      <c r="D4" s="7" t="n">
        <v>196544</v>
      </c>
      <c r="E4" s="7" t="n">
        <v>235456</v>
      </c>
    </row>
    <row r="5" spans="1:5">
      <c r="A5" s="3" t="s">
        <v>75</v>
      </c>
    </row>
    <row r="6" spans="1:5">
      <c r="A6" s="4" t="s">
        <v>76</v>
      </c>
      <c r="B6" s="5" t="n">
        <v>23458</v>
      </c>
      <c r="C6" s="5" t="n">
        <v>25007</v>
      </c>
      <c r="D6" s="5" t="n">
        <v>72415</v>
      </c>
      <c r="E6" s="5" t="n">
        <v>82473</v>
      </c>
    </row>
    <row r="7" spans="1:5">
      <c r="A7" s="4" t="s">
        <v>630</v>
      </c>
      <c r="B7" s="5" t="n">
        <v>9032</v>
      </c>
      <c r="C7" s="5" t="n">
        <v>10544</v>
      </c>
      <c r="D7" s="5" t="n">
        <v>23382</v>
      </c>
      <c r="E7" s="5" t="n">
        <v>31291</v>
      </c>
    </row>
    <row r="8" spans="1:5">
      <c r="A8" s="4" t="s">
        <v>78</v>
      </c>
      <c r="B8" s="5" t="n">
        <v>2973</v>
      </c>
      <c r="C8" s="5" t="n">
        <v>2964</v>
      </c>
      <c r="D8" s="5" t="n">
        <v>8160</v>
      </c>
      <c r="E8" s="5" t="n">
        <v>8785</v>
      </c>
    </row>
    <row r="9" spans="1:5">
      <c r="A9" s="4" t="s">
        <v>79</v>
      </c>
      <c r="B9" s="5" t="n">
        <v>2431</v>
      </c>
      <c r="C9" s="5" t="n">
        <v>2691</v>
      </c>
      <c r="D9" s="5" t="n">
        <v>7793</v>
      </c>
      <c r="E9" s="5" t="n">
        <v>8420</v>
      </c>
    </row>
    <row r="10" spans="1:5">
      <c r="A10" s="4" t="s">
        <v>631</v>
      </c>
      <c r="B10" s="5" t="n">
        <v>6417</v>
      </c>
      <c r="C10" s="5" t="n">
        <v>7309</v>
      </c>
      <c r="D10" s="5" t="n">
        <v>20022</v>
      </c>
      <c r="E10" s="5" t="n">
        <v>21584</v>
      </c>
    </row>
    <row r="11" spans="1:5">
      <c r="A11" s="4" t="s">
        <v>81</v>
      </c>
      <c r="B11" s="5" t="n">
        <v>758</v>
      </c>
      <c r="C11" s="5" t="n">
        <v>900</v>
      </c>
      <c r="D11" s="5" t="n">
        <v>2976</v>
      </c>
      <c r="E11" s="5" t="n">
        <v>2867</v>
      </c>
    </row>
    <row r="12" spans="1:5">
      <c r="A12" s="4" t="s">
        <v>82</v>
      </c>
      <c r="B12" s="5" t="n">
        <v>3519</v>
      </c>
      <c r="C12" s="5" t="n">
        <v>4838</v>
      </c>
      <c r="D12" s="5" t="n">
        <v>10501</v>
      </c>
      <c r="E12" s="5" t="n">
        <v>12776</v>
      </c>
    </row>
    <row r="13" spans="1:5">
      <c r="A13" s="4" t="s">
        <v>83</v>
      </c>
      <c r="B13" s="5" t="n">
        <v>15018</v>
      </c>
      <c r="C13" s="5" t="n">
        <v>15201</v>
      </c>
      <c r="D13" s="5" t="n">
        <v>45202</v>
      </c>
      <c r="E13" s="5" t="n">
        <v>47919</v>
      </c>
    </row>
    <row r="14" spans="1:5">
      <c r="A14" s="4" t="s">
        <v>84</v>
      </c>
      <c r="B14" s="5" t="n">
        <v>-1003</v>
      </c>
      <c r="C14" s="5" t="n">
        <v>-629</v>
      </c>
      <c r="D14" s="5" t="n">
        <v>-2637</v>
      </c>
      <c r="E14" s="5" t="n">
        <v>-1792</v>
      </c>
    </row>
    <row r="15" spans="1:5">
      <c r="A15" s="4" t="s">
        <v>85</v>
      </c>
      <c r="B15" s="5" t="n">
        <v>0</v>
      </c>
      <c r="C15" s="5" t="n">
        <v>74248</v>
      </c>
      <c r="D15" s="5" t="n">
        <v>84046</v>
      </c>
      <c r="E15" s="5" t="n">
        <v>74248</v>
      </c>
    </row>
    <row r="16" spans="1:5">
      <c r="A16" s="4" t="s">
        <v>86</v>
      </c>
      <c r="B16" s="5" t="n">
        <v>3933</v>
      </c>
      <c r="C16" s="5" t="n">
        <v>2729</v>
      </c>
      <c r="D16" s="5" t="n">
        <v>4372</v>
      </c>
      <c r="E16" s="5" t="n">
        <v>3048</v>
      </c>
    </row>
    <row r="17" spans="1:5">
      <c r="A17" s="4" t="s">
        <v>87</v>
      </c>
      <c r="B17" s="5" t="n">
        <v>66536</v>
      </c>
      <c r="C17" s="5" t="n">
        <v>145802</v>
      </c>
      <c r="D17" s="5" t="n">
        <v>276232</v>
      </c>
      <c r="E17" s="5" t="n">
        <v>291619</v>
      </c>
    </row>
    <row r="18" spans="1:5">
      <c r="A18" s="4" t="s">
        <v>632</v>
      </c>
      <c r="B18" s="5" t="n">
        <v>1776</v>
      </c>
      <c r="C18" s="5" t="n">
        <v>-67322</v>
      </c>
      <c r="D18" s="5" t="n">
        <v>-79688</v>
      </c>
      <c r="E18" s="5" t="n">
        <v>-56163</v>
      </c>
    </row>
    <row r="19" spans="1:5">
      <c r="A19" s="3" t="s">
        <v>89</v>
      </c>
    </row>
    <row r="20" spans="1:5">
      <c r="A20" s="4" t="s">
        <v>90</v>
      </c>
      <c r="B20" s="5" t="n">
        <v>10121</v>
      </c>
      <c r="C20" s="5" t="n">
        <v>10584</v>
      </c>
      <c r="D20" s="5" t="n">
        <v>31270</v>
      </c>
      <c r="E20" s="5" t="n">
        <v>31698</v>
      </c>
    </row>
    <row r="21" spans="1:5">
      <c r="A21" s="4" t="s">
        <v>633</v>
      </c>
      <c r="B21" s="5" t="n">
        <v>720</v>
      </c>
      <c r="C21" s="5" t="n">
        <v>352</v>
      </c>
      <c r="D21" s="5" t="n">
        <v>958</v>
      </c>
      <c r="E21" s="5" t="n">
        <v>68</v>
      </c>
    </row>
    <row r="22" spans="1:5">
      <c r="A22" s="4" t="s">
        <v>92</v>
      </c>
      <c r="B22" s="5" t="n">
        <v>-5</v>
      </c>
      <c r="C22" s="5" t="n">
        <v>0</v>
      </c>
      <c r="D22" s="5" t="n">
        <v>-17</v>
      </c>
      <c r="E22" s="5" t="n">
        <v>0</v>
      </c>
    </row>
    <row r="23" spans="1:5">
      <c r="A23" s="4" t="s">
        <v>93</v>
      </c>
      <c r="B23" s="5" t="n">
        <v>10836</v>
      </c>
      <c r="C23" s="5" t="n">
        <v>10936</v>
      </c>
      <c r="D23" s="5" t="n">
        <v>32211</v>
      </c>
      <c r="E23" s="5" t="n">
        <v>31766</v>
      </c>
    </row>
    <row r="24" spans="1:5">
      <c r="A24" s="4" t="s">
        <v>634</v>
      </c>
      <c r="B24" s="5" t="n">
        <v>-9060</v>
      </c>
      <c r="C24" s="5" t="n">
        <v>-78258</v>
      </c>
      <c r="D24" s="5" t="n">
        <v>-111899</v>
      </c>
      <c r="E24" s="5" t="n">
        <v>-87929</v>
      </c>
    </row>
    <row r="25" spans="1:5">
      <c r="A25" s="4" t="s">
        <v>95</v>
      </c>
      <c r="B25" s="5" t="n">
        <v>-2604</v>
      </c>
      <c r="C25" s="5" t="n">
        <v>-11196</v>
      </c>
      <c r="D25" s="5" t="n">
        <v>-25745</v>
      </c>
      <c r="E25" s="5" t="n">
        <v>-14865</v>
      </c>
    </row>
    <row r="26" spans="1:5">
      <c r="A26" s="4" t="s">
        <v>635</v>
      </c>
      <c r="B26" s="5" t="n">
        <v>-6456</v>
      </c>
      <c r="C26" s="5" t="n">
        <v>-67062</v>
      </c>
      <c r="D26" s="5" t="n">
        <v>-86154</v>
      </c>
      <c r="E26" s="5" t="n">
        <v>-73064</v>
      </c>
    </row>
    <row r="27" spans="1:5">
      <c r="A27" s="4" t="s">
        <v>636</v>
      </c>
      <c r="B27" s="5" t="n">
        <v>0</v>
      </c>
      <c r="C27" s="5" t="n">
        <v>0</v>
      </c>
      <c r="D27" s="5" t="n">
        <v>0</v>
      </c>
      <c r="E27" s="5" t="n">
        <v>0</v>
      </c>
    </row>
    <row r="28" spans="1:5">
      <c r="A28" s="4" t="s">
        <v>604</v>
      </c>
      <c r="B28" s="5" t="n">
        <v>-6456</v>
      </c>
      <c r="C28" s="5" t="n">
        <v>-67062</v>
      </c>
      <c r="D28" s="5" t="n">
        <v>-86154</v>
      </c>
      <c r="E28" s="5" t="n">
        <v>-73064</v>
      </c>
    </row>
    <row r="29" spans="1:5">
      <c r="A29" s="4" t="s">
        <v>624</v>
      </c>
    </row>
    <row r="30" spans="1:5">
      <c r="A30" s="3" t="s">
        <v>629</v>
      </c>
    </row>
    <row r="31" spans="1:5">
      <c r="A31" s="4" t="s">
        <v>74</v>
      </c>
      <c r="B31" s="5" t="n">
        <v>0</v>
      </c>
      <c r="C31" s="5" t="n">
        <v>0</v>
      </c>
      <c r="D31" s="5" t="n">
        <v>0</v>
      </c>
      <c r="E31" s="5" t="n">
        <v>0</v>
      </c>
    </row>
    <row r="32" spans="1:5">
      <c r="A32" s="3" t="s">
        <v>75</v>
      </c>
    </row>
    <row r="33" spans="1:5">
      <c r="A33" s="4" t="s">
        <v>76</v>
      </c>
      <c r="B33" s="5" t="n">
        <v>0</v>
      </c>
      <c r="C33" s="5" t="n">
        <v>0</v>
      </c>
      <c r="D33" s="5" t="n">
        <v>0</v>
      </c>
      <c r="E33" s="5" t="n">
        <v>0</v>
      </c>
    </row>
    <row r="34" spans="1:5">
      <c r="A34" s="4" t="s">
        <v>630</v>
      </c>
      <c r="B34" s="5" t="n">
        <v>0</v>
      </c>
      <c r="C34" s="5" t="n">
        <v>0</v>
      </c>
      <c r="D34" s="5" t="n">
        <v>0</v>
      </c>
      <c r="E34" s="5" t="n">
        <v>0</v>
      </c>
    </row>
    <row r="35" spans="1:5">
      <c r="A35" s="4" t="s">
        <v>78</v>
      </c>
      <c r="B35" s="5" t="n">
        <v>0</v>
      </c>
      <c r="C35" s="5" t="n">
        <v>0</v>
      </c>
      <c r="D35" s="5" t="n">
        <v>0</v>
      </c>
      <c r="E35" s="5" t="n">
        <v>0</v>
      </c>
    </row>
    <row r="36" spans="1:5">
      <c r="A36" s="4" t="s">
        <v>79</v>
      </c>
      <c r="B36" s="5" t="n">
        <v>0</v>
      </c>
      <c r="C36" s="5" t="n">
        <v>0</v>
      </c>
      <c r="D36" s="5" t="n">
        <v>0</v>
      </c>
      <c r="E36" s="5" t="n">
        <v>0</v>
      </c>
    </row>
    <row r="37" spans="1:5">
      <c r="A37" s="4" t="s">
        <v>631</v>
      </c>
      <c r="B37" s="5" t="n">
        <v>0</v>
      </c>
      <c r="C37" s="5" t="n">
        <v>0</v>
      </c>
      <c r="D37" s="5" t="n">
        <v>0</v>
      </c>
      <c r="E37" s="5" t="n">
        <v>0</v>
      </c>
    </row>
    <row r="38" spans="1:5">
      <c r="A38" s="4" t="s">
        <v>81</v>
      </c>
      <c r="B38" s="5" t="n">
        <v>0</v>
      </c>
      <c r="C38" s="5" t="n">
        <v>0</v>
      </c>
      <c r="D38" s="5" t="n">
        <v>0</v>
      </c>
      <c r="E38" s="5" t="n">
        <v>0</v>
      </c>
    </row>
    <row r="39" spans="1:5">
      <c r="A39" s="4" t="s">
        <v>82</v>
      </c>
      <c r="B39" s="5" t="n">
        <v>0</v>
      </c>
      <c r="C39" s="5" t="n">
        <v>0</v>
      </c>
      <c r="D39" s="5" t="n">
        <v>0</v>
      </c>
      <c r="E39" s="5" t="n">
        <v>0</v>
      </c>
    </row>
    <row r="40" spans="1:5">
      <c r="A40" s="4" t="s">
        <v>83</v>
      </c>
      <c r="B40" s="5" t="n">
        <v>0</v>
      </c>
      <c r="C40" s="5" t="n">
        <v>0</v>
      </c>
      <c r="D40" s="5" t="n">
        <v>0</v>
      </c>
      <c r="E40" s="5" t="n">
        <v>0</v>
      </c>
    </row>
    <row r="41" spans="1:5">
      <c r="A41" s="4" t="s">
        <v>84</v>
      </c>
      <c r="B41" s="5" t="n">
        <v>0</v>
      </c>
      <c r="C41" s="5" t="n">
        <v>0</v>
      </c>
      <c r="D41" s="5" t="n">
        <v>0</v>
      </c>
      <c r="E41" s="5" t="n">
        <v>0</v>
      </c>
    </row>
    <row r="42" spans="1:5">
      <c r="A42" s="4" t="s">
        <v>85</v>
      </c>
      <c r="C42" s="5" t="n">
        <v>0</v>
      </c>
      <c r="D42" s="5" t="n">
        <v>0</v>
      </c>
      <c r="E42" s="5" t="n">
        <v>0</v>
      </c>
    </row>
    <row r="43" spans="1:5">
      <c r="A43" s="4" t="s">
        <v>86</v>
      </c>
      <c r="B43" s="5" t="n">
        <v>0</v>
      </c>
      <c r="C43" s="5" t="n">
        <v>0</v>
      </c>
      <c r="D43" s="5" t="n">
        <v>0</v>
      </c>
      <c r="E43" s="5" t="n">
        <v>0</v>
      </c>
    </row>
    <row r="44" spans="1:5">
      <c r="A44" s="4" t="s">
        <v>87</v>
      </c>
      <c r="B44" s="5" t="n">
        <v>0</v>
      </c>
      <c r="C44" s="5" t="n">
        <v>0</v>
      </c>
      <c r="D44" s="5" t="n">
        <v>0</v>
      </c>
      <c r="E44" s="5" t="n">
        <v>0</v>
      </c>
    </row>
    <row r="45" spans="1:5">
      <c r="A45" s="4" t="s">
        <v>632</v>
      </c>
      <c r="B45" s="5" t="n">
        <v>0</v>
      </c>
      <c r="C45" s="5" t="n">
        <v>0</v>
      </c>
      <c r="D45" s="5" t="n">
        <v>0</v>
      </c>
      <c r="E45" s="5" t="n">
        <v>0</v>
      </c>
    </row>
    <row r="46" spans="1:5">
      <c r="A46" s="3" t="s">
        <v>89</v>
      </c>
    </row>
    <row r="47" spans="1:5">
      <c r="A47" s="4" t="s">
        <v>90</v>
      </c>
      <c r="B47" s="5" t="n">
        <v>0</v>
      </c>
      <c r="C47" s="5" t="n">
        <v>0</v>
      </c>
      <c r="D47" s="5" t="n">
        <v>0</v>
      </c>
      <c r="E47" s="5" t="n">
        <v>0</v>
      </c>
    </row>
    <row r="48" spans="1:5">
      <c r="A48" s="4" t="s">
        <v>633</v>
      </c>
      <c r="B48" s="5" t="n">
        <v>0</v>
      </c>
      <c r="C48" s="5" t="n">
        <v>0</v>
      </c>
      <c r="D48" s="5" t="n">
        <v>0</v>
      </c>
      <c r="E48" s="5" t="n">
        <v>0</v>
      </c>
    </row>
    <row r="49" spans="1:5">
      <c r="A49" s="4" t="s">
        <v>92</v>
      </c>
      <c r="B49" s="5" t="n">
        <v>0</v>
      </c>
      <c r="D49" s="5" t="n">
        <v>0</v>
      </c>
    </row>
    <row r="50" spans="1:5">
      <c r="A50" s="4" t="s">
        <v>93</v>
      </c>
      <c r="B50" s="5" t="n">
        <v>0</v>
      </c>
      <c r="C50" s="5" t="n">
        <v>0</v>
      </c>
      <c r="D50" s="5" t="n">
        <v>0</v>
      </c>
      <c r="E50" s="5" t="n">
        <v>0</v>
      </c>
    </row>
    <row r="51" spans="1:5">
      <c r="A51" s="4" t="s">
        <v>634</v>
      </c>
      <c r="B51" s="5" t="n">
        <v>0</v>
      </c>
      <c r="C51" s="5" t="n">
        <v>0</v>
      </c>
      <c r="D51" s="5" t="n">
        <v>0</v>
      </c>
      <c r="E51" s="5" t="n">
        <v>0</v>
      </c>
    </row>
    <row r="52" spans="1:5">
      <c r="A52" s="4" t="s">
        <v>95</v>
      </c>
      <c r="B52" s="5" t="n">
        <v>0</v>
      </c>
      <c r="C52" s="5" t="n">
        <v>0</v>
      </c>
      <c r="D52" s="5" t="n">
        <v>0</v>
      </c>
      <c r="E52" s="5" t="n">
        <v>0</v>
      </c>
    </row>
    <row r="53" spans="1:5">
      <c r="A53" s="4" t="s">
        <v>635</v>
      </c>
      <c r="B53" s="5" t="n">
        <v>0</v>
      </c>
      <c r="C53" s="5" t="n">
        <v>0</v>
      </c>
      <c r="D53" s="5" t="n">
        <v>0</v>
      </c>
      <c r="E53" s="5" t="n">
        <v>0</v>
      </c>
    </row>
    <row r="54" spans="1:5">
      <c r="A54" s="4" t="s">
        <v>636</v>
      </c>
      <c r="B54" s="5" t="n">
        <v>-3954</v>
      </c>
      <c r="C54" s="5" t="n">
        <v>56157</v>
      </c>
      <c r="D54" s="5" t="n">
        <v>52789</v>
      </c>
      <c r="E54" s="5" t="n">
        <v>40165</v>
      </c>
    </row>
    <row r="55" spans="1:5">
      <c r="A55" s="4" t="s">
        <v>604</v>
      </c>
      <c r="B55" s="5" t="n">
        <v>-3954</v>
      </c>
      <c r="C55" s="5" t="n">
        <v>56157</v>
      </c>
      <c r="D55" s="5" t="n">
        <v>52789</v>
      </c>
      <c r="E55" s="5" t="n">
        <v>40165</v>
      </c>
    </row>
    <row r="56" spans="1:5">
      <c r="A56" s="4" t="s">
        <v>625</v>
      </c>
    </row>
    <row r="57" spans="1:5">
      <c r="A57" s="3" t="s">
        <v>629</v>
      </c>
    </row>
    <row r="58" spans="1:5">
      <c r="A58" s="4" t="s">
        <v>74</v>
      </c>
      <c r="B58" s="5" t="n">
        <v>0</v>
      </c>
      <c r="C58" s="5" t="n">
        <v>0</v>
      </c>
      <c r="D58" s="5" t="n">
        <v>0</v>
      </c>
      <c r="E58" s="5" t="n">
        <v>0</v>
      </c>
    </row>
    <row r="59" spans="1:5">
      <c r="A59" s="3" t="s">
        <v>75</v>
      </c>
    </row>
    <row r="60" spans="1:5">
      <c r="A60" s="4" t="s">
        <v>76</v>
      </c>
      <c r="B60" s="5" t="n">
        <v>4</v>
      </c>
      <c r="C60" s="5" t="n">
        <v>31</v>
      </c>
      <c r="D60" s="5" t="n">
        <v>50</v>
      </c>
      <c r="E60" s="5" t="n">
        <v>102</v>
      </c>
    </row>
    <row r="61" spans="1:5">
      <c r="A61" s="4" t="s">
        <v>630</v>
      </c>
      <c r="B61" s="5" t="n">
        <v>0</v>
      </c>
      <c r="C61" s="5" t="n">
        <v>0</v>
      </c>
      <c r="D61" s="5" t="n">
        <v>0</v>
      </c>
      <c r="E61" s="5" t="n">
        <v>0</v>
      </c>
    </row>
    <row r="62" spans="1:5">
      <c r="A62" s="4" t="s">
        <v>78</v>
      </c>
      <c r="B62" s="5" t="n">
        <v>0</v>
      </c>
      <c r="C62" s="5" t="n">
        <v>0</v>
      </c>
      <c r="D62" s="5" t="n">
        <v>0</v>
      </c>
      <c r="E62" s="5" t="n">
        <v>0</v>
      </c>
    </row>
    <row r="63" spans="1:5">
      <c r="A63" s="4" t="s">
        <v>79</v>
      </c>
      <c r="B63" s="5" t="n">
        <v>0</v>
      </c>
      <c r="C63" s="5" t="n">
        <v>0</v>
      </c>
      <c r="D63" s="5" t="n">
        <v>0</v>
      </c>
      <c r="E63" s="5" t="n">
        <v>0</v>
      </c>
    </row>
    <row r="64" spans="1:5">
      <c r="A64" s="4" t="s">
        <v>631</v>
      </c>
      <c r="B64" s="5" t="n">
        <v>9</v>
      </c>
      <c r="C64" s="5" t="n">
        <v>9</v>
      </c>
      <c r="D64" s="5" t="n">
        <v>20</v>
      </c>
      <c r="E64" s="5" t="n">
        <v>24</v>
      </c>
    </row>
    <row r="65" spans="1:5">
      <c r="A65" s="4" t="s">
        <v>81</v>
      </c>
      <c r="B65" s="5" t="n">
        <v>10</v>
      </c>
      <c r="C65" s="5" t="n">
        <v>9</v>
      </c>
      <c r="D65" s="5" t="n">
        <v>71</v>
      </c>
      <c r="E65" s="5" t="n">
        <v>27</v>
      </c>
    </row>
    <row r="66" spans="1:5">
      <c r="A66" s="4" t="s">
        <v>82</v>
      </c>
      <c r="B66" s="5" t="n">
        <v>169</v>
      </c>
      <c r="C66" s="5" t="n">
        <v>123</v>
      </c>
      <c r="D66" s="5" t="n">
        <v>463</v>
      </c>
      <c r="E66" s="5" t="n">
        <v>412</v>
      </c>
    </row>
    <row r="67" spans="1:5">
      <c r="A67" s="4" t="s">
        <v>83</v>
      </c>
      <c r="B67" s="5" t="n">
        <v>0</v>
      </c>
      <c r="C67" s="5" t="n">
        <v>0</v>
      </c>
      <c r="D67" s="5" t="n">
        <v>0</v>
      </c>
      <c r="E67" s="5" t="n">
        <v>0</v>
      </c>
    </row>
    <row r="68" spans="1:5">
      <c r="A68" s="4" t="s">
        <v>84</v>
      </c>
      <c r="B68" s="5" t="n">
        <v>0</v>
      </c>
      <c r="C68" s="5" t="n">
        <v>0</v>
      </c>
      <c r="D68" s="5" t="n">
        <v>0</v>
      </c>
      <c r="E68" s="5" t="n">
        <v>0</v>
      </c>
    </row>
    <row r="69" spans="1:5">
      <c r="A69" s="4" t="s">
        <v>85</v>
      </c>
      <c r="C69" s="5" t="n">
        <v>0</v>
      </c>
      <c r="D69" s="5" t="n">
        <v>0</v>
      </c>
      <c r="E69" s="5" t="n">
        <v>0</v>
      </c>
    </row>
    <row r="70" spans="1:5">
      <c r="A70" s="4" t="s">
        <v>86</v>
      </c>
      <c r="B70" s="5" t="n">
        <v>0</v>
      </c>
      <c r="C70" s="5" t="n">
        <v>0</v>
      </c>
      <c r="D70" s="5" t="n">
        <v>0</v>
      </c>
      <c r="E70" s="5" t="n">
        <v>0</v>
      </c>
    </row>
    <row r="71" spans="1:5">
      <c r="A71" s="4" t="s">
        <v>87</v>
      </c>
      <c r="B71" s="5" t="n">
        <v>192</v>
      </c>
      <c r="C71" s="5" t="n">
        <v>172</v>
      </c>
      <c r="D71" s="5" t="n">
        <v>604</v>
      </c>
      <c r="E71" s="5" t="n">
        <v>565</v>
      </c>
    </row>
    <row r="72" spans="1:5">
      <c r="A72" s="4" t="s">
        <v>632</v>
      </c>
      <c r="B72" s="5" t="n">
        <v>-192</v>
      </c>
      <c r="C72" s="5" t="n">
        <v>-172</v>
      </c>
      <c r="D72" s="5" t="n">
        <v>-604</v>
      </c>
      <c r="E72" s="5" t="n">
        <v>-565</v>
      </c>
    </row>
    <row r="73" spans="1:5">
      <c r="A73" s="3" t="s">
        <v>89</v>
      </c>
    </row>
    <row r="74" spans="1:5">
      <c r="A74" s="4" t="s">
        <v>90</v>
      </c>
      <c r="B74" s="5" t="n">
        <v>10092</v>
      </c>
      <c r="C74" s="5" t="n">
        <v>10580</v>
      </c>
      <c r="D74" s="5" t="n">
        <v>31223</v>
      </c>
      <c r="E74" s="5" t="n">
        <v>31683</v>
      </c>
    </row>
    <row r="75" spans="1:5">
      <c r="A75" s="4" t="s">
        <v>633</v>
      </c>
      <c r="B75" s="5" t="n">
        <v>0</v>
      </c>
      <c r="C75" s="5" t="n">
        <v>0</v>
      </c>
      <c r="D75" s="5" t="n">
        <v>0</v>
      </c>
      <c r="E75" s="5" t="n">
        <v>0</v>
      </c>
    </row>
    <row r="76" spans="1:5">
      <c r="A76" s="4" t="s">
        <v>92</v>
      </c>
      <c r="B76" s="5" t="n">
        <v>0</v>
      </c>
      <c r="D76" s="5" t="n">
        <v>0</v>
      </c>
    </row>
    <row r="77" spans="1:5">
      <c r="A77" s="4" t="s">
        <v>93</v>
      </c>
      <c r="B77" s="5" t="n">
        <v>10092</v>
      </c>
      <c r="C77" s="5" t="n">
        <v>10580</v>
      </c>
      <c r="D77" s="5" t="n">
        <v>31223</v>
      </c>
      <c r="E77" s="5" t="n">
        <v>31683</v>
      </c>
    </row>
    <row r="78" spans="1:5">
      <c r="A78" s="4" t="s">
        <v>634</v>
      </c>
      <c r="B78" s="5" t="n">
        <v>-10284</v>
      </c>
      <c r="C78" s="5" t="n">
        <v>-10752</v>
      </c>
      <c r="D78" s="5" t="n">
        <v>-31827</v>
      </c>
      <c r="E78" s="5" t="n">
        <v>-32248</v>
      </c>
    </row>
    <row r="79" spans="1:5">
      <c r="A79" s="4" t="s">
        <v>95</v>
      </c>
      <c r="B79" s="5" t="n">
        <v>-976</v>
      </c>
      <c r="C79" s="5" t="n">
        <v>-1031</v>
      </c>
      <c r="D79" s="5" t="n">
        <v>-3129</v>
      </c>
      <c r="E79" s="5" t="n">
        <v>-3056</v>
      </c>
    </row>
    <row r="80" spans="1:5">
      <c r="A80" s="4" t="s">
        <v>635</v>
      </c>
      <c r="B80" s="5" t="n">
        <v>-9308</v>
      </c>
      <c r="C80" s="5" t="n">
        <v>-9721</v>
      </c>
      <c r="D80" s="5" t="n">
        <v>-28698</v>
      </c>
      <c r="E80" s="5" t="n">
        <v>-29192</v>
      </c>
    </row>
    <row r="81" spans="1:5">
      <c r="A81" s="4" t="s">
        <v>636</v>
      </c>
      <c r="B81" s="5" t="n">
        <v>2852</v>
      </c>
      <c r="C81" s="5" t="n">
        <v>-57341</v>
      </c>
      <c r="D81" s="5" t="n">
        <v>-57456</v>
      </c>
      <c r="E81" s="5" t="n">
        <v>-43872</v>
      </c>
    </row>
    <row r="82" spans="1:5">
      <c r="A82" s="4" t="s">
        <v>604</v>
      </c>
      <c r="B82" s="5" t="n">
        <v>-6456</v>
      </c>
      <c r="C82" s="5" t="n">
        <v>-67062</v>
      </c>
      <c r="D82" s="5" t="n">
        <v>-86154</v>
      </c>
      <c r="E82" s="5" t="n">
        <v>-73064</v>
      </c>
    </row>
    <row r="83" spans="1:5">
      <c r="A83" s="4" t="s">
        <v>626</v>
      </c>
    </row>
    <row r="84" spans="1:5">
      <c r="A84" s="3" t="s">
        <v>629</v>
      </c>
    </row>
    <row r="85" spans="1:5">
      <c r="A85" s="4" t="s">
        <v>74</v>
      </c>
      <c r="B85" s="5" t="n">
        <v>56785</v>
      </c>
      <c r="C85" s="5" t="n">
        <v>68861</v>
      </c>
      <c r="D85" s="5" t="n">
        <v>162954</v>
      </c>
      <c r="E85" s="5" t="n">
        <v>206546</v>
      </c>
    </row>
    <row r="86" spans="1:5">
      <c r="A86" s="3" t="s">
        <v>75</v>
      </c>
    </row>
    <row r="87" spans="1:5">
      <c r="A87" s="4" t="s">
        <v>76</v>
      </c>
      <c r="B87" s="5" t="n">
        <v>20297</v>
      </c>
      <c r="C87" s="5" t="n">
        <v>22206</v>
      </c>
      <c r="D87" s="5" t="n">
        <v>62850</v>
      </c>
      <c r="E87" s="5" t="n">
        <v>73711</v>
      </c>
    </row>
    <row r="88" spans="1:5">
      <c r="A88" s="4" t="s">
        <v>630</v>
      </c>
      <c r="B88" s="5" t="n">
        <v>7741</v>
      </c>
      <c r="C88" s="5" t="n">
        <v>9488</v>
      </c>
      <c r="D88" s="5" t="n">
        <v>20277</v>
      </c>
      <c r="E88" s="5" t="n">
        <v>28347</v>
      </c>
    </row>
    <row r="89" spans="1:5">
      <c r="A89" s="4" t="s">
        <v>78</v>
      </c>
      <c r="B89" s="5" t="n">
        <v>2732</v>
      </c>
      <c r="C89" s="5" t="n">
        <v>2791</v>
      </c>
      <c r="D89" s="5" t="n">
        <v>7506</v>
      </c>
      <c r="E89" s="5" t="n">
        <v>8250</v>
      </c>
    </row>
    <row r="90" spans="1:5">
      <c r="A90" s="4" t="s">
        <v>79</v>
      </c>
      <c r="B90" s="5" t="n">
        <v>1747</v>
      </c>
      <c r="C90" s="5" t="n">
        <v>2615</v>
      </c>
      <c r="D90" s="5" t="n">
        <v>6835</v>
      </c>
      <c r="E90" s="5" t="n">
        <v>8176</v>
      </c>
    </row>
    <row r="91" spans="1:5">
      <c r="A91" s="4" t="s">
        <v>631</v>
      </c>
      <c r="B91" s="5" t="n">
        <v>5705</v>
      </c>
      <c r="C91" s="5" t="n">
        <v>6582</v>
      </c>
      <c r="D91" s="5" t="n">
        <v>17931</v>
      </c>
      <c r="E91" s="5" t="n">
        <v>19380</v>
      </c>
    </row>
    <row r="92" spans="1:5">
      <c r="A92" s="4" t="s">
        <v>81</v>
      </c>
      <c r="B92" s="5" t="n">
        <v>610</v>
      </c>
      <c r="C92" s="5" t="n">
        <v>794</v>
      </c>
      <c r="D92" s="5" t="n">
        <v>2438</v>
      </c>
      <c r="E92" s="5" t="n">
        <v>2642</v>
      </c>
    </row>
    <row r="93" spans="1:5">
      <c r="A93" s="4" t="s">
        <v>82</v>
      </c>
      <c r="B93" s="5" t="n">
        <v>1751</v>
      </c>
      <c r="C93" s="5" t="n">
        <v>2994</v>
      </c>
      <c r="D93" s="5" t="n">
        <v>5302</v>
      </c>
      <c r="E93" s="5" t="n">
        <v>6624</v>
      </c>
    </row>
    <row r="94" spans="1:5">
      <c r="A94" s="4" t="s">
        <v>83</v>
      </c>
      <c r="B94" s="5" t="n">
        <v>13499</v>
      </c>
      <c r="C94" s="5" t="n">
        <v>13777</v>
      </c>
      <c r="D94" s="5" t="n">
        <v>40693</v>
      </c>
      <c r="E94" s="5" t="n">
        <v>43617</v>
      </c>
    </row>
    <row r="95" spans="1:5">
      <c r="A95" s="4" t="s">
        <v>84</v>
      </c>
      <c r="B95" s="5" t="n">
        <v>-1014</v>
      </c>
      <c r="C95" s="5" t="n">
        <v>-616</v>
      </c>
      <c r="D95" s="5" t="n">
        <v>-2631</v>
      </c>
      <c r="E95" s="5" t="n">
        <v>-1704</v>
      </c>
    </row>
    <row r="96" spans="1:5">
      <c r="A96" s="4" t="s">
        <v>85</v>
      </c>
      <c r="C96" s="5" t="n">
        <v>74248</v>
      </c>
      <c r="D96" s="5" t="n">
        <v>84046</v>
      </c>
      <c r="E96" s="5" t="n">
        <v>74248</v>
      </c>
    </row>
    <row r="97" spans="1:5">
      <c r="A97" s="4" t="s">
        <v>86</v>
      </c>
      <c r="B97" s="5" t="n">
        <v>3829</v>
      </c>
      <c r="C97" s="5" t="n">
        <v>2713</v>
      </c>
      <c r="D97" s="5" t="n">
        <v>4268</v>
      </c>
      <c r="E97" s="5" t="n">
        <v>3032</v>
      </c>
    </row>
    <row r="98" spans="1:5">
      <c r="A98" s="4" t="s">
        <v>87</v>
      </c>
      <c r="B98" s="5" t="n">
        <v>56897</v>
      </c>
      <c r="C98" s="5" t="n">
        <v>137592</v>
      </c>
      <c r="D98" s="5" t="n">
        <v>249515</v>
      </c>
      <c r="E98" s="5" t="n">
        <v>266323</v>
      </c>
    </row>
    <row r="99" spans="1:5">
      <c r="A99" s="4" t="s">
        <v>632</v>
      </c>
      <c r="B99" s="5" t="n">
        <v>-112</v>
      </c>
      <c r="C99" s="5" t="n">
        <v>-68731</v>
      </c>
      <c r="D99" s="5" t="n">
        <v>-86561</v>
      </c>
      <c r="E99" s="5" t="n">
        <v>-59777</v>
      </c>
    </row>
    <row r="100" spans="1:5">
      <c r="A100" s="3" t="s">
        <v>89</v>
      </c>
    </row>
    <row r="101" spans="1:5">
      <c r="A101" s="4" t="s">
        <v>90</v>
      </c>
      <c r="B101" s="5" t="n">
        <v>19</v>
      </c>
      <c r="C101" s="5" t="n">
        <v>4</v>
      </c>
      <c r="D101" s="5" t="n">
        <v>31</v>
      </c>
      <c r="E101" s="5" t="n">
        <v>15</v>
      </c>
    </row>
    <row r="102" spans="1:5">
      <c r="A102" s="4" t="s">
        <v>633</v>
      </c>
      <c r="B102" s="5" t="n">
        <v>147</v>
      </c>
      <c r="C102" s="5" t="n">
        <v>72</v>
      </c>
      <c r="D102" s="5" t="n">
        <v>-257</v>
      </c>
      <c r="E102" s="5" t="n">
        <v>210</v>
      </c>
    </row>
    <row r="103" spans="1:5">
      <c r="A103" s="4" t="s">
        <v>92</v>
      </c>
      <c r="B103" s="5" t="n">
        <v>-5</v>
      </c>
      <c r="D103" s="5" t="n">
        <v>-17</v>
      </c>
    </row>
    <row r="104" spans="1:5">
      <c r="A104" s="4" t="s">
        <v>93</v>
      </c>
      <c r="B104" s="5" t="n">
        <v>161</v>
      </c>
      <c r="C104" s="5" t="n">
        <v>76</v>
      </c>
      <c r="D104" s="5" t="n">
        <v>-243</v>
      </c>
      <c r="E104" s="5" t="n">
        <v>225</v>
      </c>
    </row>
    <row r="105" spans="1:5">
      <c r="A105" s="4" t="s">
        <v>634</v>
      </c>
      <c r="B105" s="5" t="n">
        <v>-273</v>
      </c>
      <c r="C105" s="5" t="n">
        <v>-68807</v>
      </c>
      <c r="D105" s="5" t="n">
        <v>-86318</v>
      </c>
      <c r="E105" s="5" t="n">
        <v>-60002</v>
      </c>
    </row>
    <row r="106" spans="1:5">
      <c r="A106" s="4" t="s">
        <v>95</v>
      </c>
      <c r="B106" s="5" t="n">
        <v>-2023</v>
      </c>
      <c r="C106" s="5" t="n">
        <v>-10282</v>
      </c>
      <c r="D106" s="5" t="n">
        <v>-24195</v>
      </c>
      <c r="E106" s="5" t="n">
        <v>-12423</v>
      </c>
    </row>
    <row r="107" spans="1:5">
      <c r="A107" s="4" t="s">
        <v>635</v>
      </c>
      <c r="B107" s="5" t="n">
        <v>1750</v>
      </c>
      <c r="C107" s="5" t="n">
        <v>-58525</v>
      </c>
      <c r="D107" s="5" t="n">
        <v>-62123</v>
      </c>
      <c r="E107" s="5" t="n">
        <v>-47579</v>
      </c>
    </row>
    <row r="108" spans="1:5">
      <c r="A108" s="4" t="s">
        <v>636</v>
      </c>
      <c r="B108" s="5" t="n">
        <v>1102</v>
      </c>
      <c r="C108" s="5" t="n">
        <v>1184</v>
      </c>
      <c r="D108" s="5" t="n">
        <v>4667</v>
      </c>
      <c r="E108" s="5" t="n">
        <v>3707</v>
      </c>
    </row>
    <row r="109" spans="1:5">
      <c r="A109" s="4" t="s">
        <v>604</v>
      </c>
      <c r="B109" s="5" t="n">
        <v>2852</v>
      </c>
      <c r="C109" s="5" t="n">
        <v>-57341</v>
      </c>
      <c r="D109" s="5" t="n">
        <v>-57456</v>
      </c>
      <c r="E109" s="5" t="n">
        <v>-43872</v>
      </c>
    </row>
    <row r="110" spans="1:5">
      <c r="A110" s="4" t="s">
        <v>627</v>
      </c>
    </row>
    <row r="111" spans="1:5">
      <c r="A111" s="3" t="s">
        <v>629</v>
      </c>
    </row>
    <row r="112" spans="1:5">
      <c r="A112" s="4" t="s">
        <v>74</v>
      </c>
      <c r="B112" s="5" t="n">
        <v>11527</v>
      </c>
      <c r="C112" s="5" t="n">
        <v>9619</v>
      </c>
      <c r="D112" s="5" t="n">
        <v>33590</v>
      </c>
      <c r="E112" s="5" t="n">
        <v>28910</v>
      </c>
    </row>
    <row r="113" spans="1:5">
      <c r="A113" s="3" t="s">
        <v>75</v>
      </c>
    </row>
    <row r="114" spans="1:5">
      <c r="A114" s="4" t="s">
        <v>76</v>
      </c>
      <c r="B114" s="5" t="n">
        <v>3157</v>
      </c>
      <c r="C114" s="5" t="n">
        <v>2770</v>
      </c>
      <c r="D114" s="5" t="n">
        <v>9515</v>
      </c>
      <c r="E114" s="5" t="n">
        <v>8660</v>
      </c>
    </row>
    <row r="115" spans="1:5">
      <c r="A115" s="4" t="s">
        <v>630</v>
      </c>
      <c r="B115" s="5" t="n">
        <v>1291</v>
      </c>
      <c r="C115" s="5" t="n">
        <v>1056</v>
      </c>
      <c r="D115" s="5" t="n">
        <v>3105</v>
      </c>
      <c r="E115" s="5" t="n">
        <v>2944</v>
      </c>
    </row>
    <row r="116" spans="1:5">
      <c r="A116" s="4" t="s">
        <v>78</v>
      </c>
      <c r="B116" s="5" t="n">
        <v>241</v>
      </c>
      <c r="C116" s="5" t="n">
        <v>173</v>
      </c>
      <c r="D116" s="5" t="n">
        <v>654</v>
      </c>
      <c r="E116" s="5" t="n">
        <v>535</v>
      </c>
    </row>
    <row r="117" spans="1:5">
      <c r="A117" s="4" t="s">
        <v>79</v>
      </c>
      <c r="B117" s="5" t="n">
        <v>684</v>
      </c>
      <c r="C117" s="5" t="n">
        <v>76</v>
      </c>
      <c r="D117" s="5" t="n">
        <v>958</v>
      </c>
      <c r="E117" s="5" t="n">
        <v>244</v>
      </c>
    </row>
    <row r="118" spans="1:5">
      <c r="A118" s="4" t="s">
        <v>631</v>
      </c>
      <c r="B118" s="5" t="n">
        <v>703</v>
      </c>
      <c r="C118" s="5" t="n">
        <v>718</v>
      </c>
      <c r="D118" s="5" t="n">
        <v>2071</v>
      </c>
      <c r="E118" s="5" t="n">
        <v>2180</v>
      </c>
    </row>
    <row r="119" spans="1:5">
      <c r="A119" s="4" t="s">
        <v>81</v>
      </c>
      <c r="B119" s="5" t="n">
        <v>138</v>
      </c>
      <c r="C119" s="5" t="n">
        <v>97</v>
      </c>
      <c r="D119" s="5" t="n">
        <v>467</v>
      </c>
      <c r="E119" s="5" t="n">
        <v>198</v>
      </c>
    </row>
    <row r="120" spans="1:5">
      <c r="A120" s="4" t="s">
        <v>82</v>
      </c>
      <c r="B120" s="5" t="n">
        <v>1599</v>
      </c>
      <c r="C120" s="5" t="n">
        <v>1721</v>
      </c>
      <c r="D120" s="5" t="n">
        <v>4736</v>
      </c>
      <c r="E120" s="5" t="n">
        <v>5740</v>
      </c>
    </row>
    <row r="121" spans="1:5">
      <c r="A121" s="4" t="s">
        <v>83</v>
      </c>
      <c r="B121" s="5" t="n">
        <v>1519</v>
      </c>
      <c r="C121" s="5" t="n">
        <v>1424</v>
      </c>
      <c r="D121" s="5" t="n">
        <v>4509</v>
      </c>
      <c r="E121" s="5" t="n">
        <v>4302</v>
      </c>
    </row>
    <row r="122" spans="1:5">
      <c r="A122" s="4" t="s">
        <v>84</v>
      </c>
      <c r="B122" s="5" t="n">
        <v>11</v>
      </c>
      <c r="C122" s="5" t="n">
        <v>-13</v>
      </c>
      <c r="D122" s="5" t="n">
        <v>-6</v>
      </c>
      <c r="E122" s="5" t="n">
        <v>-88</v>
      </c>
    </row>
    <row r="123" spans="1:5">
      <c r="A123" s="4" t="s">
        <v>85</v>
      </c>
      <c r="C123" s="5" t="n">
        <v>0</v>
      </c>
      <c r="D123" s="5" t="n">
        <v>0</v>
      </c>
      <c r="E123" s="5" t="n">
        <v>0</v>
      </c>
    </row>
    <row r="124" spans="1:5">
      <c r="A124" s="4" t="s">
        <v>86</v>
      </c>
      <c r="B124" s="5" t="n">
        <v>104</v>
      </c>
      <c r="C124" s="5" t="n">
        <v>16</v>
      </c>
      <c r="D124" s="5" t="n">
        <v>104</v>
      </c>
      <c r="E124" s="5" t="n">
        <v>16</v>
      </c>
    </row>
    <row r="125" spans="1:5">
      <c r="A125" s="4" t="s">
        <v>87</v>
      </c>
      <c r="B125" s="5" t="n">
        <v>9447</v>
      </c>
      <c r="C125" s="5" t="n">
        <v>8038</v>
      </c>
      <c r="D125" s="5" t="n">
        <v>26113</v>
      </c>
      <c r="E125" s="5" t="n">
        <v>24731</v>
      </c>
    </row>
    <row r="126" spans="1:5">
      <c r="A126" s="4" t="s">
        <v>632</v>
      </c>
      <c r="B126" s="5" t="n">
        <v>2080</v>
      </c>
      <c r="C126" s="5" t="n">
        <v>1581</v>
      </c>
      <c r="D126" s="5" t="n">
        <v>7477</v>
      </c>
      <c r="E126" s="5" t="n">
        <v>4179</v>
      </c>
    </row>
    <row r="127" spans="1:5">
      <c r="A127" s="3" t="s">
        <v>89</v>
      </c>
    </row>
    <row r="128" spans="1:5">
      <c r="A128" s="4" t="s">
        <v>90</v>
      </c>
      <c r="B128" s="5" t="n">
        <v>10</v>
      </c>
      <c r="C128" s="5" t="n">
        <v>0</v>
      </c>
      <c r="D128" s="5" t="n">
        <v>16</v>
      </c>
      <c r="E128" s="5" t="n">
        <v>0</v>
      </c>
    </row>
    <row r="129" spans="1:5">
      <c r="A129" s="4" t="s">
        <v>633</v>
      </c>
      <c r="B129" s="5" t="n">
        <v>573</v>
      </c>
      <c r="C129" s="5" t="n">
        <v>280</v>
      </c>
      <c r="D129" s="5" t="n">
        <v>1215</v>
      </c>
      <c r="E129" s="5" t="n">
        <v>-142</v>
      </c>
    </row>
    <row r="130" spans="1:5">
      <c r="A130" s="4" t="s">
        <v>92</v>
      </c>
      <c r="B130" s="5" t="n">
        <v>0</v>
      </c>
      <c r="D130" s="5" t="n">
        <v>0</v>
      </c>
    </row>
    <row r="131" spans="1:5">
      <c r="A131" s="4" t="s">
        <v>93</v>
      </c>
      <c r="B131" s="5" t="n">
        <v>583</v>
      </c>
      <c r="C131" s="5" t="n">
        <v>280</v>
      </c>
      <c r="D131" s="5" t="n">
        <v>1231</v>
      </c>
      <c r="E131" s="5" t="n">
        <v>-142</v>
      </c>
    </row>
    <row r="132" spans="1:5">
      <c r="A132" s="4" t="s">
        <v>634</v>
      </c>
      <c r="B132" s="5" t="n">
        <v>1497</v>
      </c>
      <c r="C132" s="5" t="n">
        <v>1301</v>
      </c>
      <c r="D132" s="5" t="n">
        <v>6246</v>
      </c>
      <c r="E132" s="5" t="n">
        <v>4321</v>
      </c>
    </row>
    <row r="133" spans="1:5">
      <c r="A133" s="4" t="s">
        <v>95</v>
      </c>
      <c r="B133" s="5" t="n">
        <v>395</v>
      </c>
      <c r="C133" s="5" t="n">
        <v>117</v>
      </c>
      <c r="D133" s="5" t="n">
        <v>1579</v>
      </c>
      <c r="E133" s="5" t="n">
        <v>614</v>
      </c>
    </row>
    <row r="134" spans="1:5">
      <c r="A134" s="4" t="s">
        <v>635</v>
      </c>
      <c r="B134" s="5" t="n">
        <v>1102</v>
      </c>
      <c r="C134" s="5" t="n">
        <v>1184</v>
      </c>
      <c r="D134" s="5" t="n">
        <v>4667</v>
      </c>
      <c r="E134" s="5" t="n">
        <v>3707</v>
      </c>
    </row>
    <row r="135" spans="1:5">
      <c r="A135" s="4" t="s">
        <v>636</v>
      </c>
      <c r="B135" s="5" t="n">
        <v>0</v>
      </c>
      <c r="C135" s="5" t="n">
        <v>0</v>
      </c>
      <c r="D135" s="5" t="n">
        <v>0</v>
      </c>
      <c r="E135" s="5" t="n">
        <v>0</v>
      </c>
    </row>
    <row r="136" spans="1:5">
      <c r="A136" s="4" t="s">
        <v>604</v>
      </c>
      <c r="B136" s="7" t="n">
        <v>1102</v>
      </c>
      <c r="C136" s="7" t="n">
        <v>1184</v>
      </c>
      <c r="D136" s="7" t="n">
        <v>4667</v>
      </c>
      <c r="E136" s="7" t="n">
        <v>37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96</v>
      </c>
      <c r="B4" s="7" t="n">
        <v>-86154</v>
      </c>
      <c r="C4" s="7" t="n">
        <v>-73064</v>
      </c>
    </row>
    <row r="5" spans="1:3">
      <c r="A5" s="3" t="s">
        <v>114</v>
      </c>
    </row>
    <row r="6" spans="1:3">
      <c r="A6" s="4" t="s">
        <v>115</v>
      </c>
      <c r="B6" s="5" t="n">
        <v>887</v>
      </c>
      <c r="C6" s="5" t="n">
        <v>2071</v>
      </c>
    </row>
    <row r="7" spans="1:3">
      <c r="A7" s="4" t="s">
        <v>116</v>
      </c>
      <c r="B7" s="5" t="n">
        <v>0</v>
      </c>
      <c r="C7" s="5" t="n">
        <v>15</v>
      </c>
    </row>
    <row r="8" spans="1:3">
      <c r="A8" s="4" t="s">
        <v>117</v>
      </c>
      <c r="B8" s="5" t="n">
        <v>135</v>
      </c>
      <c r="C8" s="5" t="n">
        <v>298</v>
      </c>
    </row>
    <row r="9" spans="1:3">
      <c r="A9" s="4" t="s">
        <v>84</v>
      </c>
      <c r="B9" s="5" t="n">
        <v>-2637</v>
      </c>
      <c r="C9" s="5" t="n">
        <v>-1792</v>
      </c>
    </row>
    <row r="10" spans="1:3">
      <c r="A10" s="4" t="s">
        <v>83</v>
      </c>
      <c r="B10" s="5" t="n">
        <v>45202</v>
      </c>
      <c r="C10" s="5" t="n">
        <v>47919</v>
      </c>
    </row>
    <row r="11" spans="1:3">
      <c r="A11" s="4" t="s">
        <v>118</v>
      </c>
      <c r="B11" s="5" t="n">
        <v>2168</v>
      </c>
      <c r="C11" s="5" t="n">
        <v>2048</v>
      </c>
    </row>
    <row r="12" spans="1:3">
      <c r="A12" s="4" t="s">
        <v>119</v>
      </c>
      <c r="B12" s="5" t="n">
        <v>-27426</v>
      </c>
      <c r="C12" s="5" t="n">
        <v>-13692</v>
      </c>
    </row>
    <row r="13" spans="1:3">
      <c r="A13" s="4" t="s">
        <v>120</v>
      </c>
      <c r="B13" s="5" t="n">
        <v>-114</v>
      </c>
      <c r="C13" s="5" t="n">
        <v>-286</v>
      </c>
    </row>
    <row r="14" spans="1:3">
      <c r="A14" s="4" t="s">
        <v>85</v>
      </c>
      <c r="B14" s="5" t="n">
        <v>84046</v>
      </c>
      <c r="C14" s="5" t="n">
        <v>74248</v>
      </c>
    </row>
    <row r="15" spans="1:3">
      <c r="A15" s="4" t="s">
        <v>86</v>
      </c>
      <c r="B15" s="5" t="n">
        <v>4372</v>
      </c>
      <c r="C15" s="5" t="n">
        <v>3048</v>
      </c>
    </row>
    <row r="16" spans="1:3">
      <c r="A16" s="3" t="s">
        <v>121</v>
      </c>
    </row>
    <row r="17" spans="1:3">
      <c r="A17" s="4" t="s">
        <v>122</v>
      </c>
      <c r="B17" s="5" t="n">
        <v>1378</v>
      </c>
      <c r="C17" s="5" t="n">
        <v>881</v>
      </c>
    </row>
    <row r="18" spans="1:3">
      <c r="A18" s="4" t="s">
        <v>123</v>
      </c>
      <c r="B18" s="5" t="n">
        <v>3517</v>
      </c>
      <c r="C18" s="5" t="n">
        <v>-1023</v>
      </c>
    </row>
    <row r="19" spans="1:3">
      <c r="A19" s="4" t="s">
        <v>31</v>
      </c>
      <c r="B19" s="5" t="n">
        <v>-573</v>
      </c>
      <c r="C19" s="5" t="n">
        <v>454</v>
      </c>
    </row>
    <row r="20" spans="1:3">
      <c r="A20" s="4" t="s">
        <v>124</v>
      </c>
      <c r="B20" s="5" t="n">
        <v>612</v>
      </c>
      <c r="C20" s="5" t="n">
        <v>260</v>
      </c>
    </row>
    <row r="21" spans="1:3">
      <c r="A21" s="4" t="s">
        <v>125</v>
      </c>
      <c r="B21" s="5" t="n">
        <v>25413</v>
      </c>
      <c r="C21" s="5" t="n">
        <v>41385</v>
      </c>
    </row>
    <row r="22" spans="1:3">
      <c r="A22" s="3" t="s">
        <v>126</v>
      </c>
    </row>
    <row r="23" spans="1:3">
      <c r="A23" s="4" t="s">
        <v>127</v>
      </c>
      <c r="B23" s="5" t="n">
        <v>-29771</v>
      </c>
      <c r="C23" s="5" t="n">
        <v>-18439</v>
      </c>
    </row>
    <row r="24" spans="1:3">
      <c r="A24" s="4" t="s">
        <v>128</v>
      </c>
      <c r="B24" s="5" t="n">
        <v>3784</v>
      </c>
      <c r="C24" s="5" t="n">
        <v>2891</v>
      </c>
    </row>
    <row r="25" spans="1:3">
      <c r="A25" s="4" t="s">
        <v>129</v>
      </c>
      <c r="B25" s="5" t="n">
        <v>-1096</v>
      </c>
      <c r="C25" s="5" t="n">
        <v>0</v>
      </c>
    </row>
    <row r="26" spans="1:3">
      <c r="A26" s="4" t="s">
        <v>130</v>
      </c>
      <c r="B26" s="5" t="n">
        <v>-27083</v>
      </c>
      <c r="C26" s="5" t="n">
        <v>-15548</v>
      </c>
    </row>
    <row r="27" spans="1:3">
      <c r="A27" s="3" t="s">
        <v>131</v>
      </c>
    </row>
    <row r="28" spans="1:3">
      <c r="A28" s="4" t="s">
        <v>132</v>
      </c>
      <c r="B28" s="5" t="n">
        <v>-3122</v>
      </c>
      <c r="C28" s="5" t="n">
        <v>-3122</v>
      </c>
    </row>
    <row r="29" spans="1:3">
      <c r="A29" s="4" t="s">
        <v>133</v>
      </c>
      <c r="B29" s="5" t="n">
        <v>-15</v>
      </c>
      <c r="C29" s="5" t="n">
        <v>-126</v>
      </c>
    </row>
    <row r="30" spans="1:3">
      <c r="A30" s="4" t="s">
        <v>134</v>
      </c>
      <c r="B30" s="5" t="n">
        <v>-3137</v>
      </c>
      <c r="C30" s="5" t="n">
        <v>-3248</v>
      </c>
    </row>
    <row r="31" spans="1:3">
      <c r="A31" s="4" t="s">
        <v>135</v>
      </c>
      <c r="B31" s="5" t="n">
        <v>586</v>
      </c>
      <c r="C31" s="5" t="n">
        <v>-168</v>
      </c>
    </row>
    <row r="32" spans="1:3">
      <c r="A32" s="4" t="s">
        <v>136</v>
      </c>
      <c r="B32" s="5" t="n">
        <v>-4221</v>
      </c>
      <c r="C32" s="5" t="n">
        <v>22421</v>
      </c>
    </row>
    <row r="33" spans="1:3">
      <c r="A33" s="4" t="s">
        <v>137</v>
      </c>
      <c r="B33" s="5" t="n">
        <v>44754</v>
      </c>
      <c r="C33" s="5" t="n">
        <v>18665</v>
      </c>
    </row>
    <row r="34" spans="1:3">
      <c r="A34" s="4" t="s">
        <v>138</v>
      </c>
      <c r="B34" s="5" t="n">
        <v>40533</v>
      </c>
      <c r="C34" s="5" t="n">
        <v>41086</v>
      </c>
    </row>
    <row r="35" spans="1:3">
      <c r="A35" s="3" t="s">
        <v>139</v>
      </c>
    </row>
    <row r="36" spans="1:3">
      <c r="A36" s="4" t="s">
        <v>140</v>
      </c>
      <c r="B36" s="5" t="n">
        <v>24333</v>
      </c>
      <c r="C36" s="5" t="n">
        <v>24767</v>
      </c>
    </row>
    <row r="37" spans="1:3">
      <c r="A37" s="4" t="s">
        <v>141</v>
      </c>
      <c r="B37" s="5" t="n">
        <v>1889</v>
      </c>
      <c r="C37" s="5" t="n">
        <v>1370</v>
      </c>
    </row>
    <row r="38" spans="1:3">
      <c r="A38" s="3" t="s">
        <v>142</v>
      </c>
    </row>
    <row r="39" spans="1:3">
      <c r="A39" s="4" t="s">
        <v>143</v>
      </c>
      <c r="B39" s="7" t="n">
        <v>8</v>
      </c>
      <c r="C39" s="7" t="n">
        <v>7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637</v>
      </c>
      <c r="B1" s="2" t="s">
        <v>68</v>
      </c>
      <c r="E1" s="2" t="s">
        <v>1</v>
      </c>
    </row>
    <row r="2" spans="1:8">
      <c r="B2" s="2" t="s">
        <v>2</v>
      </c>
      <c r="C2" s="2" t="s">
        <v>69</v>
      </c>
      <c r="E2" s="2" t="s">
        <v>2</v>
      </c>
      <c r="G2" s="2" t="s">
        <v>69</v>
      </c>
    </row>
    <row r="3" spans="1:8">
      <c r="A3" s="3" t="s">
        <v>629</v>
      </c>
    </row>
    <row r="4" spans="1:8">
      <c r="A4" s="4" t="s">
        <v>604</v>
      </c>
      <c r="B4" s="7" t="n">
        <v>-6456</v>
      </c>
      <c r="C4" s="7" t="n">
        <v>-67062</v>
      </c>
      <c r="E4" s="7" t="n">
        <v>-86154</v>
      </c>
      <c r="G4" s="7" t="n">
        <v>-73064</v>
      </c>
    </row>
    <row r="5" spans="1:8">
      <c r="A5" s="3" t="s">
        <v>638</v>
      </c>
    </row>
    <row r="6" spans="1:8">
      <c r="A6" s="4" t="s">
        <v>100</v>
      </c>
      <c r="B6" s="5" t="n">
        <v>0</v>
      </c>
      <c r="C6" s="5" t="n">
        <v>276</v>
      </c>
      <c r="D6" s="4" t="s">
        <v>101</v>
      </c>
      <c r="E6" s="5" t="n">
        <v>586</v>
      </c>
      <c r="F6" s="4" t="s">
        <v>102</v>
      </c>
      <c r="G6" s="5" t="n">
        <v>794</v>
      </c>
      <c r="H6" s="4" t="s">
        <v>103</v>
      </c>
    </row>
    <row r="7" spans="1:8">
      <c r="A7" s="4" t="s">
        <v>104</v>
      </c>
      <c r="B7" s="5" t="n">
        <v>-2553</v>
      </c>
      <c r="C7" s="5" t="n">
        <v>460</v>
      </c>
      <c r="E7" s="5" t="n">
        <v>667</v>
      </c>
      <c r="G7" s="5" t="n">
        <v>-3307</v>
      </c>
    </row>
    <row r="8" spans="1:8">
      <c r="A8" s="4" t="s">
        <v>105</v>
      </c>
      <c r="B8" s="5" t="n">
        <v>-2553</v>
      </c>
      <c r="C8" s="5" t="n">
        <v>736</v>
      </c>
      <c r="E8" s="5" t="n">
        <v>1253</v>
      </c>
      <c r="G8" s="5" t="n">
        <v>-2513</v>
      </c>
    </row>
    <row r="9" spans="1:8">
      <c r="A9" s="4" t="s">
        <v>639</v>
      </c>
      <c r="B9" s="5" t="n">
        <v>-9009</v>
      </c>
      <c r="C9" s="5" t="n">
        <v>-66326</v>
      </c>
      <c r="E9" s="5" t="n">
        <v>-84901</v>
      </c>
      <c r="G9" s="5" t="n">
        <v>-75577</v>
      </c>
    </row>
    <row r="10" spans="1:8">
      <c r="A10" s="4" t="s">
        <v>111</v>
      </c>
      <c r="B10" s="5" t="n">
        <v>0</v>
      </c>
      <c r="C10" s="5" t="n">
        <v>174</v>
      </c>
      <c r="E10" s="5" t="n">
        <v>365</v>
      </c>
      <c r="G10" s="5" t="n">
        <v>502</v>
      </c>
    </row>
    <row r="11" spans="1:8">
      <c r="A11" s="4" t="s">
        <v>624</v>
      </c>
    </row>
    <row r="12" spans="1:8">
      <c r="A12" s="3" t="s">
        <v>629</v>
      </c>
    </row>
    <row r="13" spans="1:8">
      <c r="A13" s="4" t="s">
        <v>604</v>
      </c>
      <c r="B13" s="5" t="n">
        <v>-3954</v>
      </c>
      <c r="C13" s="5" t="n">
        <v>56157</v>
      </c>
      <c r="E13" s="5" t="n">
        <v>52789</v>
      </c>
      <c r="G13" s="5" t="n">
        <v>40165</v>
      </c>
    </row>
    <row r="14" spans="1:8">
      <c r="A14" s="3" t="s">
        <v>638</v>
      </c>
    </row>
    <row r="15" spans="1:8">
      <c r="A15" s="4" t="s">
        <v>100</v>
      </c>
      <c r="C15" s="5" t="n">
        <v>0</v>
      </c>
      <c r="E15" s="5" t="n">
        <v>0</v>
      </c>
      <c r="G15" s="5" t="n">
        <v>0</v>
      </c>
    </row>
    <row r="16" spans="1:8">
      <c r="A16" s="4" t="s">
        <v>104</v>
      </c>
      <c r="B16" s="5" t="n">
        <v>0</v>
      </c>
      <c r="C16" s="5" t="n">
        <v>0</v>
      </c>
      <c r="E16" s="5" t="n">
        <v>0</v>
      </c>
      <c r="G16" s="5" t="n">
        <v>0</v>
      </c>
    </row>
    <row r="17" spans="1:8">
      <c r="A17" s="4" t="s">
        <v>105</v>
      </c>
      <c r="B17" s="5" t="n">
        <v>0</v>
      </c>
      <c r="C17" s="5" t="n">
        <v>0</v>
      </c>
      <c r="E17" s="5" t="n">
        <v>0</v>
      </c>
      <c r="G17" s="5" t="n">
        <v>0</v>
      </c>
    </row>
    <row r="18" spans="1:8">
      <c r="A18" s="4" t="s">
        <v>639</v>
      </c>
      <c r="B18" s="5" t="n">
        <v>-3954</v>
      </c>
      <c r="C18" s="5" t="n">
        <v>56157</v>
      </c>
      <c r="E18" s="5" t="n">
        <v>52789</v>
      </c>
      <c r="G18" s="5" t="n">
        <v>40165</v>
      </c>
    </row>
    <row r="19" spans="1:8">
      <c r="A19" s="4" t="s">
        <v>625</v>
      </c>
    </row>
    <row r="20" spans="1:8">
      <c r="A20" s="3" t="s">
        <v>629</v>
      </c>
    </row>
    <row r="21" spans="1:8">
      <c r="A21" s="4" t="s">
        <v>604</v>
      </c>
      <c r="B21" s="5" t="n">
        <v>-6456</v>
      </c>
      <c r="C21" s="5" t="n">
        <v>-67062</v>
      </c>
      <c r="E21" s="5" t="n">
        <v>-86154</v>
      </c>
      <c r="G21" s="5" t="n">
        <v>-73064</v>
      </c>
    </row>
    <row r="22" spans="1:8">
      <c r="A22" s="3" t="s">
        <v>638</v>
      </c>
    </row>
    <row r="23" spans="1:8">
      <c r="A23" s="4" t="s">
        <v>100</v>
      </c>
      <c r="C23" s="5" t="n">
        <v>276</v>
      </c>
      <c r="E23" s="5" t="n">
        <v>586</v>
      </c>
      <c r="G23" s="5" t="n">
        <v>794</v>
      </c>
    </row>
    <row r="24" spans="1:8">
      <c r="A24" s="4" t="s">
        <v>104</v>
      </c>
      <c r="B24" s="5" t="n">
        <v>0</v>
      </c>
      <c r="C24" s="5" t="n">
        <v>0</v>
      </c>
      <c r="E24" s="5" t="n">
        <v>0</v>
      </c>
      <c r="G24" s="5" t="n">
        <v>0</v>
      </c>
    </row>
    <row r="25" spans="1:8">
      <c r="A25" s="4" t="s">
        <v>105</v>
      </c>
      <c r="B25" s="5" t="n">
        <v>0</v>
      </c>
      <c r="C25" s="5" t="n">
        <v>276</v>
      </c>
      <c r="E25" s="5" t="n">
        <v>586</v>
      </c>
      <c r="G25" s="5" t="n">
        <v>794</v>
      </c>
    </row>
    <row r="26" spans="1:8">
      <c r="A26" s="4" t="s">
        <v>639</v>
      </c>
      <c r="B26" s="5" t="n">
        <v>-6456</v>
      </c>
      <c r="C26" s="5" t="n">
        <v>-66786</v>
      </c>
      <c r="E26" s="5" t="n">
        <v>-85568</v>
      </c>
      <c r="G26" s="5" t="n">
        <v>-72270</v>
      </c>
    </row>
    <row r="27" spans="1:8">
      <c r="A27" s="4" t="s">
        <v>111</v>
      </c>
      <c r="B27" s="5" t="n">
        <v>0</v>
      </c>
      <c r="C27" s="5" t="n">
        <v>174</v>
      </c>
      <c r="E27" s="5" t="n">
        <v>365</v>
      </c>
      <c r="G27" s="5" t="n">
        <v>502</v>
      </c>
    </row>
    <row r="28" spans="1:8">
      <c r="A28" s="4" t="s">
        <v>626</v>
      </c>
    </row>
    <row r="29" spans="1:8">
      <c r="A29" s="3" t="s">
        <v>629</v>
      </c>
    </row>
    <row r="30" spans="1:8">
      <c r="A30" s="4" t="s">
        <v>604</v>
      </c>
      <c r="B30" s="5" t="n">
        <v>2852</v>
      </c>
      <c r="C30" s="5" t="n">
        <v>-57341</v>
      </c>
      <c r="E30" s="5" t="n">
        <v>-57456</v>
      </c>
      <c r="G30" s="5" t="n">
        <v>-43872</v>
      </c>
    </row>
    <row r="31" spans="1:8">
      <c r="A31" s="3" t="s">
        <v>638</v>
      </c>
    </row>
    <row r="32" spans="1:8">
      <c r="A32" s="4" t="s">
        <v>100</v>
      </c>
      <c r="C32" s="5" t="n">
        <v>0</v>
      </c>
      <c r="E32" s="5" t="n">
        <v>0</v>
      </c>
      <c r="G32" s="5" t="n">
        <v>0</v>
      </c>
    </row>
    <row r="33" spans="1:8">
      <c r="A33" s="4" t="s">
        <v>104</v>
      </c>
      <c r="B33" s="5" t="n">
        <v>0</v>
      </c>
      <c r="C33" s="5" t="n">
        <v>0</v>
      </c>
      <c r="E33" s="5" t="n">
        <v>0</v>
      </c>
      <c r="G33" s="5" t="n">
        <v>0</v>
      </c>
    </row>
    <row r="34" spans="1:8">
      <c r="A34" s="4" t="s">
        <v>105</v>
      </c>
      <c r="B34" s="5" t="n">
        <v>0</v>
      </c>
      <c r="C34" s="5" t="n">
        <v>0</v>
      </c>
      <c r="E34" s="5" t="n">
        <v>0</v>
      </c>
      <c r="G34" s="5" t="n">
        <v>0</v>
      </c>
    </row>
    <row r="35" spans="1:8">
      <c r="A35" s="4" t="s">
        <v>639</v>
      </c>
      <c r="B35" s="5" t="n">
        <v>2852</v>
      </c>
      <c r="C35" s="5" t="n">
        <v>-57341</v>
      </c>
      <c r="E35" s="5" t="n">
        <v>-57456</v>
      </c>
      <c r="G35" s="5" t="n">
        <v>-43872</v>
      </c>
    </row>
    <row r="36" spans="1:8">
      <c r="A36" s="4" t="s">
        <v>627</v>
      </c>
    </row>
    <row r="37" spans="1:8">
      <c r="A37" s="3" t="s">
        <v>629</v>
      </c>
    </row>
    <row r="38" spans="1:8">
      <c r="A38" s="4" t="s">
        <v>604</v>
      </c>
      <c r="B38" s="5" t="n">
        <v>1102</v>
      </c>
      <c r="C38" s="5" t="n">
        <v>1184</v>
      </c>
      <c r="E38" s="5" t="n">
        <v>4667</v>
      </c>
      <c r="G38" s="5" t="n">
        <v>3707</v>
      </c>
    </row>
    <row r="39" spans="1:8">
      <c r="A39" s="3" t="s">
        <v>638</v>
      </c>
    </row>
    <row r="40" spans="1:8">
      <c r="A40" s="4" t="s">
        <v>100</v>
      </c>
      <c r="C40" s="5" t="n">
        <v>0</v>
      </c>
      <c r="E40" s="5" t="n">
        <v>0</v>
      </c>
      <c r="G40" s="5" t="n">
        <v>0</v>
      </c>
    </row>
    <row r="41" spans="1:8">
      <c r="A41" s="4" t="s">
        <v>104</v>
      </c>
      <c r="B41" s="5" t="n">
        <v>-2553</v>
      </c>
      <c r="C41" s="5" t="n">
        <v>460</v>
      </c>
      <c r="E41" s="5" t="n">
        <v>667</v>
      </c>
      <c r="G41" s="5" t="n">
        <v>-3307</v>
      </c>
    </row>
    <row r="42" spans="1:8">
      <c r="A42" s="4" t="s">
        <v>105</v>
      </c>
      <c r="B42" s="5" t="n">
        <v>-2553</v>
      </c>
      <c r="C42" s="5" t="n">
        <v>460</v>
      </c>
      <c r="E42" s="5" t="n">
        <v>667</v>
      </c>
      <c r="G42" s="5" t="n">
        <v>-3307</v>
      </c>
    </row>
    <row r="43" spans="1:8">
      <c r="A43" s="4" t="s">
        <v>639</v>
      </c>
      <c r="B43" s="7" t="n">
        <v>-1451</v>
      </c>
      <c r="C43" s="7" t="n">
        <v>1644</v>
      </c>
      <c r="E43" s="7" t="n">
        <v>5334</v>
      </c>
      <c r="G43" s="7" t="n">
        <v>400</v>
      </c>
    </row>
    <row r="44" spans="1:8"/>
    <row r="45" spans="1:8">
      <c r="A45" s="4" t="s">
        <v>101</v>
      </c>
      <c r="B45" s="4" t="s">
        <v>107</v>
      </c>
    </row>
    <row r="46" spans="1:8">
      <c r="A46" s="4" t="s">
        <v>102</v>
      </c>
      <c r="B46" s="4" t="s">
        <v>108</v>
      </c>
    </row>
    <row r="47" spans="1:8">
      <c r="A47" s="4" t="s">
        <v>103</v>
      </c>
      <c r="B47" s="4" t="s">
        <v>109</v>
      </c>
    </row>
  </sheetData>
  <mergeCells count="10">
    <mergeCell ref="A1:A2"/>
    <mergeCell ref="B1:D1"/>
    <mergeCell ref="E1:H1"/>
    <mergeCell ref="C2:D2"/>
    <mergeCell ref="E2:F2"/>
    <mergeCell ref="G2:H2"/>
    <mergeCell ref="A44:H44"/>
    <mergeCell ref="B45:H45"/>
    <mergeCell ref="B46:H46"/>
    <mergeCell ref="B47:H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68</v>
      </c>
      <c r="D1" s="2" t="s">
        <v>1</v>
      </c>
    </row>
    <row r="2" spans="1:5">
      <c r="B2" s="2" t="s">
        <v>2</v>
      </c>
      <c r="C2" s="2" t="s">
        <v>69</v>
      </c>
      <c r="D2" s="2" t="s">
        <v>2</v>
      </c>
      <c r="E2" s="2" t="s">
        <v>69</v>
      </c>
    </row>
    <row r="3" spans="1:5">
      <c r="A3" s="3" t="s">
        <v>113</v>
      </c>
    </row>
    <row r="4" spans="1:5">
      <c r="A4" s="4" t="s">
        <v>604</v>
      </c>
      <c r="B4" s="7" t="n">
        <v>-6456</v>
      </c>
      <c r="C4" s="7" t="n">
        <v>-67062</v>
      </c>
      <c r="D4" s="7" t="n">
        <v>-86154</v>
      </c>
      <c r="E4" s="7" t="n">
        <v>-73064</v>
      </c>
    </row>
    <row r="5" spans="1:5">
      <c r="A5" s="3" t="s">
        <v>641</v>
      </c>
    </row>
    <row r="6" spans="1:5">
      <c r="A6" s="4" t="s">
        <v>115</v>
      </c>
      <c r="D6" s="5" t="n">
        <v>887</v>
      </c>
      <c r="E6" s="5" t="n">
        <v>2071</v>
      </c>
    </row>
    <row r="7" spans="1:5">
      <c r="A7" s="4" t="s">
        <v>116</v>
      </c>
      <c r="D7" s="5" t="n">
        <v>0</v>
      </c>
      <c r="E7" s="5" t="n">
        <v>15</v>
      </c>
    </row>
    <row r="8" spans="1:5">
      <c r="A8" s="4" t="s">
        <v>117</v>
      </c>
      <c r="D8" s="5" t="n">
        <v>135</v>
      </c>
      <c r="E8" s="5" t="n">
        <v>298</v>
      </c>
    </row>
    <row r="9" spans="1:5">
      <c r="A9" s="4" t="s">
        <v>84</v>
      </c>
      <c r="B9" s="5" t="n">
        <v>-1003</v>
      </c>
      <c r="C9" s="5" t="n">
        <v>-629</v>
      </c>
      <c r="D9" s="5" t="n">
        <v>-2637</v>
      </c>
      <c r="E9" s="5" t="n">
        <v>-1792</v>
      </c>
    </row>
    <row r="10" spans="1:5">
      <c r="A10" s="4" t="s">
        <v>83</v>
      </c>
      <c r="B10" s="5" t="n">
        <v>15018</v>
      </c>
      <c r="C10" s="5" t="n">
        <v>15201</v>
      </c>
      <c r="D10" s="5" t="n">
        <v>45202</v>
      </c>
      <c r="E10" s="5" t="n">
        <v>47919</v>
      </c>
    </row>
    <row r="11" spans="1:5">
      <c r="A11" s="4" t="s">
        <v>118</v>
      </c>
      <c r="B11" s="5" t="n">
        <v>800</v>
      </c>
      <c r="C11" s="5" t="n">
        <v>600</v>
      </c>
      <c r="D11" s="5" t="n">
        <v>2168</v>
      </c>
      <c r="E11" s="5" t="n">
        <v>2048</v>
      </c>
    </row>
    <row r="12" spans="1:5">
      <c r="A12" s="4" t="s">
        <v>119</v>
      </c>
      <c r="D12" s="5" t="n">
        <v>-27426</v>
      </c>
      <c r="E12" s="5" t="n">
        <v>-13692</v>
      </c>
    </row>
    <row r="13" spans="1:5">
      <c r="A13" s="4" t="s">
        <v>642</v>
      </c>
      <c r="D13" s="5" t="n">
        <v>-114</v>
      </c>
      <c r="E13" s="5" t="n">
        <v>-286</v>
      </c>
    </row>
    <row r="14" spans="1:5">
      <c r="A14" s="4" t="s">
        <v>85</v>
      </c>
      <c r="B14" s="5" t="n">
        <v>0</v>
      </c>
      <c r="C14" s="5" t="n">
        <v>74248</v>
      </c>
      <c r="D14" s="5" t="n">
        <v>84046</v>
      </c>
      <c r="E14" s="5" t="n">
        <v>74248</v>
      </c>
    </row>
    <row r="15" spans="1:5">
      <c r="A15" s="4" t="s">
        <v>86</v>
      </c>
      <c r="B15" s="5" t="n">
        <v>3933</v>
      </c>
      <c r="C15" s="5" t="n">
        <v>2729</v>
      </c>
      <c r="D15" s="5" t="n">
        <v>4372</v>
      </c>
      <c r="E15" s="5" t="n">
        <v>3048</v>
      </c>
    </row>
    <row r="16" spans="1:5">
      <c r="A16" s="4" t="s">
        <v>643</v>
      </c>
      <c r="B16" s="5" t="n">
        <v>0</v>
      </c>
      <c r="C16" s="5" t="n">
        <v>0</v>
      </c>
      <c r="D16" s="5" t="n">
        <v>0</v>
      </c>
      <c r="E16" s="5" t="n">
        <v>0</v>
      </c>
    </row>
    <row r="17" spans="1:5">
      <c r="A17" s="3" t="s">
        <v>121</v>
      </c>
    </row>
    <row r="18" spans="1:5">
      <c r="A18" s="4" t="s">
        <v>122</v>
      </c>
      <c r="D18" s="5" t="n">
        <v>1378</v>
      </c>
      <c r="E18" s="5" t="n">
        <v>881</v>
      </c>
    </row>
    <row r="19" spans="1:5">
      <c r="A19" s="4" t="s">
        <v>123</v>
      </c>
      <c r="D19" s="5" t="n">
        <v>3517</v>
      </c>
      <c r="E19" s="5" t="n">
        <v>-1023</v>
      </c>
    </row>
    <row r="20" spans="1:5">
      <c r="A20" s="4" t="s">
        <v>31</v>
      </c>
      <c r="D20" s="5" t="n">
        <v>-573</v>
      </c>
      <c r="E20" s="5" t="n">
        <v>454</v>
      </c>
    </row>
    <row r="21" spans="1:5">
      <c r="A21" s="4" t="s">
        <v>124</v>
      </c>
      <c r="D21" s="5" t="n">
        <v>612</v>
      </c>
      <c r="E21" s="5" t="n">
        <v>260</v>
      </c>
    </row>
    <row r="22" spans="1:5">
      <c r="A22" s="4" t="s">
        <v>125</v>
      </c>
      <c r="D22" s="5" t="n">
        <v>25413</v>
      </c>
      <c r="E22" s="5" t="n">
        <v>41385</v>
      </c>
    </row>
    <row r="23" spans="1:5">
      <c r="A23" s="3" t="s">
        <v>126</v>
      </c>
    </row>
    <row r="24" spans="1:5">
      <c r="A24" s="4" t="s">
        <v>127</v>
      </c>
      <c r="D24" s="5" t="n">
        <v>-29771</v>
      </c>
      <c r="E24" s="5" t="n">
        <v>-18439</v>
      </c>
    </row>
    <row r="25" spans="1:5">
      <c r="A25" s="4" t="s">
        <v>128</v>
      </c>
      <c r="D25" s="5" t="n">
        <v>3784</v>
      </c>
      <c r="E25" s="5" t="n">
        <v>2891</v>
      </c>
    </row>
    <row r="26" spans="1:5">
      <c r="A26" s="4" t="s">
        <v>129</v>
      </c>
      <c r="D26" s="5" t="n">
        <v>-1096</v>
      </c>
      <c r="E26" s="5" t="n">
        <v>0</v>
      </c>
    </row>
    <row r="27" spans="1:5">
      <c r="A27" s="4" t="s">
        <v>130</v>
      </c>
      <c r="D27" s="5" t="n">
        <v>-27083</v>
      </c>
      <c r="E27" s="5" t="n">
        <v>-15548</v>
      </c>
    </row>
    <row r="28" spans="1:5">
      <c r="A28" s="3" t="s">
        <v>131</v>
      </c>
    </row>
    <row r="29" spans="1:5">
      <c r="A29" s="4" t="s">
        <v>644</v>
      </c>
      <c r="D29" s="5" t="n">
        <v>0</v>
      </c>
      <c r="E29" s="5" t="n">
        <v>0</v>
      </c>
    </row>
    <row r="30" spans="1:5">
      <c r="A30" s="4" t="s">
        <v>132</v>
      </c>
      <c r="D30" s="5" t="n">
        <v>-3122</v>
      </c>
      <c r="E30" s="5" t="n">
        <v>-3122</v>
      </c>
    </row>
    <row r="31" spans="1:5">
      <c r="A31" s="4" t="s">
        <v>133</v>
      </c>
      <c r="D31" s="5" t="n">
        <v>-15</v>
      </c>
      <c r="E31" s="5" t="n">
        <v>-126</v>
      </c>
    </row>
    <row r="32" spans="1:5">
      <c r="A32" s="4" t="s">
        <v>134</v>
      </c>
      <c r="D32" s="5" t="n">
        <v>-3137</v>
      </c>
      <c r="E32" s="5" t="n">
        <v>-3248</v>
      </c>
    </row>
    <row r="33" spans="1:5">
      <c r="A33" s="4" t="s">
        <v>135</v>
      </c>
      <c r="D33" s="5" t="n">
        <v>586</v>
      </c>
      <c r="E33" s="5" t="n">
        <v>-168</v>
      </c>
    </row>
    <row r="34" spans="1:5">
      <c r="A34" s="4" t="s">
        <v>645</v>
      </c>
      <c r="D34" s="5" t="n">
        <v>-4221</v>
      </c>
      <c r="E34" s="5" t="n">
        <v>22421</v>
      </c>
    </row>
    <row r="35" spans="1:5">
      <c r="A35" s="4" t="s">
        <v>137</v>
      </c>
      <c r="D35" s="5" t="n">
        <v>44754</v>
      </c>
      <c r="E35" s="5" t="n">
        <v>18665</v>
      </c>
    </row>
    <row r="36" spans="1:5">
      <c r="A36" s="4" t="s">
        <v>138</v>
      </c>
      <c r="B36" s="5" t="n">
        <v>40533</v>
      </c>
      <c r="C36" s="5" t="n">
        <v>41086</v>
      </c>
      <c r="D36" s="5" t="n">
        <v>40533</v>
      </c>
      <c r="E36" s="5" t="n">
        <v>41086</v>
      </c>
    </row>
    <row r="37" spans="1:5">
      <c r="A37" s="4" t="s">
        <v>624</v>
      </c>
    </row>
    <row r="38" spans="1:5">
      <c r="A38" s="3" t="s">
        <v>113</v>
      </c>
    </row>
    <row r="39" spans="1:5">
      <c r="A39" s="4" t="s">
        <v>604</v>
      </c>
      <c r="B39" s="5" t="n">
        <v>-3954</v>
      </c>
      <c r="C39" s="5" t="n">
        <v>56157</v>
      </c>
      <c r="D39" s="5" t="n">
        <v>52789</v>
      </c>
      <c r="E39" s="5" t="n">
        <v>40165</v>
      </c>
    </row>
    <row r="40" spans="1:5">
      <c r="A40" s="3" t="s">
        <v>641</v>
      </c>
    </row>
    <row r="41" spans="1:5">
      <c r="A41" s="4" t="s">
        <v>115</v>
      </c>
      <c r="D41" s="5" t="n">
        <v>0</v>
      </c>
      <c r="E41" s="5" t="n">
        <v>0</v>
      </c>
    </row>
    <row r="42" spans="1:5">
      <c r="A42" s="4" t="s">
        <v>116</v>
      </c>
      <c r="D42" s="5" t="n">
        <v>0</v>
      </c>
      <c r="E42" s="5" t="n">
        <v>0</v>
      </c>
    </row>
    <row r="43" spans="1:5">
      <c r="A43" s="4" t="s">
        <v>117</v>
      </c>
      <c r="D43" s="5" t="n">
        <v>0</v>
      </c>
      <c r="E43" s="5" t="n">
        <v>0</v>
      </c>
    </row>
    <row r="44" spans="1:5">
      <c r="A44" s="4" t="s">
        <v>84</v>
      </c>
      <c r="B44" s="5" t="n">
        <v>0</v>
      </c>
      <c r="C44" s="5" t="n">
        <v>0</v>
      </c>
      <c r="D44" s="5" t="n">
        <v>0</v>
      </c>
      <c r="E44" s="5" t="n">
        <v>0</v>
      </c>
    </row>
    <row r="45" spans="1:5">
      <c r="A45" s="4" t="s">
        <v>83</v>
      </c>
      <c r="B45" s="5" t="n">
        <v>0</v>
      </c>
      <c r="C45" s="5" t="n">
        <v>0</v>
      </c>
      <c r="D45" s="5" t="n">
        <v>0</v>
      </c>
      <c r="E45" s="5" t="n">
        <v>0</v>
      </c>
    </row>
    <row r="46" spans="1:5">
      <c r="A46" s="4" t="s">
        <v>118</v>
      </c>
      <c r="D46" s="5" t="n">
        <v>0</v>
      </c>
      <c r="E46" s="5" t="n">
        <v>0</v>
      </c>
    </row>
    <row r="47" spans="1:5">
      <c r="A47" s="4" t="s">
        <v>119</v>
      </c>
      <c r="D47" s="5" t="n">
        <v>0</v>
      </c>
      <c r="E47" s="5" t="n">
        <v>0</v>
      </c>
    </row>
    <row r="48" spans="1:5">
      <c r="A48" s="4" t="s">
        <v>642</v>
      </c>
      <c r="D48" s="5" t="n">
        <v>0</v>
      </c>
      <c r="E48" s="5" t="n">
        <v>0</v>
      </c>
    </row>
    <row r="49" spans="1:5">
      <c r="A49" s="4" t="s">
        <v>85</v>
      </c>
      <c r="C49" s="5" t="n">
        <v>0</v>
      </c>
      <c r="D49" s="5" t="n">
        <v>0</v>
      </c>
      <c r="E49" s="5" t="n">
        <v>0</v>
      </c>
    </row>
    <row r="50" spans="1:5">
      <c r="A50" s="4" t="s">
        <v>86</v>
      </c>
      <c r="B50" s="5" t="n">
        <v>0</v>
      </c>
      <c r="C50" s="5" t="n">
        <v>0</v>
      </c>
      <c r="D50" s="5" t="n">
        <v>0</v>
      </c>
      <c r="E50" s="5" t="n">
        <v>0</v>
      </c>
    </row>
    <row r="51" spans="1:5">
      <c r="A51" s="4" t="s">
        <v>643</v>
      </c>
      <c r="B51" s="5" t="n">
        <v>3954</v>
      </c>
      <c r="C51" s="5" t="n">
        <v>-56157</v>
      </c>
      <c r="D51" s="5" t="n">
        <v>-52789</v>
      </c>
      <c r="E51" s="5" t="n">
        <v>-40165</v>
      </c>
    </row>
    <row r="52" spans="1:5">
      <c r="A52" s="3" t="s">
        <v>121</v>
      </c>
    </row>
    <row r="53" spans="1:5">
      <c r="A53" s="4" t="s">
        <v>122</v>
      </c>
      <c r="D53" s="5" t="n">
        <v>0</v>
      </c>
      <c r="E53" s="5" t="n">
        <v>0</v>
      </c>
    </row>
    <row r="54" spans="1:5">
      <c r="A54" s="4" t="s">
        <v>123</v>
      </c>
      <c r="D54" s="5" t="n">
        <v>0</v>
      </c>
      <c r="E54" s="5" t="n">
        <v>0</v>
      </c>
    </row>
    <row r="55" spans="1:5">
      <c r="A55" s="4" t="s">
        <v>31</v>
      </c>
      <c r="D55" s="5" t="n">
        <v>0</v>
      </c>
      <c r="E55" s="5" t="n">
        <v>0</v>
      </c>
    </row>
    <row r="56" spans="1:5">
      <c r="A56" s="4" t="s">
        <v>124</v>
      </c>
      <c r="D56" s="5" t="n">
        <v>0</v>
      </c>
      <c r="E56" s="5" t="n">
        <v>0</v>
      </c>
    </row>
    <row r="57" spans="1:5">
      <c r="A57" s="4" t="s">
        <v>125</v>
      </c>
      <c r="D57" s="5" t="n">
        <v>0</v>
      </c>
      <c r="E57" s="5" t="n">
        <v>0</v>
      </c>
    </row>
    <row r="58" spans="1:5">
      <c r="A58" s="3" t="s">
        <v>126</v>
      </c>
    </row>
    <row r="59" spans="1:5">
      <c r="A59" s="4" t="s">
        <v>127</v>
      </c>
      <c r="D59" s="5" t="n">
        <v>0</v>
      </c>
      <c r="E59" s="5" t="n">
        <v>0</v>
      </c>
    </row>
    <row r="60" spans="1:5">
      <c r="A60" s="4" t="s">
        <v>128</v>
      </c>
      <c r="D60" s="5" t="n">
        <v>0</v>
      </c>
      <c r="E60" s="5" t="n">
        <v>0</v>
      </c>
    </row>
    <row r="61" spans="1:5">
      <c r="A61" s="4" t="s">
        <v>129</v>
      </c>
      <c r="D61" s="5" t="n">
        <v>0</v>
      </c>
    </row>
    <row r="62" spans="1:5">
      <c r="A62" s="4" t="s">
        <v>130</v>
      </c>
      <c r="D62" s="5" t="n">
        <v>0</v>
      </c>
      <c r="E62" s="5" t="n">
        <v>0</v>
      </c>
    </row>
    <row r="63" spans="1:5">
      <c r="A63" s="3" t="s">
        <v>131</v>
      </c>
    </row>
    <row r="64" spans="1:5">
      <c r="A64" s="4" t="s">
        <v>644</v>
      </c>
      <c r="D64" s="5" t="n">
        <v>-149</v>
      </c>
      <c r="E64" s="5" t="n">
        <v>639</v>
      </c>
    </row>
    <row r="65" spans="1:5">
      <c r="A65" s="4" t="s">
        <v>132</v>
      </c>
      <c r="D65" s="5" t="n">
        <v>0</v>
      </c>
      <c r="E65" s="5" t="n">
        <v>0</v>
      </c>
    </row>
    <row r="66" spans="1:5">
      <c r="A66" s="4" t="s">
        <v>133</v>
      </c>
      <c r="D66" s="5" t="n">
        <v>0</v>
      </c>
      <c r="E66" s="5" t="n">
        <v>0</v>
      </c>
    </row>
    <row r="67" spans="1:5">
      <c r="A67" s="4" t="s">
        <v>134</v>
      </c>
      <c r="D67" s="5" t="n">
        <v>-149</v>
      </c>
      <c r="E67" s="5" t="n">
        <v>639</v>
      </c>
    </row>
    <row r="68" spans="1:5">
      <c r="A68" s="4" t="s">
        <v>135</v>
      </c>
      <c r="D68" s="5" t="n">
        <v>149</v>
      </c>
      <c r="E68" s="5" t="n">
        <v>-639</v>
      </c>
    </row>
    <row r="69" spans="1:5">
      <c r="A69" s="4" t="s">
        <v>645</v>
      </c>
      <c r="D69" s="5" t="n">
        <v>0</v>
      </c>
      <c r="E69" s="5" t="n">
        <v>0</v>
      </c>
    </row>
    <row r="70" spans="1:5">
      <c r="A70" s="4" t="s">
        <v>137</v>
      </c>
      <c r="D70" s="5" t="n">
        <v>0</v>
      </c>
      <c r="E70" s="5" t="n">
        <v>0</v>
      </c>
    </row>
    <row r="71" spans="1:5">
      <c r="A71" s="4" t="s">
        <v>138</v>
      </c>
      <c r="B71" s="5" t="n">
        <v>0</v>
      </c>
      <c r="C71" s="5" t="n">
        <v>0</v>
      </c>
      <c r="D71" s="5" t="n">
        <v>0</v>
      </c>
      <c r="E71" s="5" t="n">
        <v>0</v>
      </c>
    </row>
    <row r="72" spans="1:5">
      <c r="A72" s="4" t="s">
        <v>625</v>
      </c>
    </row>
    <row r="73" spans="1:5">
      <c r="A73" s="3" t="s">
        <v>113</v>
      </c>
    </row>
    <row r="74" spans="1:5">
      <c r="A74" s="4" t="s">
        <v>604</v>
      </c>
      <c r="B74" s="5" t="n">
        <v>-6456</v>
      </c>
      <c r="C74" s="5" t="n">
        <v>-67062</v>
      </c>
      <c r="D74" s="5" t="n">
        <v>-86154</v>
      </c>
      <c r="E74" s="5" t="n">
        <v>-73064</v>
      </c>
    </row>
    <row r="75" spans="1:5">
      <c r="A75" s="3" t="s">
        <v>641</v>
      </c>
    </row>
    <row r="76" spans="1:5">
      <c r="A76" s="4" t="s">
        <v>115</v>
      </c>
      <c r="D76" s="5" t="n">
        <v>0</v>
      </c>
      <c r="E76" s="5" t="n">
        <v>0</v>
      </c>
    </row>
    <row r="77" spans="1:5">
      <c r="A77" s="4" t="s">
        <v>116</v>
      </c>
      <c r="D77" s="5" t="n">
        <v>0</v>
      </c>
      <c r="E77" s="5" t="n">
        <v>0</v>
      </c>
    </row>
    <row r="78" spans="1:5">
      <c r="A78" s="4" t="s">
        <v>117</v>
      </c>
      <c r="D78" s="5" t="n">
        <v>50</v>
      </c>
      <c r="E78" s="5" t="n">
        <v>102</v>
      </c>
    </row>
    <row r="79" spans="1:5">
      <c r="A79" s="4" t="s">
        <v>84</v>
      </c>
      <c r="B79" s="5" t="n">
        <v>0</v>
      </c>
      <c r="C79" s="5" t="n">
        <v>0</v>
      </c>
      <c r="D79" s="5" t="n">
        <v>0</v>
      </c>
      <c r="E79" s="5" t="n">
        <v>0</v>
      </c>
    </row>
    <row r="80" spans="1:5">
      <c r="A80" s="4" t="s">
        <v>83</v>
      </c>
      <c r="B80" s="5" t="n">
        <v>0</v>
      </c>
      <c r="C80" s="5" t="n">
        <v>0</v>
      </c>
      <c r="D80" s="5" t="n">
        <v>0</v>
      </c>
      <c r="E80" s="5" t="n">
        <v>0</v>
      </c>
    </row>
    <row r="81" spans="1:5">
      <c r="A81" s="4" t="s">
        <v>118</v>
      </c>
      <c r="D81" s="5" t="n">
        <v>2168</v>
      </c>
      <c r="E81" s="5" t="n">
        <v>2048</v>
      </c>
    </row>
    <row r="82" spans="1:5">
      <c r="A82" s="4" t="s">
        <v>119</v>
      </c>
      <c r="D82" s="5" t="n">
        <v>-3129</v>
      </c>
      <c r="E82" s="5" t="n">
        <v>-3056</v>
      </c>
    </row>
    <row r="83" spans="1:5">
      <c r="A83" s="4" t="s">
        <v>642</v>
      </c>
      <c r="D83" s="5" t="n">
        <v>0</v>
      </c>
      <c r="E83" s="5" t="n">
        <v>0</v>
      </c>
    </row>
    <row r="84" spans="1:5">
      <c r="A84" s="4" t="s">
        <v>85</v>
      </c>
      <c r="C84" s="5" t="n">
        <v>0</v>
      </c>
      <c r="D84" s="5" t="n">
        <v>0</v>
      </c>
      <c r="E84" s="5" t="n">
        <v>0</v>
      </c>
    </row>
    <row r="85" spans="1:5">
      <c r="A85" s="4" t="s">
        <v>86</v>
      </c>
      <c r="B85" s="5" t="n">
        <v>0</v>
      </c>
      <c r="C85" s="5" t="n">
        <v>0</v>
      </c>
      <c r="D85" s="5" t="n">
        <v>0</v>
      </c>
      <c r="E85" s="5" t="n">
        <v>0</v>
      </c>
    </row>
    <row r="86" spans="1:5">
      <c r="A86" s="4" t="s">
        <v>643</v>
      </c>
      <c r="B86" s="5" t="n">
        <v>-2852</v>
      </c>
      <c r="C86" s="5" t="n">
        <v>57341</v>
      </c>
      <c r="D86" s="5" t="n">
        <v>57456</v>
      </c>
      <c r="E86" s="5" t="n">
        <v>43872</v>
      </c>
    </row>
    <row r="87" spans="1:5">
      <c r="A87" s="3" t="s">
        <v>121</v>
      </c>
    </row>
    <row r="88" spans="1:5">
      <c r="A88" s="4" t="s">
        <v>122</v>
      </c>
      <c r="D88" s="5" t="n">
        <v>0</v>
      </c>
      <c r="E88" s="5" t="n">
        <v>0</v>
      </c>
    </row>
    <row r="89" spans="1:5">
      <c r="A89" s="4" t="s">
        <v>123</v>
      </c>
      <c r="D89" s="5" t="n">
        <v>0</v>
      </c>
      <c r="E89" s="5" t="n">
        <v>0</v>
      </c>
    </row>
    <row r="90" spans="1:5">
      <c r="A90" s="4" t="s">
        <v>31</v>
      </c>
      <c r="D90" s="5" t="n">
        <v>-16</v>
      </c>
      <c r="E90" s="5" t="n">
        <v>-67</v>
      </c>
    </row>
    <row r="91" spans="1:5">
      <c r="A91" s="4" t="s">
        <v>124</v>
      </c>
      <c r="D91" s="5" t="n">
        <v>4769</v>
      </c>
      <c r="E91" s="5" t="n">
        <v>4875</v>
      </c>
    </row>
    <row r="92" spans="1:5">
      <c r="A92" s="4" t="s">
        <v>125</v>
      </c>
      <c r="D92" s="5" t="n">
        <v>-24856</v>
      </c>
      <c r="E92" s="5" t="n">
        <v>-25290</v>
      </c>
    </row>
    <row r="93" spans="1:5">
      <c r="A93" s="3" t="s">
        <v>126</v>
      </c>
    </row>
    <row r="94" spans="1:5">
      <c r="A94" s="4" t="s">
        <v>127</v>
      </c>
      <c r="D94" s="5" t="n">
        <v>0</v>
      </c>
      <c r="E94" s="5" t="n">
        <v>0</v>
      </c>
    </row>
    <row r="95" spans="1:5">
      <c r="A95" s="4" t="s">
        <v>128</v>
      </c>
      <c r="D95" s="5" t="n">
        <v>0</v>
      </c>
      <c r="E95" s="5" t="n">
        <v>0</v>
      </c>
    </row>
    <row r="96" spans="1:5">
      <c r="A96" s="4" t="s">
        <v>129</v>
      </c>
      <c r="D96" s="5" t="n">
        <v>0</v>
      </c>
    </row>
    <row r="97" spans="1:5">
      <c r="A97" s="4" t="s">
        <v>130</v>
      </c>
      <c r="D97" s="5" t="n">
        <v>0</v>
      </c>
      <c r="E97" s="5" t="n">
        <v>0</v>
      </c>
    </row>
    <row r="98" spans="1:5">
      <c r="A98" s="3" t="s">
        <v>131</v>
      </c>
    </row>
    <row r="99" spans="1:5">
      <c r="A99" s="4" t="s">
        <v>644</v>
      </c>
      <c r="D99" s="5" t="n">
        <v>27993</v>
      </c>
      <c r="E99" s="5" t="n">
        <v>28538</v>
      </c>
    </row>
    <row r="100" spans="1:5">
      <c r="A100" s="4" t="s">
        <v>132</v>
      </c>
      <c r="D100" s="5" t="n">
        <v>-3122</v>
      </c>
      <c r="E100" s="5" t="n">
        <v>-3122</v>
      </c>
    </row>
    <row r="101" spans="1:5">
      <c r="A101" s="4" t="s">
        <v>133</v>
      </c>
      <c r="D101" s="5" t="n">
        <v>-15</v>
      </c>
      <c r="E101" s="5" t="n">
        <v>-126</v>
      </c>
    </row>
    <row r="102" spans="1:5">
      <c r="A102" s="4" t="s">
        <v>134</v>
      </c>
      <c r="D102" s="5" t="n">
        <v>24856</v>
      </c>
      <c r="E102" s="5" t="n">
        <v>25290</v>
      </c>
    </row>
    <row r="103" spans="1:5">
      <c r="A103" s="4" t="s">
        <v>135</v>
      </c>
      <c r="D103" s="5" t="n">
        <v>0</v>
      </c>
      <c r="E103" s="5" t="n">
        <v>0</v>
      </c>
    </row>
    <row r="104" spans="1:5">
      <c r="A104" s="4" t="s">
        <v>645</v>
      </c>
      <c r="D104" s="5" t="n">
        <v>0</v>
      </c>
      <c r="E104" s="5" t="n">
        <v>0</v>
      </c>
    </row>
    <row r="105" spans="1:5">
      <c r="A105" s="4" t="s">
        <v>137</v>
      </c>
      <c r="D105" s="5" t="n">
        <v>0</v>
      </c>
      <c r="E105" s="5" t="n">
        <v>0</v>
      </c>
    </row>
    <row r="106" spans="1:5">
      <c r="A106" s="4" t="s">
        <v>138</v>
      </c>
      <c r="B106" s="5" t="n">
        <v>0</v>
      </c>
      <c r="C106" s="5" t="n">
        <v>0</v>
      </c>
      <c r="D106" s="5" t="n">
        <v>0</v>
      </c>
      <c r="E106" s="5" t="n">
        <v>0</v>
      </c>
    </row>
    <row r="107" spans="1:5">
      <c r="A107" s="4" t="s">
        <v>626</v>
      </c>
    </row>
    <row r="108" spans="1:5">
      <c r="A108" s="3" t="s">
        <v>113</v>
      </c>
    </row>
    <row r="109" spans="1:5">
      <c r="A109" s="4" t="s">
        <v>604</v>
      </c>
      <c r="B109" s="5" t="n">
        <v>2852</v>
      </c>
      <c r="C109" s="5" t="n">
        <v>-57341</v>
      </c>
      <c r="D109" s="5" t="n">
        <v>-57456</v>
      </c>
      <c r="E109" s="5" t="n">
        <v>-43872</v>
      </c>
    </row>
    <row r="110" spans="1:5">
      <c r="A110" s="3" t="s">
        <v>641</v>
      </c>
    </row>
    <row r="111" spans="1:5">
      <c r="A111" s="4" t="s">
        <v>115</v>
      </c>
      <c r="D111" s="5" t="n">
        <v>981</v>
      </c>
      <c r="E111" s="5" t="n">
        <v>2040</v>
      </c>
    </row>
    <row r="112" spans="1:5">
      <c r="A112" s="4" t="s">
        <v>116</v>
      </c>
      <c r="D112" s="5" t="n">
        <v>0</v>
      </c>
      <c r="E112" s="5" t="n">
        <v>15</v>
      </c>
    </row>
    <row r="113" spans="1:5">
      <c r="A113" s="4" t="s">
        <v>117</v>
      </c>
      <c r="D113" s="5" t="n">
        <v>85</v>
      </c>
      <c r="E113" s="5" t="n">
        <v>196</v>
      </c>
    </row>
    <row r="114" spans="1:5">
      <c r="A114" s="4" t="s">
        <v>84</v>
      </c>
      <c r="B114" s="5" t="n">
        <v>-1014</v>
      </c>
      <c r="C114" s="5" t="n">
        <v>-616</v>
      </c>
      <c r="D114" s="5" t="n">
        <v>-2631</v>
      </c>
      <c r="E114" s="5" t="n">
        <v>-1704</v>
      </c>
    </row>
    <row r="115" spans="1:5">
      <c r="A115" s="4" t="s">
        <v>83</v>
      </c>
      <c r="B115" s="5" t="n">
        <v>13499</v>
      </c>
      <c r="C115" s="5" t="n">
        <v>13777</v>
      </c>
      <c r="D115" s="5" t="n">
        <v>40693</v>
      </c>
      <c r="E115" s="5" t="n">
        <v>43617</v>
      </c>
    </row>
    <row r="116" spans="1:5">
      <c r="A116" s="4" t="s">
        <v>118</v>
      </c>
      <c r="D116" s="5" t="n">
        <v>0</v>
      </c>
      <c r="E116" s="5" t="n">
        <v>0</v>
      </c>
    </row>
    <row r="117" spans="1:5">
      <c r="A117" s="4" t="s">
        <v>119</v>
      </c>
      <c r="D117" s="5" t="n">
        <v>-24200</v>
      </c>
      <c r="E117" s="5" t="n">
        <v>-10636</v>
      </c>
    </row>
    <row r="118" spans="1:5">
      <c r="A118" s="4" t="s">
        <v>642</v>
      </c>
      <c r="D118" s="5" t="n">
        <v>-114</v>
      </c>
      <c r="E118" s="5" t="n">
        <v>-286</v>
      </c>
    </row>
    <row r="119" spans="1:5">
      <c r="A119" s="4" t="s">
        <v>85</v>
      </c>
      <c r="C119" s="5" t="n">
        <v>74248</v>
      </c>
      <c r="D119" s="5" t="n">
        <v>84046</v>
      </c>
      <c r="E119" s="5" t="n">
        <v>74248</v>
      </c>
    </row>
    <row r="120" spans="1:5">
      <c r="A120" s="4" t="s">
        <v>86</v>
      </c>
      <c r="B120" s="5" t="n">
        <v>3829</v>
      </c>
      <c r="C120" s="5" t="n">
        <v>2713</v>
      </c>
      <c r="D120" s="5" t="n">
        <v>4268</v>
      </c>
      <c r="E120" s="5" t="n">
        <v>3032</v>
      </c>
    </row>
    <row r="121" spans="1:5">
      <c r="A121" s="4" t="s">
        <v>643</v>
      </c>
      <c r="B121" s="5" t="n">
        <v>-1102</v>
      </c>
      <c r="C121" s="5" t="n">
        <v>-1184</v>
      </c>
      <c r="D121" s="5" t="n">
        <v>-4667</v>
      </c>
      <c r="E121" s="5" t="n">
        <v>-3707</v>
      </c>
    </row>
    <row r="122" spans="1:5">
      <c r="A122" s="3" t="s">
        <v>121</v>
      </c>
    </row>
    <row r="123" spans="1:5">
      <c r="A123" s="4" t="s">
        <v>122</v>
      </c>
      <c r="D123" s="5" t="n">
        <v>4017</v>
      </c>
      <c r="E123" s="5" t="n">
        <v>2676</v>
      </c>
    </row>
    <row r="124" spans="1:5">
      <c r="A124" s="4" t="s">
        <v>123</v>
      </c>
      <c r="D124" s="5" t="n">
        <v>3682</v>
      </c>
      <c r="E124" s="5" t="n">
        <v>-982</v>
      </c>
    </row>
    <row r="125" spans="1:5">
      <c r="A125" s="4" t="s">
        <v>31</v>
      </c>
      <c r="D125" s="5" t="n">
        <v>-149</v>
      </c>
      <c r="E125" s="5" t="n">
        <v>-1628</v>
      </c>
    </row>
    <row r="126" spans="1:5">
      <c r="A126" s="4" t="s">
        <v>124</v>
      </c>
      <c r="D126" s="5" t="n">
        <v>-6134</v>
      </c>
      <c r="E126" s="5" t="n">
        <v>-4110</v>
      </c>
    </row>
    <row r="127" spans="1:5">
      <c r="A127" s="4" t="s">
        <v>125</v>
      </c>
      <c r="D127" s="5" t="n">
        <v>42421</v>
      </c>
      <c r="E127" s="5" t="n">
        <v>58899</v>
      </c>
    </row>
    <row r="128" spans="1:5">
      <c r="A128" s="3" t="s">
        <v>126</v>
      </c>
    </row>
    <row r="129" spans="1:5">
      <c r="A129" s="4" t="s">
        <v>127</v>
      </c>
      <c r="D129" s="5" t="n">
        <v>-26491</v>
      </c>
      <c r="E129" s="5" t="n">
        <v>-16043</v>
      </c>
    </row>
    <row r="130" spans="1:5">
      <c r="A130" s="4" t="s">
        <v>128</v>
      </c>
      <c r="D130" s="5" t="n">
        <v>3811</v>
      </c>
      <c r="E130" s="5" t="n">
        <v>2665</v>
      </c>
    </row>
    <row r="131" spans="1:5">
      <c r="A131" s="4" t="s">
        <v>129</v>
      </c>
      <c r="D131" s="5" t="n">
        <v>0</v>
      </c>
    </row>
    <row r="132" spans="1:5">
      <c r="A132" s="4" t="s">
        <v>130</v>
      </c>
      <c r="D132" s="5" t="n">
        <v>-22680</v>
      </c>
      <c r="E132" s="5" t="n">
        <v>-13378</v>
      </c>
    </row>
    <row r="133" spans="1:5">
      <c r="A133" s="3" t="s">
        <v>131</v>
      </c>
    </row>
    <row r="134" spans="1:5">
      <c r="A134" s="4" t="s">
        <v>644</v>
      </c>
      <c r="D134" s="5" t="n">
        <v>-27904</v>
      </c>
      <c r="E134" s="5" t="n">
        <v>-29392</v>
      </c>
    </row>
    <row r="135" spans="1:5">
      <c r="A135" s="4" t="s">
        <v>132</v>
      </c>
      <c r="D135" s="5" t="n">
        <v>0</v>
      </c>
      <c r="E135" s="5" t="n">
        <v>0</v>
      </c>
    </row>
    <row r="136" spans="1:5">
      <c r="A136" s="4" t="s">
        <v>133</v>
      </c>
      <c r="D136" s="5" t="n">
        <v>0</v>
      </c>
      <c r="E136" s="5" t="n">
        <v>0</v>
      </c>
    </row>
    <row r="137" spans="1:5">
      <c r="A137" s="4" t="s">
        <v>134</v>
      </c>
      <c r="D137" s="5" t="n">
        <v>-27904</v>
      </c>
      <c r="E137" s="5" t="n">
        <v>-29392</v>
      </c>
    </row>
    <row r="138" spans="1:5">
      <c r="A138" s="4" t="s">
        <v>135</v>
      </c>
      <c r="D138" s="5" t="n">
        <v>0</v>
      </c>
      <c r="E138" s="5" t="n">
        <v>0</v>
      </c>
    </row>
    <row r="139" spans="1:5">
      <c r="A139" s="4" t="s">
        <v>645</v>
      </c>
      <c r="D139" s="5" t="n">
        <v>-8163</v>
      </c>
      <c r="E139" s="5" t="n">
        <v>16129</v>
      </c>
    </row>
    <row r="140" spans="1:5">
      <c r="A140" s="4" t="s">
        <v>137</v>
      </c>
      <c r="D140" s="5" t="n">
        <v>34014</v>
      </c>
      <c r="E140" s="5" t="n">
        <v>14407</v>
      </c>
    </row>
    <row r="141" spans="1:5">
      <c r="A141" s="4" t="s">
        <v>138</v>
      </c>
      <c r="B141" s="5" t="n">
        <v>25851</v>
      </c>
      <c r="C141" s="5" t="n">
        <v>30536</v>
      </c>
      <c r="D141" s="5" t="n">
        <v>25851</v>
      </c>
      <c r="E141" s="5" t="n">
        <v>30536</v>
      </c>
    </row>
    <row r="142" spans="1:5">
      <c r="A142" s="4" t="s">
        <v>627</v>
      </c>
    </row>
    <row r="143" spans="1:5">
      <c r="A143" s="3" t="s">
        <v>113</v>
      </c>
    </row>
    <row r="144" spans="1:5">
      <c r="A144" s="4" t="s">
        <v>604</v>
      </c>
      <c r="B144" s="5" t="n">
        <v>1102</v>
      </c>
      <c r="C144" s="5" t="n">
        <v>1184</v>
      </c>
      <c r="D144" s="5" t="n">
        <v>4667</v>
      </c>
      <c r="E144" s="5" t="n">
        <v>3707</v>
      </c>
    </row>
    <row r="145" spans="1:5">
      <c r="A145" s="3" t="s">
        <v>641</v>
      </c>
    </row>
    <row r="146" spans="1:5">
      <c r="A146" s="4" t="s">
        <v>115</v>
      </c>
      <c r="E146" s="5" t="n">
        <v>31</v>
      </c>
    </row>
    <row r="147" spans="1:5">
      <c r="A147" s="4" t="s">
        <v>646</v>
      </c>
      <c r="D147" s="5" t="n">
        <v>-94</v>
      </c>
    </row>
    <row r="148" spans="1:5">
      <c r="A148" s="4" t="s">
        <v>116</v>
      </c>
      <c r="D148" s="5" t="n">
        <v>0</v>
      </c>
      <c r="E148" s="5" t="n">
        <v>0</v>
      </c>
    </row>
    <row r="149" spans="1:5">
      <c r="A149" s="4" t="s">
        <v>117</v>
      </c>
      <c r="D149" s="5" t="n">
        <v>0</v>
      </c>
      <c r="E149" s="5" t="n">
        <v>0</v>
      </c>
    </row>
    <row r="150" spans="1:5">
      <c r="A150" s="4" t="s">
        <v>84</v>
      </c>
      <c r="B150" s="5" t="n">
        <v>11</v>
      </c>
      <c r="C150" s="5" t="n">
        <v>-13</v>
      </c>
      <c r="D150" s="5" t="n">
        <v>-6</v>
      </c>
      <c r="E150" s="5" t="n">
        <v>-88</v>
      </c>
    </row>
    <row r="151" spans="1:5">
      <c r="A151" s="4" t="s">
        <v>83</v>
      </c>
      <c r="B151" s="5" t="n">
        <v>1519</v>
      </c>
      <c r="C151" s="5" t="n">
        <v>1424</v>
      </c>
      <c r="D151" s="5" t="n">
        <v>4509</v>
      </c>
      <c r="E151" s="5" t="n">
        <v>4302</v>
      </c>
    </row>
    <row r="152" spans="1:5">
      <c r="A152" s="4" t="s">
        <v>118</v>
      </c>
      <c r="D152" s="5" t="n">
        <v>0</v>
      </c>
      <c r="E152" s="5" t="n">
        <v>0</v>
      </c>
    </row>
    <row r="153" spans="1:5">
      <c r="A153" s="4" t="s">
        <v>119</v>
      </c>
      <c r="D153" s="5" t="n">
        <v>-97</v>
      </c>
      <c r="E153" s="5" t="n">
        <v>0</v>
      </c>
    </row>
    <row r="154" spans="1:5">
      <c r="A154" s="4" t="s">
        <v>642</v>
      </c>
      <c r="D154" s="5" t="n">
        <v>0</v>
      </c>
      <c r="E154" s="5" t="n">
        <v>0</v>
      </c>
    </row>
    <row r="155" spans="1:5">
      <c r="A155" s="4" t="s">
        <v>85</v>
      </c>
      <c r="C155" s="5" t="n">
        <v>0</v>
      </c>
      <c r="D155" s="5" t="n">
        <v>0</v>
      </c>
      <c r="E155" s="5" t="n">
        <v>0</v>
      </c>
    </row>
    <row r="156" spans="1:5">
      <c r="A156" s="4" t="s">
        <v>86</v>
      </c>
      <c r="B156" s="5" t="n">
        <v>104</v>
      </c>
      <c r="C156" s="5" t="n">
        <v>16</v>
      </c>
      <c r="D156" s="5" t="n">
        <v>104</v>
      </c>
      <c r="E156" s="5" t="n">
        <v>16</v>
      </c>
    </row>
    <row r="157" spans="1:5">
      <c r="A157" s="4" t="s">
        <v>643</v>
      </c>
      <c r="B157" s="5" t="n">
        <v>0</v>
      </c>
      <c r="C157" s="5" t="n">
        <v>0</v>
      </c>
      <c r="D157" s="5" t="n">
        <v>0</v>
      </c>
      <c r="E157" s="5" t="n">
        <v>0</v>
      </c>
    </row>
    <row r="158" spans="1:5">
      <c r="A158" s="3" t="s">
        <v>121</v>
      </c>
    </row>
    <row r="159" spans="1:5">
      <c r="A159" s="4" t="s">
        <v>122</v>
      </c>
      <c r="D159" s="5" t="n">
        <v>-2639</v>
      </c>
      <c r="E159" s="5" t="n">
        <v>-1795</v>
      </c>
    </row>
    <row r="160" spans="1:5">
      <c r="A160" s="4" t="s">
        <v>123</v>
      </c>
      <c r="D160" s="5" t="n">
        <v>-165</v>
      </c>
      <c r="E160" s="5" t="n">
        <v>-41</v>
      </c>
    </row>
    <row r="161" spans="1:5">
      <c r="A161" s="4" t="s">
        <v>31</v>
      </c>
      <c r="D161" s="5" t="n">
        <v>-408</v>
      </c>
      <c r="E161" s="5" t="n">
        <v>2149</v>
      </c>
    </row>
    <row r="162" spans="1:5">
      <c r="A162" s="4" t="s">
        <v>124</v>
      </c>
      <c r="D162" s="5" t="n">
        <v>1977</v>
      </c>
      <c r="E162" s="5" t="n">
        <v>-505</v>
      </c>
    </row>
    <row r="163" spans="1:5">
      <c r="A163" s="4" t="s">
        <v>125</v>
      </c>
      <c r="D163" s="5" t="n">
        <v>7848</v>
      </c>
      <c r="E163" s="5" t="n">
        <v>7776</v>
      </c>
    </row>
    <row r="164" spans="1:5">
      <c r="A164" s="3" t="s">
        <v>126</v>
      </c>
    </row>
    <row r="165" spans="1:5">
      <c r="A165" s="4" t="s">
        <v>127</v>
      </c>
      <c r="D165" s="5" t="n">
        <v>-3280</v>
      </c>
      <c r="E165" s="5" t="n">
        <v>-2396</v>
      </c>
    </row>
    <row r="166" spans="1:5">
      <c r="A166" s="4" t="s">
        <v>128</v>
      </c>
      <c r="D166" s="5" t="n">
        <v>-27</v>
      </c>
      <c r="E166" s="5" t="n">
        <v>226</v>
      </c>
    </row>
    <row r="167" spans="1:5">
      <c r="A167" s="4" t="s">
        <v>129</v>
      </c>
      <c r="D167" s="5" t="n">
        <v>-1096</v>
      </c>
    </row>
    <row r="168" spans="1:5">
      <c r="A168" s="4" t="s">
        <v>130</v>
      </c>
      <c r="D168" s="5" t="n">
        <v>-4403</v>
      </c>
      <c r="E168" s="5" t="n">
        <v>-2170</v>
      </c>
    </row>
    <row r="169" spans="1:5">
      <c r="A169" s="3" t="s">
        <v>131</v>
      </c>
    </row>
    <row r="170" spans="1:5">
      <c r="A170" s="4" t="s">
        <v>644</v>
      </c>
      <c r="D170" s="5" t="n">
        <v>60</v>
      </c>
      <c r="E170" s="5" t="n">
        <v>215</v>
      </c>
    </row>
    <row r="171" spans="1:5">
      <c r="A171" s="4" t="s">
        <v>132</v>
      </c>
      <c r="D171" s="5" t="n">
        <v>0</v>
      </c>
      <c r="E171" s="5" t="n">
        <v>0</v>
      </c>
    </row>
    <row r="172" spans="1:5">
      <c r="A172" s="4" t="s">
        <v>133</v>
      </c>
      <c r="D172" s="5" t="n">
        <v>0</v>
      </c>
      <c r="E172" s="5" t="n">
        <v>0</v>
      </c>
    </row>
    <row r="173" spans="1:5">
      <c r="A173" s="4" t="s">
        <v>134</v>
      </c>
      <c r="D173" s="5" t="n">
        <v>60</v>
      </c>
      <c r="E173" s="5" t="n">
        <v>215</v>
      </c>
    </row>
    <row r="174" spans="1:5">
      <c r="A174" s="4" t="s">
        <v>135</v>
      </c>
      <c r="D174" s="5" t="n">
        <v>437</v>
      </c>
      <c r="E174" s="5" t="n">
        <v>471</v>
      </c>
    </row>
    <row r="175" spans="1:5">
      <c r="A175" s="4" t="s">
        <v>645</v>
      </c>
      <c r="D175" s="5" t="n">
        <v>3942</v>
      </c>
      <c r="E175" s="5" t="n">
        <v>6292</v>
      </c>
    </row>
    <row r="176" spans="1:5">
      <c r="A176" s="4" t="s">
        <v>137</v>
      </c>
      <c r="D176" s="5" t="n">
        <v>10740</v>
      </c>
      <c r="E176" s="5" t="n">
        <v>4258</v>
      </c>
    </row>
    <row r="177" spans="1:5">
      <c r="A177" s="4" t="s">
        <v>138</v>
      </c>
      <c r="B177" s="7" t="n">
        <v>14682</v>
      </c>
      <c r="C177" s="7" t="n">
        <v>10550</v>
      </c>
      <c r="D177" s="7" t="n">
        <v>14682</v>
      </c>
      <c r="E177" s="7" t="n">
        <v>1055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09:09:43Z</dcterms:created>
  <dcterms:modified xmlns:dcterms="http://purl.org/dc/terms/" xmlns:xsi="http://www.w3.org/2001/XMLSchema-instance" xsi:type="dcterms:W3CDTF">2016-12-12T09:09:43Z</dcterms:modified>
</cp:coreProperties>
</file>